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Prof"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of the Co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Short-Term Bank Deposits" sheetId="11" state="visible" r:id="rId11"/>
    <sheet xmlns:r="http://schemas.openxmlformats.org/officeDocument/2006/relationships" name="Trade Receivables" sheetId="12" state="visible" r:id="rId12"/>
    <sheet xmlns:r="http://schemas.openxmlformats.org/officeDocument/2006/relationships" name="Inventories" sheetId="13" state="visible" r:id="rId13"/>
    <sheet xmlns:r="http://schemas.openxmlformats.org/officeDocument/2006/relationships" name="Other Receivables Short Term" sheetId="14" state="visible" r:id="rId14"/>
    <sheet xmlns:r="http://schemas.openxmlformats.org/officeDocument/2006/relationships" name="Other Receivables- Long Term"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Intangible Assets, Net" sheetId="18" state="visible" r:id="rId18"/>
    <sheet xmlns:r="http://schemas.openxmlformats.org/officeDocument/2006/relationships" name="Other Payables" sheetId="19" state="visible" r:id="rId19"/>
    <sheet xmlns:r="http://schemas.openxmlformats.org/officeDocument/2006/relationships" name="Liabilities in Respect of IIA G" sheetId="20" state="visible" r:id="rId20"/>
    <sheet xmlns:r="http://schemas.openxmlformats.org/officeDocument/2006/relationships" name="Financial  Instruments" sheetId="21" state="visible" r:id="rId21"/>
    <sheet xmlns:r="http://schemas.openxmlformats.org/officeDocument/2006/relationships" name="Severance Pay Liabilty, Net" sheetId="22" state="visible" r:id="rId22"/>
    <sheet xmlns:r="http://schemas.openxmlformats.org/officeDocument/2006/relationships" name="Contingent Liabilities and Comm" sheetId="23" state="visible" r:id="rId23"/>
    <sheet xmlns:r="http://schemas.openxmlformats.org/officeDocument/2006/relationships" name="Materials Agreements" sheetId="24" state="visible" r:id="rId24"/>
    <sheet xmlns:r="http://schemas.openxmlformats.org/officeDocument/2006/relationships" name="Equity" sheetId="25" state="visible" r:id="rId25"/>
    <sheet xmlns:r="http://schemas.openxmlformats.org/officeDocument/2006/relationships" name="Share-Based Compensation" sheetId="26" state="visible" r:id="rId26"/>
    <sheet xmlns:r="http://schemas.openxmlformats.org/officeDocument/2006/relationships" name="Income Tax" sheetId="27" state="visible" r:id="rId27"/>
    <sheet xmlns:r="http://schemas.openxmlformats.org/officeDocument/2006/relationships" name="Discontinued Operation" sheetId="28" state="visible" r:id="rId28"/>
    <sheet xmlns:r="http://schemas.openxmlformats.org/officeDocument/2006/relationships" name="Supplementary Information to th" sheetId="29" state="visible" r:id="rId29"/>
    <sheet xmlns:r="http://schemas.openxmlformats.org/officeDocument/2006/relationships" name="Net  Profit (Loss) Per Share" sheetId="30" state="visible" r:id="rId30"/>
    <sheet xmlns:r="http://schemas.openxmlformats.org/officeDocument/2006/relationships" name="Balances and Transactions With " sheetId="31" state="visible" r:id="rId31"/>
    <sheet xmlns:r="http://schemas.openxmlformats.org/officeDocument/2006/relationships" name="Subsiquents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Cash And Cash Equivalents (Tabl" sheetId="35" state="visible" r:id="rId35"/>
    <sheet xmlns:r="http://schemas.openxmlformats.org/officeDocument/2006/relationships" name="Short-Term Bank Deposits (Table" sheetId="36" state="visible" r:id="rId36"/>
    <sheet xmlns:r="http://schemas.openxmlformats.org/officeDocument/2006/relationships" name="Trade Receivables (Tables)" sheetId="37" state="visible" r:id="rId37"/>
    <sheet xmlns:r="http://schemas.openxmlformats.org/officeDocument/2006/relationships" name="Inventories (Tables)" sheetId="38" state="visible" r:id="rId38"/>
    <sheet xmlns:r="http://schemas.openxmlformats.org/officeDocument/2006/relationships" name="Other Receivables Short Term (T" sheetId="39" state="visible" r:id="rId39"/>
    <sheet xmlns:r="http://schemas.openxmlformats.org/officeDocument/2006/relationships" name="Other Receivables- Long Term (T" sheetId="40" state="visible" r:id="rId40"/>
    <sheet xmlns:r="http://schemas.openxmlformats.org/officeDocument/2006/relationships" name="Property, Plant And Equipment_2" sheetId="41" state="visible" r:id="rId41"/>
    <sheet xmlns:r="http://schemas.openxmlformats.org/officeDocument/2006/relationships" name="Leases (Tables)" sheetId="42" state="visible" r:id="rId42"/>
    <sheet xmlns:r="http://schemas.openxmlformats.org/officeDocument/2006/relationships" name="Intangible Assets, Net (Tables)" sheetId="43" state="visible" r:id="rId43"/>
    <sheet xmlns:r="http://schemas.openxmlformats.org/officeDocument/2006/relationships" name="Other Payables (Tables)" sheetId="44" state="visible" r:id="rId44"/>
    <sheet xmlns:r="http://schemas.openxmlformats.org/officeDocument/2006/relationships" name="Liabilities in Respect of IIA_2" sheetId="45" state="visible" r:id="rId45"/>
    <sheet xmlns:r="http://schemas.openxmlformats.org/officeDocument/2006/relationships" name="Financial  Instruments (Tables)" sheetId="46" state="visible" r:id="rId46"/>
    <sheet xmlns:r="http://schemas.openxmlformats.org/officeDocument/2006/relationships" name="Equity (Tables)" sheetId="47" state="visible" r:id="rId47"/>
    <sheet xmlns:r="http://schemas.openxmlformats.org/officeDocument/2006/relationships" name="Share-Based Compensation (Table" sheetId="48" state="visible" r:id="rId48"/>
    <sheet xmlns:r="http://schemas.openxmlformats.org/officeDocument/2006/relationships" name="Supplementary Information to _2" sheetId="49" state="visible" r:id="rId49"/>
    <sheet xmlns:r="http://schemas.openxmlformats.org/officeDocument/2006/relationships" name="Net  Profit (Loss) Per Share (T" sheetId="50" state="visible" r:id="rId50"/>
    <sheet xmlns:r="http://schemas.openxmlformats.org/officeDocument/2006/relationships" name="Balances and Transactions Wit_2" sheetId="51" state="visible" r:id="rId51"/>
    <sheet xmlns:r="http://schemas.openxmlformats.org/officeDocument/2006/relationships" name="General (Narrative) (Detail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Cash And Cash Equivalents (Sche" sheetId="55" state="visible" r:id="rId55"/>
    <sheet xmlns:r="http://schemas.openxmlformats.org/officeDocument/2006/relationships" name="Short-Term Bank Deposits (Narra" sheetId="56" state="visible" r:id="rId56"/>
    <sheet xmlns:r="http://schemas.openxmlformats.org/officeDocument/2006/relationships" name="Short-Term Bank Deposits (Sched" sheetId="57" state="visible" r:id="rId57"/>
    <sheet xmlns:r="http://schemas.openxmlformats.org/officeDocument/2006/relationships" name="Trade Receivables (Schedule of " sheetId="58" state="visible" r:id="rId58"/>
    <sheet xmlns:r="http://schemas.openxmlformats.org/officeDocument/2006/relationships" name="Inventories (Schedule of invent" sheetId="59" state="visible" r:id="rId59"/>
    <sheet xmlns:r="http://schemas.openxmlformats.org/officeDocument/2006/relationships" name="Other Receivables Short Term (S" sheetId="60" state="visible" r:id="rId60"/>
    <sheet xmlns:r="http://schemas.openxmlformats.org/officeDocument/2006/relationships" name="Other Receivables- Long Term (S" sheetId="61" state="visible" r:id="rId61"/>
    <sheet xmlns:r="http://schemas.openxmlformats.org/officeDocument/2006/relationships" name="Property, Plant And Equipment_3" sheetId="62" state="visible" r:id="rId62"/>
    <sheet xmlns:r="http://schemas.openxmlformats.org/officeDocument/2006/relationships" name="Leases (Narrative) (Details)" sheetId="63" state="visible" r:id="rId63"/>
    <sheet xmlns:r="http://schemas.openxmlformats.org/officeDocument/2006/relationships" name="Leases (Schedule of information" sheetId="64" state="visible" r:id="rId64"/>
    <sheet xmlns:r="http://schemas.openxmlformats.org/officeDocument/2006/relationships" name="Leases (Schedule of Disclosures" sheetId="65" state="visible" r:id="rId65"/>
    <sheet xmlns:r="http://schemas.openxmlformats.org/officeDocument/2006/relationships" name="Leases (Schedule of disclosur_2" sheetId="66" state="visible" r:id="rId66"/>
    <sheet xmlns:r="http://schemas.openxmlformats.org/officeDocument/2006/relationships" name="Intangible Assets, Net (Schedul" sheetId="67" state="visible" r:id="rId67"/>
    <sheet xmlns:r="http://schemas.openxmlformats.org/officeDocument/2006/relationships" name="Other Payables (Narrative) (Det" sheetId="68" state="visible" r:id="rId68"/>
    <sheet xmlns:r="http://schemas.openxmlformats.org/officeDocument/2006/relationships" name="Other Payables (Schedule of oth" sheetId="69" state="visible" r:id="rId69"/>
    <sheet xmlns:r="http://schemas.openxmlformats.org/officeDocument/2006/relationships" name="Liabilities in Respect of IIA_3" sheetId="70" state="visible" r:id="rId70"/>
    <sheet xmlns:r="http://schemas.openxmlformats.org/officeDocument/2006/relationships" name="Liabilities in Respect of IIA_4" sheetId="71" state="visible" r:id="rId71"/>
    <sheet xmlns:r="http://schemas.openxmlformats.org/officeDocument/2006/relationships" name="Financial  Instruments (Narrati" sheetId="72" state="visible" r:id="rId72"/>
    <sheet xmlns:r="http://schemas.openxmlformats.org/officeDocument/2006/relationships" name="Financial  Instruments (Schedul" sheetId="73" state="visible" r:id="rId73"/>
    <sheet xmlns:r="http://schemas.openxmlformats.org/officeDocument/2006/relationships" name="Financial Instruments (Schedule" sheetId="74" state="visible" r:id="rId74"/>
    <sheet xmlns:r="http://schemas.openxmlformats.org/officeDocument/2006/relationships" name="Severance Pay Liabilty, Net (De" sheetId="75" state="visible" r:id="rId75"/>
    <sheet xmlns:r="http://schemas.openxmlformats.org/officeDocument/2006/relationships" name="Contingent Liabilities and Co_2" sheetId="76" state="visible" r:id="rId76"/>
    <sheet xmlns:r="http://schemas.openxmlformats.org/officeDocument/2006/relationships" name="Materials Agreements (Details)" sheetId="77" state="visible" r:id="rId77"/>
    <sheet xmlns:r="http://schemas.openxmlformats.org/officeDocument/2006/relationships" name="Equity (Narrative) (Details)" sheetId="78" state="visible" r:id="rId78"/>
    <sheet xmlns:r="http://schemas.openxmlformats.org/officeDocument/2006/relationships" name="Equity (Schedule of Share Capit" sheetId="79" state="visible" r:id="rId79"/>
    <sheet xmlns:r="http://schemas.openxmlformats.org/officeDocument/2006/relationships" name="Share-Based Compensation (Narra" sheetId="80" state="visible" r:id="rId80"/>
    <sheet xmlns:r="http://schemas.openxmlformats.org/officeDocument/2006/relationships" name="Share-Based Compensation (Sched" sheetId="81" state="visible" r:id="rId81"/>
    <sheet xmlns:r="http://schemas.openxmlformats.org/officeDocument/2006/relationships" name="Share-Based Compensation (Sch_2" sheetId="82" state="visible" r:id="rId82"/>
    <sheet xmlns:r="http://schemas.openxmlformats.org/officeDocument/2006/relationships" name="Share-Based Compensation (Sch_3" sheetId="83" state="visible" r:id="rId83"/>
    <sheet xmlns:r="http://schemas.openxmlformats.org/officeDocument/2006/relationships" name="Share-Based Compensation (Sch_4" sheetId="84" state="visible" r:id="rId84"/>
    <sheet xmlns:r="http://schemas.openxmlformats.org/officeDocument/2006/relationships" name="Income Tax (Narrative) (Details" sheetId="85" state="visible" r:id="rId85"/>
    <sheet xmlns:r="http://schemas.openxmlformats.org/officeDocument/2006/relationships" name="Discontinued Operation (Narrati" sheetId="86" state="visible" r:id="rId86"/>
    <sheet xmlns:r="http://schemas.openxmlformats.org/officeDocument/2006/relationships" name="Supplementary Information to _3" sheetId="87" state="visible" r:id="rId87"/>
    <sheet xmlns:r="http://schemas.openxmlformats.org/officeDocument/2006/relationships" name="Supplementary Information to _4" sheetId="88" state="visible" r:id="rId88"/>
    <sheet xmlns:r="http://schemas.openxmlformats.org/officeDocument/2006/relationships" name="Supplementary Information to _5" sheetId="89" state="visible" r:id="rId89"/>
    <sheet xmlns:r="http://schemas.openxmlformats.org/officeDocument/2006/relationships" name="Supplementary Information to _6" sheetId="90" state="visible" r:id="rId90"/>
    <sheet xmlns:r="http://schemas.openxmlformats.org/officeDocument/2006/relationships" name="Supplementary Information to _7" sheetId="91" state="visible" r:id="rId91"/>
    <sheet xmlns:r="http://schemas.openxmlformats.org/officeDocument/2006/relationships" name="Supplementary Information to _8" sheetId="92" state="visible" r:id="rId92"/>
    <sheet xmlns:r="http://schemas.openxmlformats.org/officeDocument/2006/relationships" name="Supplementary Information to _9" sheetId="93" state="visible" r:id="rId93"/>
    <sheet xmlns:r="http://schemas.openxmlformats.org/officeDocument/2006/relationships" name="Supplementary Information to_10" sheetId="94" state="visible" r:id="rId94"/>
    <sheet xmlns:r="http://schemas.openxmlformats.org/officeDocument/2006/relationships" name="Supplementary Information to_11" sheetId="95" state="visible" r:id="rId95"/>
    <sheet xmlns:r="http://schemas.openxmlformats.org/officeDocument/2006/relationships" name="Net  Profit (Loss) Per Share (S" sheetId="96" state="visible" r:id="rId96"/>
    <sheet xmlns:r="http://schemas.openxmlformats.org/officeDocument/2006/relationships" name="Net  Profit (Loss) Per Share _2" sheetId="97" state="visible" r:id="rId97"/>
    <sheet xmlns:r="http://schemas.openxmlformats.org/officeDocument/2006/relationships" name="Balances and Transactions Wit_3" sheetId="98" state="visible" r:id="rId98"/>
    <sheet xmlns:r="http://schemas.openxmlformats.org/officeDocument/2006/relationships" name="Balances and Transactions Wit_4" sheetId="99" state="visible" r:id="rId99"/>
    <sheet xmlns:r="http://schemas.openxmlformats.org/officeDocument/2006/relationships" name="Balances and Transactions Wit_5" sheetId="100" state="visible" r:id="rId100"/>
    <sheet xmlns:r="http://schemas.openxmlformats.org/officeDocument/2006/relationships" name="Balances and Transactions Wit_6" sheetId="101" state="visible" r:id="rId101"/>
    <sheet xmlns:r="http://schemas.openxmlformats.org/officeDocument/2006/relationships" name="Balances and Transactions Wit_7" sheetId="102" state="visible" r:id="rId102"/>
    <sheet xmlns:r="http://schemas.openxmlformats.org/officeDocument/2006/relationships" name="Subsequent events (Narrative) ("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0"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Registrant Name</t>
        </is>
      </c>
      <c r="B4" s="4" t="inlineStr">
        <is>
          <t>MEDIWOUND LTD.</t>
        </is>
      </c>
    </row>
    <row r="5">
      <c r="A5" s="4" t="inlineStr">
        <is>
          <t>Entity Central Index Key</t>
        </is>
      </c>
      <c r="B5" s="4" t="inlineStr">
        <is>
          <t>0001593984</t>
        </is>
      </c>
    </row>
    <row r="6">
      <c r="A6" s="4" t="inlineStr">
        <is>
          <t>Document Type</t>
        </is>
      </c>
      <c r="B6" s="4" t="inlineStr">
        <is>
          <t>20-F</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Emerging Growth Company</t>
        </is>
      </c>
      <c r="B15" s="4" t="inlineStr">
        <is>
          <t>false</t>
        </is>
      </c>
    </row>
    <row r="16">
      <c r="A16" s="4" t="inlineStr">
        <is>
          <t>Document Annual Report</t>
        </is>
      </c>
      <c r="B16" s="4" t="inlineStr">
        <is>
          <t>true</t>
        </is>
      </c>
    </row>
    <row r="17">
      <c r="A17" s="4" t="inlineStr">
        <is>
          <t>Document Transition Report</t>
        </is>
      </c>
      <c r="B17" s="4" t="inlineStr">
        <is>
          <t>false</t>
        </is>
      </c>
    </row>
    <row r="18">
      <c r="A18" s="4" t="inlineStr">
        <is>
          <t>Document Shell Company Report</t>
        </is>
      </c>
      <c r="B18" s="4" t="inlineStr">
        <is>
          <t>false</t>
        </is>
      </c>
    </row>
    <row r="19">
      <c r="A19" s="4" t="inlineStr">
        <is>
          <t>Entity Common Stock, Shares Outstanding</t>
        </is>
      </c>
      <c r="B19" s="5" t="n">
        <v>27272818</v>
      </c>
    </row>
    <row r="20">
      <c r="A20" s="4" t="inlineStr">
        <is>
          <t>Document Fiscal Period Focus</t>
        </is>
      </c>
      <c r="B20" s="4" t="inlineStr">
        <is>
          <t>FY</t>
        </is>
      </c>
    </row>
    <row r="21">
      <c r="A21" s="4" t="inlineStr">
        <is>
          <t>Document Fiscal Year Focus</t>
        </is>
      </c>
      <c r="B21" s="4" t="inlineStr">
        <is>
          <t>2021</t>
        </is>
      </c>
    </row>
    <row r="22">
      <c r="A22" s="4" t="inlineStr">
        <is>
          <t>Entity Interactive Data Current</t>
        </is>
      </c>
      <c r="B22" s="4" t="inlineStr">
        <is>
          <t>Yes</t>
        </is>
      </c>
    </row>
    <row r="23">
      <c r="A23" s="4" t="inlineStr">
        <is>
          <t>Entity Incorporation State Country Code</t>
        </is>
      </c>
      <c r="B23" s="4" t="inlineStr">
        <is>
          <t>IL</t>
        </is>
      </c>
    </row>
    <row r="24">
      <c r="A24" s="4" t="inlineStr">
        <is>
          <t>Entity File Number</t>
        </is>
      </c>
      <c r="B24" s="4" t="inlineStr">
        <is>
          <t>001-36349</t>
        </is>
      </c>
    </row>
    <row r="25">
      <c r="A25" s="4" t="inlineStr">
        <is>
          <t>Entity Address, Address Line One</t>
        </is>
      </c>
      <c r="B25" s="4" t="inlineStr">
        <is>
          <t>42 Hayarkon Street</t>
        </is>
      </c>
    </row>
    <row r="26">
      <c r="A26" s="4" t="inlineStr">
        <is>
          <t>Entity Address, City or Town</t>
        </is>
      </c>
      <c r="B26" s="4" t="inlineStr">
        <is>
          <t>Yavne</t>
        </is>
      </c>
    </row>
    <row r="27">
      <c r="A27" s="4" t="inlineStr">
        <is>
          <t>Entity Address, Postal Zip Code</t>
        </is>
      </c>
      <c r="B27" s="4" t="inlineStr">
        <is>
          <t>8122745</t>
        </is>
      </c>
    </row>
    <row r="28">
      <c r="A28" s="4" t="inlineStr">
        <is>
          <t>Entity Address, Country</t>
        </is>
      </c>
      <c r="B28" s="4" t="inlineStr">
        <is>
          <t>IL</t>
        </is>
      </c>
    </row>
    <row r="29">
      <c r="A29" s="4" t="inlineStr">
        <is>
          <t>Title of 12(b) Security</t>
        </is>
      </c>
      <c r="B29" s="4" t="inlineStr">
        <is>
          <t>Ordinary shares, par value NIS 0.01 per share</t>
        </is>
      </c>
    </row>
    <row r="30">
      <c r="A30" s="4" t="inlineStr">
        <is>
          <t>Trading Symbol</t>
        </is>
      </c>
      <c r="B30" s="4" t="inlineStr">
        <is>
          <t>MDWD</t>
        </is>
      </c>
    </row>
    <row r="31">
      <c r="A31" s="4" t="inlineStr">
        <is>
          <t>Security Exchange Name</t>
        </is>
      </c>
      <c r="B31" s="4" t="inlineStr">
        <is>
          <t>NASDAQ</t>
        </is>
      </c>
    </row>
    <row r="32">
      <c r="A32" s="4" t="inlineStr">
        <is>
          <t>Document Accounting Standard</t>
        </is>
      </c>
      <c r="B32" s="4" t="inlineStr">
        <is>
          <t>International Financial Reporting Standards</t>
        </is>
      </c>
    </row>
    <row r="33">
      <c r="A33" s="4" t="inlineStr">
        <is>
          <t>Document Registration Statement</t>
        </is>
      </c>
      <c r="B33" s="4" t="inlineStr">
        <is>
          <t>false</t>
        </is>
      </c>
    </row>
    <row r="34">
      <c r="A34" s="4" t="inlineStr">
        <is>
          <t>Auditor Firm ID</t>
        </is>
      </c>
      <c r="B34" s="4" t="inlineStr">
        <is>
          <t>1057</t>
        </is>
      </c>
    </row>
    <row r="35">
      <c r="A35" s="4" t="inlineStr">
        <is>
          <t>Auditor Location</t>
        </is>
      </c>
      <c r="B35" s="4" t="inlineStr">
        <is>
          <t>Haifa, Israel</t>
        </is>
      </c>
    </row>
    <row r="36">
      <c r="A36" s="4" t="inlineStr">
        <is>
          <t>Auditor Name</t>
        </is>
      </c>
      <c r="B36" s="4" t="inlineStr">
        <is>
          <t>Somekh Chaikin</t>
        </is>
      </c>
    </row>
    <row r="37">
      <c r="A37" s="4" t="inlineStr">
        <is>
          <t>KOST FORER GABBAY &amp; KASIERER [Member]</t>
        </is>
      </c>
    </row>
    <row r="38">
      <c r="A38" s="3" t="inlineStr">
        <is>
          <t>Entity Addresses [Line Items]</t>
        </is>
      </c>
    </row>
    <row r="39">
      <c r="A39" s="4" t="inlineStr">
        <is>
          <t>Auditor Firm ID</t>
        </is>
      </c>
      <c r="B39" s="4" t="inlineStr">
        <is>
          <t>1281</t>
        </is>
      </c>
    </row>
    <row r="40">
      <c r="A40" s="4" t="inlineStr">
        <is>
          <t>Auditor Location</t>
        </is>
      </c>
      <c r="B40" s="4" t="inlineStr">
        <is>
          <t>Tel-Aviv, Israel</t>
        </is>
      </c>
    </row>
    <row r="41">
      <c r="A41" s="4" t="inlineStr">
        <is>
          <t>Auditor Name</t>
        </is>
      </c>
      <c r="B41" s="4" t="inlineStr">
        <is>
          <t>KOST FORER GABBAY &amp; KASIERER</t>
        </is>
      </c>
    </row>
    <row r="42">
      <c r="A42" s="4" t="inlineStr">
        <is>
          <t>Business Contact [Member]</t>
        </is>
      </c>
    </row>
    <row r="43">
      <c r="A43" s="3" t="inlineStr">
        <is>
          <t>Entity Addresses [Line Items]</t>
        </is>
      </c>
    </row>
    <row r="44">
      <c r="A44" s="4" t="inlineStr">
        <is>
          <t>Entity Address, Address Line One</t>
        </is>
      </c>
      <c r="B44" s="4" t="inlineStr">
        <is>
          <t>42 Hayarkon Street</t>
        </is>
      </c>
    </row>
    <row r="45">
      <c r="A45" s="4" t="inlineStr">
        <is>
          <t>Entity Address, City or Town</t>
        </is>
      </c>
      <c r="B45" s="4" t="inlineStr">
        <is>
          <t>Yavne</t>
        </is>
      </c>
    </row>
    <row r="46">
      <c r="A46" s="4" t="inlineStr">
        <is>
          <t>Entity Address, Postal Zip Code</t>
        </is>
      </c>
      <c r="B46" s="4" t="inlineStr">
        <is>
          <t>8122745</t>
        </is>
      </c>
    </row>
    <row r="47">
      <c r="A47" s="4" t="inlineStr">
        <is>
          <t>Entity Address, Country</t>
        </is>
      </c>
      <c r="B47" s="4" t="inlineStr">
        <is>
          <t>IL</t>
        </is>
      </c>
    </row>
    <row r="48">
      <c r="A48" s="4" t="inlineStr">
        <is>
          <t>Contact Personnel Name</t>
        </is>
      </c>
      <c r="B48" s="4" t="inlineStr">
        <is>
          <t>Yaron Meyer</t>
        </is>
      </c>
    </row>
    <row r="49">
      <c r="A49" s="4" t="inlineStr">
        <is>
          <t>City Area Code</t>
        </is>
      </c>
      <c r="B49" s="4" t="inlineStr">
        <is>
          <t>972</t>
        </is>
      </c>
    </row>
    <row r="50">
      <c r="A50" s="4" t="inlineStr">
        <is>
          <t>Local Phone Number</t>
        </is>
      </c>
      <c r="B50" s="4" t="inlineStr">
        <is>
          <t>971-4100</t>
        </is>
      </c>
    </row>
    <row r="51">
      <c r="A51" s="4" t="inlineStr">
        <is>
          <t>Contact Personnel Email Address</t>
        </is>
      </c>
      <c r="B51" s="4" t="inlineStr">
        <is>
          <t>yaronm@mediwoun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Note 4: Cash and Cash Equivalents
December 31
2021
2020
Balance in USD
7,735
13,067
Balance in other currencies
3,311
4,309
11,046
17,37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Balances and Transactions With Related Parties and Key Officers (Schedule of Transactions with Related Parties) (Details) $ in Thousands</t>
        </is>
      </c>
      <c r="B1" s="2" t="inlineStr">
        <is>
          <t>12 Months Ended</t>
        </is>
      </c>
    </row>
    <row r="2">
      <c r="B2" s="2" t="inlineStr">
        <is>
          <t>Dec. 31, 2021USD ($)Directors</t>
        </is>
      </c>
      <c r="C2" s="2" t="inlineStr">
        <is>
          <t>Dec. 31, 2020USD ($)Directors</t>
        </is>
      </c>
      <c r="D2" s="2" t="inlineStr">
        <is>
          <t>Dec. 31, 2019USD ($)Directors</t>
        </is>
      </c>
    </row>
    <row r="3">
      <c r="A3" s="3" t="inlineStr">
        <is>
          <t>Disclosure of transactions between related parties [line items]</t>
        </is>
      </c>
    </row>
    <row r="4">
      <c r="A4" s="4" t="inlineStr">
        <is>
          <t>Professional Fee</t>
        </is>
      </c>
      <c r="B4" s="6" t="n">
        <v>460</v>
      </c>
      <c r="C4" s="6" t="n">
        <v>326</v>
      </c>
      <c r="D4" s="6" t="n">
        <v>301</v>
      </c>
    </row>
    <row r="5">
      <c r="A5" s="4" t="inlineStr">
        <is>
          <t>Number of Directors | Directors</t>
        </is>
      </c>
      <c r="B5" s="5" t="n">
        <v>8</v>
      </c>
      <c r="C5" s="5" t="n">
        <v>8</v>
      </c>
      <c r="D5" s="5" t="n">
        <v>6</v>
      </c>
    </row>
    <row r="6">
      <c r="A6" s="4" t="inlineStr">
        <is>
          <t>Parent Company [Member]</t>
        </is>
      </c>
    </row>
    <row r="7">
      <c r="A7" s="3" t="inlineStr">
        <is>
          <t>Disclosure of transactions between related parties [line items]</t>
        </is>
      </c>
    </row>
    <row r="8">
      <c r="A8" s="4" t="inlineStr">
        <is>
          <t>Professional Fee</t>
        </is>
      </c>
      <c r="B8" s="6" t="n">
        <v>85</v>
      </c>
      <c r="C8" s="6" t="n">
        <v>54</v>
      </c>
      <c r="D8" s="6" t="n">
        <v>52</v>
      </c>
    </row>
    <row r="9">
      <c r="A9" s="4" t="inlineStr">
        <is>
          <t>Related Parties Renta Lexpense And Other</t>
        </is>
      </c>
      <c r="B9" s="5" t="n">
        <v>469</v>
      </c>
      <c r="C9" s="5" t="n">
        <v>446</v>
      </c>
      <c r="D9" s="5" t="n">
        <v>415</v>
      </c>
    </row>
    <row r="10">
      <c r="A10" s="4" t="inlineStr">
        <is>
          <t>Other related parties [Member]</t>
        </is>
      </c>
    </row>
    <row r="11">
      <c r="A11" s="3" t="inlineStr">
        <is>
          <t>Disclosure of transactions between related parties [line items]</t>
        </is>
      </c>
    </row>
    <row r="12">
      <c r="A12" s="4" t="inlineStr">
        <is>
          <t>Professional Fee</t>
        </is>
      </c>
      <c r="B12" s="5" t="n">
        <v>375</v>
      </c>
      <c r="C12" s="5" t="n">
        <v>272</v>
      </c>
      <c r="D12" s="5" t="n">
        <v>249</v>
      </c>
    </row>
    <row r="13">
      <c r="A13" s="4" t="inlineStr">
        <is>
          <t>Related Parties Renta Lexpense And Other</t>
        </is>
      </c>
      <c r="B13" s="6" t="n">
        <v>0</v>
      </c>
      <c r="C13" s="6" t="n">
        <v>0</v>
      </c>
      <c r="D13" s="6" t="n">
        <v>-5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Key Officers (Schedule of Balances of Key Officers of the Company)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Professional fee</t>
        </is>
      </c>
      <c r="B4" s="6" t="n">
        <v>2480</v>
      </c>
      <c r="C4" s="6" t="n">
        <v>2267</v>
      </c>
      <c r="D4" s="6" t="n">
        <v>1628</v>
      </c>
    </row>
    <row r="5">
      <c r="A5" s="4" t="inlineStr">
        <is>
          <t>Key Officer [Member]</t>
        </is>
      </c>
    </row>
    <row r="6">
      <c r="A6" s="3" t="inlineStr">
        <is>
          <t>Disclosure of transactions between related parties [line items]</t>
        </is>
      </c>
    </row>
    <row r="7">
      <c r="A7" s="4" t="inlineStr">
        <is>
          <t>Professional fee</t>
        </is>
      </c>
      <c r="B7" s="6" t="n">
        <v>3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9" customWidth="1" min="5" max="5"/>
  </cols>
  <sheetData>
    <row r="1">
      <c r="A1" s="1" t="inlineStr">
        <is>
          <t>Balances and Transactions With Related Parties and Key Officers (Schedule of Compensation of Officers of Company) (Details) $ in Thousands</t>
        </is>
      </c>
      <c r="C1" s="2" t="inlineStr">
        <is>
          <t>12 Months Ended</t>
        </is>
      </c>
    </row>
    <row r="2">
      <c r="C2" s="2" t="inlineStr">
        <is>
          <t>Dec. 31, 2021USD ($)Officers</t>
        </is>
      </c>
      <c r="D2" s="2" t="inlineStr">
        <is>
          <t>Dec. 31, 2020USD ($)Officers</t>
        </is>
      </c>
      <c r="E2" s="2" t="inlineStr">
        <is>
          <t>Dec. 31, 2019USD ($)Officers</t>
        </is>
      </c>
    </row>
    <row r="3">
      <c r="A3" s="3" t="inlineStr">
        <is>
          <t>Disclosure of transactions between related parties [abstract]</t>
        </is>
      </c>
    </row>
    <row r="4">
      <c r="A4" s="4" t="inlineStr">
        <is>
          <t>Short-term employee benefits</t>
        </is>
      </c>
      <c r="B4" s="4" t="inlineStr">
        <is>
          <t>[1]</t>
        </is>
      </c>
      <c r="C4" s="6" t="n">
        <v>1788</v>
      </c>
      <c r="D4" s="6" t="n">
        <v>1993</v>
      </c>
      <c r="E4" s="6" t="n">
        <v>2533</v>
      </c>
    </row>
    <row r="5">
      <c r="A5" s="4" t="inlineStr">
        <is>
          <t>Share-based compensation</t>
        </is>
      </c>
      <c r="C5" s="5" t="n">
        <v>518</v>
      </c>
      <c r="D5" s="5" t="n">
        <v>467</v>
      </c>
      <c r="E5" s="5" t="n">
        <v>565</v>
      </c>
    </row>
    <row r="6">
      <c r="A6" s="4" t="inlineStr">
        <is>
          <t>Compensation of officers</t>
        </is>
      </c>
      <c r="C6" s="6" t="n">
        <v>2306</v>
      </c>
      <c r="D6" s="6" t="n">
        <v>2460</v>
      </c>
      <c r="E6" s="6" t="n">
        <v>3098</v>
      </c>
    </row>
    <row r="7">
      <c r="A7" s="4" t="inlineStr">
        <is>
          <t>Number of officers | Officers</t>
        </is>
      </c>
      <c r="C7" s="5" t="n">
        <v>5</v>
      </c>
      <c r="D7" s="5" t="n">
        <v>5</v>
      </c>
      <c r="E7" s="5" t="n">
        <v>7</v>
      </c>
    </row>
    <row r="8"/>
    <row r="9">
      <c r="A9" s="4" t="inlineStr">
        <is>
          <t>[1]</t>
        </is>
      </c>
      <c r="B9" s="4" t="inlineStr">
        <is>
          <t>The amount for 2019 includes one-time payments for previous-CEO on the amount of $196.</t>
        </is>
      </c>
    </row>
  </sheetData>
  <mergeCells count="4">
    <mergeCell ref="A1:B2"/>
    <mergeCell ref="C1:E1"/>
    <mergeCell ref="A8:D8"/>
    <mergeCell ref="B9:D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Subsequent events (Narrative) (Details) - Subsequent Events [Member] $ / shares in Units, $ in Thousands</t>
        </is>
      </c>
      <c r="B1" s="2" t="inlineStr">
        <is>
          <t>Mar. 07, 2022USD ($)$ / sharesshares</t>
        </is>
      </c>
    </row>
    <row r="2">
      <c r="A2" s="3" t="inlineStr">
        <is>
          <t>Disclosure of non-adjusting events after reporting period [line items]</t>
        </is>
      </c>
    </row>
    <row r="3">
      <c r="A3" s="4" t="inlineStr">
        <is>
          <t>Number of common shares issued</t>
        </is>
      </c>
      <c r="B3" s="5" t="n">
        <v>5208333</v>
      </c>
    </row>
    <row r="4">
      <c r="A4" s="4" t="inlineStr">
        <is>
          <t>Price per common shares issued | $ / shares</t>
        </is>
      </c>
      <c r="B4" s="8" t="n">
        <v>1.92</v>
      </c>
    </row>
    <row r="5">
      <c r="A5" s="4" t="inlineStr">
        <is>
          <t>Net proceeds from the issue of shares | $</t>
        </is>
      </c>
      <c r="B5" s="6" t="n">
        <v>8662</v>
      </c>
    </row>
    <row r="6">
      <c r="A6" s="4" t="inlineStr">
        <is>
          <t>Number of ordinary shares issuable</t>
        </is>
      </c>
      <c r="B6" s="5" t="n">
        <v>781249</v>
      </c>
    </row>
    <row r="7">
      <c r="A7" s="4" t="inlineStr">
        <is>
          <t>Net proceeds from the issue of additional shares | $</t>
        </is>
      </c>
      <c r="B7" s="6" t="n">
        <v>1388</v>
      </c>
    </row>
    <row r="8">
      <c r="A8" s="4" t="inlineStr">
        <is>
          <t>Certain entities affiliated with CBI [Member]</t>
        </is>
      </c>
    </row>
    <row r="9">
      <c r="A9" s="3" t="inlineStr">
        <is>
          <t>Disclosure of non-adjusting events after reporting period [line items]</t>
        </is>
      </c>
    </row>
    <row r="10">
      <c r="A10" s="4" t="inlineStr">
        <is>
          <t>Number of common shares issued</t>
        </is>
      </c>
      <c r="B10" s="5" t="n">
        <v>14583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ank Deposits</t>
        </is>
      </c>
      <c r="B1" s="2" t="inlineStr">
        <is>
          <t>12 Months Ended</t>
        </is>
      </c>
    </row>
    <row r="2">
      <c r="B2" s="2" t="inlineStr">
        <is>
          <t>Dec. 31, 2021</t>
        </is>
      </c>
    </row>
    <row r="3">
      <c r="A3" s="3" t="inlineStr">
        <is>
          <t>Disclosure Of Short Term Bank Deposits [Abstract]</t>
        </is>
      </c>
    </row>
    <row r="4">
      <c r="A4" s="4" t="inlineStr">
        <is>
          <t>Short-Term Bank Deposits</t>
        </is>
      </c>
      <c r="B4" s="4" t="inlineStr">
        <is>
          <t>Note 5: Short-Term Bank Deposits
December 31,
2021
2020
USD bank deposits (1)
-
4,024
Restricted bank deposits (2)
-
184
-
4,208 (1) The USD deposits bear annual interest of 1.12% for the period of 282 days for 2020. (2) Restricted bank deposits which are primarily used as security for the Company’s office lea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t>
        </is>
      </c>
      <c r="B1" s="2" t="inlineStr">
        <is>
          <t>12 Months Ended</t>
        </is>
      </c>
    </row>
    <row r="2">
      <c r="B2" s="2" t="inlineStr">
        <is>
          <t>Dec. 31, 2021</t>
        </is>
      </c>
    </row>
    <row r="3">
      <c r="A3" s="3" t="inlineStr">
        <is>
          <t>Trade and other current receivables [abstract]</t>
        </is>
      </c>
    </row>
    <row r="4">
      <c r="A4" s="4" t="inlineStr">
        <is>
          <t>Trade Receivables</t>
        </is>
      </c>
      <c r="B4" s="4" t="inlineStr">
        <is>
          <t xml:space="preserve">Note 6: Trade Receivables
December 31
2021
2020
BARDA (see also Note 18a)
1,085
2,189
Other trade receivables
696
578
Less provision for impairment
(2
)
-
694
578
1,779
2,7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Inventories</t>
        </is>
      </c>
      <c r="B4" s="4" t="inlineStr">
        <is>
          <t xml:space="preserve">Note 7: Inventories
December 31,
2021
2020
Raw materials
694
631
Finished goods
506
749
1,200
1,3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ceivables Short Term</t>
        </is>
      </c>
      <c r="B1" s="2" t="inlineStr">
        <is>
          <t>12 Months Ended</t>
        </is>
      </c>
    </row>
    <row r="2">
      <c r="B2" s="2" t="inlineStr">
        <is>
          <t>Dec. 31, 2021</t>
        </is>
      </c>
    </row>
    <row r="3">
      <c r="A3" s="3" t="inlineStr">
        <is>
          <t>Trade and other current receivables [abstract]</t>
        </is>
      </c>
    </row>
    <row r="4">
      <c r="A4" s="4" t="inlineStr">
        <is>
          <t>Other Receivables</t>
        </is>
      </c>
      <c r="B4" s="4" t="inlineStr">
        <is>
          <t xml:space="preserve">Note 8: Other Receivables- Short Term
December 31,
2021
2020
Government authorities
141
73
Contract asset related to BARDA
347 -
Prepaid expenses and other
439
389
927
4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ceivables- Long Term</t>
        </is>
      </c>
      <c r="B1" s="2" t="inlineStr">
        <is>
          <t>12 Months Ended</t>
        </is>
      </c>
    </row>
    <row r="2">
      <c r="B2" s="2" t="inlineStr">
        <is>
          <t>Dec. 31, 2021</t>
        </is>
      </c>
    </row>
    <row r="3">
      <c r="A3" s="3" t="inlineStr">
        <is>
          <t>Trade and other non-current receivables [abstract]</t>
        </is>
      </c>
    </row>
    <row r="4">
      <c r="A4" s="4" t="inlineStr">
        <is>
          <t>Disclosure Of Other Receivables Long Term Explanatory</t>
        </is>
      </c>
      <c r="B4" s="4" t="inlineStr">
        <is>
          <t>Note 9:
Other Receivables- Long Term
December 31,
2021
2020
Income receivables
280
-
Restricted bank deposits (1)
189
-
469
-
(1)
Restricted bank deposits which are primarily used as security for the Company’s office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 Net</t>
        </is>
      </c>
      <c r="B4" s="4" t="inlineStr">
        <is>
          <t xml:space="preserve">Note 10: Property, Plant And Equipment, Net
Office Manufacturing machinery and lab equipment Computers Leasehold Total
Cost
Balance as of January 1, 20 21 332 4,775 169 2,904 8,180
Additions 18 193 45 233 489
Disposals (89 ) (205 ) (36 ) - (330 )
Foreign currency translation (4 ) 1 (2 ) - (5 )
Balance as of December 31, 20 21 257 4,764 176 3,137 8,334
Balance as of January 1, 20 20 301 4,534 124 2,315 7,274
Additions 20 241 73 445 779
Disposals - - (29 ) - (29 )
Re-classified from RSU assets - - - 144 144
Foreign currency translation 11 - 1 - 12
Balance as of December 31, 20 20 332 4,775 169 2,904 8,180
Accumulated Depreciation
Balance as of January 1, 20 21 204 3,092 76 2,178 5,550
Additions 22 483 55 81 641
Disposals (89 ) (204 ) (35 ) - (328 )
Foreign currency translation (4 ) (1 ) (2 ) - (7 )
Balance as of December 31, 20 21 133 3,370 94 2,259 5,856
Balance as of January 1, 20 20 175 2,606 60 2,129 4,970
Additions 18 486 44 49 597
Disposals - - (29 ) - (29 )
Foreign currency translation 11 - 1 - 12
Balance as of December 31, 20 20 204 3,092 76 2,178 5,550
Carrying amounts of all fixed asset items
December 31, 20 124 1,394 82 878 2,478
December 31, 20 128 1,683 93 726 2,6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11:
Leases
a. Lease Agreements:
The Company's offices and its production facility in Israel are located in a building that the Company leases from its Parent Company (see Note 25a), in accordance with a sub-lease agreement. The Company subleases approximately 3,000 square meters of laboratory, office and clean room space at a monthly rent fee of NIS 119 (approximately $38) and NIS 125 starting November 2022 (approximately $40). This sub-lease agreement was amended on October 2021, to extand the priod up to October 2025 In addition the Company and its subsidiary have lease agreements for 13 vehicles for a period of three years.
b. Amounts recognized in profit or loss and in the statement of cash flows
Year ended December 31,
2021
2020
Interest expense on lease liabilities
120
144
Depreciation expenses relating to short-term leases
531
427
Cash outflow for leases (1)
693
652 (1) For the year ended December 31,2020 the cash flow for leases includes $144 which were capitalized to Leasehold improvements.
The Company was assisted by external third party valuation expert in determining the appropriate interest rate for discounting its leases based on: credit risk, the weighted average term of the leases and other economic variables. A weighted average incremental borrowing in a range of 1% to 6.7% was used to discount future lease payments in the calculation of the lease liability on the date of initial application of the standard (IFRS 16).
c. Disclosures in respect of Right- of- Use assets:
Buildings
Motor vehicles
Total
Cost
Balance as of 2,225 512 2,737
New leases - 162 162
Adjustments for indexation 42 7 49
Disposals - (27 ) (27 )
Balance as of December 31, 2021 2,267 654 2,921
Accumulated depreciation
Balance as of January 1, 2021 698 155 853
Depreciation and amortization 330 201 531
Disposals - (11 ) (11 )
Balance as of December 31, 2021 1,028 345 1,373
Depreciated cost
Balance as of December 31, 2021 1,239 309 1,548
Buildings
Motor vehicles
Total
Cost
Balance as of 2,362 442 2,804
New leases - 305 305
Adjustments for indexation (17 ) (18 ) (35 )
Disposals (76 ) (217 ) (293 )
Termination of leases (44 ) - (44 )
Balance as of December 31, 20 2,225 512 2,737
Accumulated depreciation
Balance as of 381 194 575
Depreciation and amortization 249 178 427
Capitalized to Leasehold improvements (1) 144 - 144
Disposals (76 ) (217 ) (293 )
Balance as of December 31, 20 698 155 853
Depreciated cost
Balance as of December 31, 20 1,527 357 1,884
d. Disclosures of the Company's lease liabilities :
Buildings
Motor vehicles
Total
Balance as of 1,953 354 2,307
Repayment of leases liabilities (477 ) (216 ) (693 )
Effect of changes in exchange rates 55 13 68
New finance lease obligation recognized - 155 155
Adjustments for indexation 42 7 49
Interest 118 2 120
Disposals-Termination of leases - (16 ) (16 )
Balance as of December 31, 2021 1,691 299 1,990
Current maturities of long-term leases (403 ) (196 ) (599 )
Lease liability Balance as of December 31, 2021 1,288 103 1,391
Buildings
Motor vehicles
Total
Balance as of 2,225 225 2,450
Repayment of leases liabilities (479 ) (173 ) (652 )
Effect of changes in exchange rates 134 28 162
New finance lease obligation recognized - 283 283
Adjustments for indexation (17 ) (18 ) (35 )
Interest 134 10 144
Disposals-Termination of leases (44 ) (1 ) (45 )
Balance as of December 31, 2020 1,953 354 2,307
Current maturities of long-term leases (396 ) (170 ) (566 )
Lease liability Balance as of December 31, 2020 1,557 184 1,7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1</t>
        </is>
      </c>
    </row>
    <row r="3">
      <c r="A3" s="3" t="inlineStr">
        <is>
          <t>Disclosure of detailed information about intangible assets [abstract]</t>
        </is>
      </c>
    </row>
    <row r="4">
      <c r="A4" s="4" t="inlineStr">
        <is>
          <t>Intangible Assets, Net</t>
        </is>
      </c>
      <c r="B4" s="4" t="inlineStr">
        <is>
          <t>Note 12: Intangible Assets, Net
License and Knowhow
2021
2020
Cost
Balance as of January 1,
1,538
1,538
Additions
-
-
Balance as of December 31,
1,538
1,538
Accumulated Amortization
Balance as of January 1,
1,175
1,109
Additions
66
66
Balance as of December 31,
1,241
1,175
Amortized cost
Balance as of December 31,
297
363
Intangible assets include exclusive licenses to use patents, know-how and intellectual property for the development, manufacturing and marketing of products related to burn treatments and other products in the field of wound care. These licenses were purchased from third parties and from one of the Company's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t>
        </is>
      </c>
      <c r="B1" s="2" t="inlineStr">
        <is>
          <t>12 Months Ended</t>
        </is>
      </c>
    </row>
    <row r="2">
      <c r="B2" s="2" t="inlineStr">
        <is>
          <t>Dec. 31, 2021</t>
        </is>
      </c>
    </row>
    <row r="3">
      <c r="A3" s="3" t="inlineStr">
        <is>
          <t>Trade and other payables [abstract]</t>
        </is>
      </c>
    </row>
    <row r="4">
      <c r="A4" s="4" t="inlineStr">
        <is>
          <t>Other Payables</t>
        </is>
      </c>
      <c r="B4" s="4" t="inlineStr">
        <is>
          <t>Note 13: Other Payables
December 31
2021
2020
Employees and payroll accruals
1,639
1,910
Liability in respect of purchase of shares (see Note 17c)*
417
-
Related parties
241
225
Deferred revenues
543
462
Other
780
260
3,620
2,857
•
An amount of $667 was classified from Liability in respect of purchase of shares to current maturities for the year ended 31, December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Positions - USD ($) $ in Thousands</t>
        </is>
      </c>
      <c r="C1" s="2" t="inlineStr">
        <is>
          <t>Dec. 31, 2021</t>
        </is>
      </c>
      <c r="D1" s="2" t="inlineStr">
        <is>
          <t>Dec. 31, 2020</t>
        </is>
      </c>
    </row>
    <row r="2">
      <c r="A2" s="3" t="inlineStr">
        <is>
          <t>CURRENT ASSETS:</t>
        </is>
      </c>
    </row>
    <row r="3">
      <c r="A3" s="4" t="inlineStr">
        <is>
          <t>Cash and cash equivalents</t>
        </is>
      </c>
      <c r="C3" s="6" t="n">
        <v>11046</v>
      </c>
      <c r="D3" s="6" t="n">
        <v>17376</v>
      </c>
    </row>
    <row r="4">
      <c r="A4" s="4" t="inlineStr">
        <is>
          <t>Restricted deposits</t>
        </is>
      </c>
      <c r="B4" s="4" t="inlineStr">
        <is>
          <t>[1]</t>
        </is>
      </c>
      <c r="C4" s="5" t="n">
        <v>0</v>
      </c>
      <c r="D4" s="5" t="n">
        <v>184</v>
      </c>
    </row>
    <row r="5">
      <c r="A5" s="4" t="inlineStr">
        <is>
          <t>Short-term bank deposits</t>
        </is>
      </c>
      <c r="C5" s="5" t="n">
        <v>0</v>
      </c>
      <c r="D5" s="5" t="n">
        <v>4024</v>
      </c>
    </row>
    <row r="6">
      <c r="A6" s="4" t="inlineStr">
        <is>
          <t>Trade receivables</t>
        </is>
      </c>
      <c r="C6" s="5" t="n">
        <v>1779</v>
      </c>
      <c r="D6" s="5" t="n">
        <v>2767</v>
      </c>
    </row>
    <row r="7">
      <c r="A7" s="4" t="inlineStr">
        <is>
          <t>Inventories</t>
        </is>
      </c>
      <c r="C7" s="5" t="n">
        <v>1200</v>
      </c>
      <c r="D7" s="5" t="n">
        <v>1380</v>
      </c>
    </row>
    <row r="8">
      <c r="A8" s="4" t="inlineStr">
        <is>
          <t>Other receivables</t>
        </is>
      </c>
      <c r="C8" s="5" t="n">
        <v>927</v>
      </c>
      <c r="D8" s="5" t="n">
        <v>462</v>
      </c>
    </row>
    <row r="9">
      <c r="A9" s="4" t="inlineStr">
        <is>
          <t>Total current assets</t>
        </is>
      </c>
      <c r="C9" s="5" t="n">
        <v>14952</v>
      </c>
      <c r="D9" s="5" t="n">
        <v>26193</v>
      </c>
    </row>
    <row r="10">
      <c r="A10" s="3" t="inlineStr">
        <is>
          <t>LONG-TERM ASSETS:</t>
        </is>
      </c>
    </row>
    <row r="11">
      <c r="A11" s="4" t="inlineStr">
        <is>
          <t>Other receivables</t>
        </is>
      </c>
      <c r="C11" s="5" t="n">
        <v>469</v>
      </c>
      <c r="D11" s="5" t="n">
        <v>0</v>
      </c>
    </row>
    <row r="12">
      <c r="A12" s="4" t="inlineStr">
        <is>
          <t>Property, plant and equipment, net</t>
        </is>
      </c>
      <c r="C12" s="5" t="n">
        <v>2478</v>
      </c>
      <c r="D12" s="5" t="n">
        <v>2630</v>
      </c>
    </row>
    <row r="13">
      <c r="A13" s="4" t="inlineStr">
        <is>
          <t>Right-of-use assets, net</t>
        </is>
      </c>
      <c r="C13" s="5" t="n">
        <v>1548</v>
      </c>
      <c r="D13" s="5" t="n">
        <v>1884</v>
      </c>
    </row>
    <row r="14">
      <c r="A14" s="4" t="inlineStr">
        <is>
          <t>Intangible assets, net</t>
        </is>
      </c>
      <c r="C14" s="5" t="n">
        <v>297</v>
      </c>
      <c r="D14" s="5" t="n">
        <v>363</v>
      </c>
    </row>
    <row r="15">
      <c r="A15" s="4" t="inlineStr">
        <is>
          <t>Total non-current assets</t>
        </is>
      </c>
      <c r="C15" s="5" t="n">
        <v>4792</v>
      </c>
      <c r="D15" s="5" t="n">
        <v>4877</v>
      </c>
    </row>
    <row r="16">
      <c r="A16" s="4" t="inlineStr">
        <is>
          <t>Total assets</t>
        </is>
      </c>
      <c r="C16" s="5" t="n">
        <v>19744</v>
      </c>
      <c r="D16" s="5" t="n">
        <v>31070</v>
      </c>
    </row>
    <row r="17">
      <c r="A17" s="3" t="inlineStr">
        <is>
          <t>Current liabilities [abstract]</t>
        </is>
      </c>
    </row>
    <row r="18">
      <c r="A18" s="4" t="inlineStr">
        <is>
          <t>Current maturities of long-term liabilities</t>
        </is>
      </c>
      <c r="C18" s="5" t="n">
        <v>2408</v>
      </c>
      <c r="D18" s="5" t="n">
        <v>2417</v>
      </c>
    </row>
    <row r="19">
      <c r="A19" s="4" t="inlineStr">
        <is>
          <t>Trade payables and accrued expenses</t>
        </is>
      </c>
      <c r="C19" s="5" t="n">
        <v>4693</v>
      </c>
      <c r="D19" s="5" t="n">
        <v>2992</v>
      </c>
    </row>
    <row r="20">
      <c r="A20" s="4" t="inlineStr">
        <is>
          <t>Other current payables</t>
        </is>
      </c>
      <c r="C20" s="5" t="n">
        <v>3620</v>
      </c>
      <c r="D20" s="5" t="n">
        <v>2857</v>
      </c>
    </row>
    <row r="21">
      <c r="A21" s="4" t="inlineStr">
        <is>
          <t>Total current liabilities</t>
        </is>
      </c>
      <c r="C21" s="5" t="n">
        <v>10721</v>
      </c>
      <c r="D21" s="5" t="n">
        <v>8266</v>
      </c>
    </row>
    <row r="22">
      <c r="A22" s="3" t="inlineStr">
        <is>
          <t>Non-current liabilities [abstract]</t>
        </is>
      </c>
    </row>
    <row r="23">
      <c r="A23" s="4" t="inlineStr">
        <is>
          <t>Deferred revenues</t>
        </is>
      </c>
      <c r="C23" s="5" t="n">
        <v>119</v>
      </c>
      <c r="D23" s="5" t="n">
        <v>1234</v>
      </c>
    </row>
    <row r="24">
      <c r="A24" s="4" t="inlineStr">
        <is>
          <t>Liabilities in respect of IIA grants</t>
        </is>
      </c>
      <c r="C24" s="5" t="n">
        <v>7885</v>
      </c>
      <c r="D24" s="5" t="n">
        <v>7267</v>
      </c>
    </row>
    <row r="25">
      <c r="A25" s="4" t="inlineStr">
        <is>
          <t>Liabilities in respect of purchase of shares</t>
        </is>
      </c>
      <c r="C25" s="5" t="n">
        <v>3922</v>
      </c>
      <c r="D25" s="5" t="n">
        <v>4998</v>
      </c>
    </row>
    <row r="26">
      <c r="A26" s="4" t="inlineStr">
        <is>
          <t>Non-current lease liabilities</t>
        </is>
      </c>
      <c r="C26" s="5" t="n">
        <v>1391</v>
      </c>
      <c r="D26" s="5" t="n">
        <v>1741</v>
      </c>
    </row>
    <row r="27">
      <c r="A27" s="4" t="inlineStr">
        <is>
          <t>Severance pay liability, net</t>
        </is>
      </c>
      <c r="C27" s="5" t="n">
        <v>288</v>
      </c>
      <c r="D27" s="5" t="n">
        <v>292</v>
      </c>
    </row>
    <row r="28">
      <c r="A28" s="4" t="inlineStr">
        <is>
          <t>Total non-current liabilities</t>
        </is>
      </c>
      <c r="C28" s="5" t="n">
        <v>13605</v>
      </c>
      <c r="D28" s="5" t="n">
        <v>15532</v>
      </c>
    </row>
    <row r="29">
      <c r="A29" s="4" t="inlineStr">
        <is>
          <t>Total liabilities</t>
        </is>
      </c>
      <c r="C29" s="5" t="n">
        <v>24326</v>
      </c>
      <c r="D29" s="5" t="n">
        <v>23798</v>
      </c>
    </row>
    <row r="30">
      <c r="A30" s="3" t="inlineStr">
        <is>
          <t>SHAREHOLDERS' EQUITY:</t>
        </is>
      </c>
    </row>
    <row r="31">
      <c r="A31" s="4" t="inlineStr">
        <is>
          <t>Ordinary shares of NIS 0.01 par value: Authorized: 50,000,000 shares as of December 31, 2021 and December 31, 2020; Issued and Outstanding 27,272,818 shares as of December 31, 2021 and 27,236,752 shares as of December 31, 2020</t>
        </is>
      </c>
      <c r="C31" s="5" t="n">
        <v>75</v>
      </c>
      <c r="D31" s="5" t="n">
        <v>75</v>
      </c>
    </row>
    <row r="32">
      <c r="A32" s="4" t="inlineStr">
        <is>
          <t>Share premium</t>
        </is>
      </c>
      <c r="C32" s="5" t="n">
        <v>143869</v>
      </c>
      <c r="D32" s="5" t="n">
        <v>142193</v>
      </c>
    </row>
    <row r="33">
      <c r="A33" s="4" t="inlineStr">
        <is>
          <t>Foreign currency translation reserve</t>
        </is>
      </c>
      <c r="C33" s="5" t="n">
        <v>-19</v>
      </c>
      <c r="D33" s="5" t="n">
        <v>-40</v>
      </c>
    </row>
    <row r="34">
      <c r="A34" s="4" t="inlineStr">
        <is>
          <t>Accumulated deficit</t>
        </is>
      </c>
      <c r="C34" s="5" t="n">
        <v>-148507</v>
      </c>
      <c r="D34" s="5" t="n">
        <v>-134956</v>
      </c>
    </row>
    <row r="35">
      <c r="A35" s="4" t="inlineStr">
        <is>
          <t>Total equity (deficit)</t>
        </is>
      </c>
      <c r="C35" s="5" t="n">
        <v>-4582</v>
      </c>
      <c r="D35" s="5" t="n">
        <v>7272</v>
      </c>
    </row>
    <row r="36">
      <c r="A36" s="4" t="inlineStr">
        <is>
          <t>Total liabilities and equity</t>
        </is>
      </c>
      <c r="C36" s="6" t="n">
        <v>19744</v>
      </c>
      <c r="D36" s="6" t="n">
        <v>31070</v>
      </c>
    </row>
    <row r="37"/>
    <row r="38">
      <c r="A38" s="4" t="inlineStr">
        <is>
          <t>[1]</t>
        </is>
      </c>
      <c r="B38" s="4" t="inlineStr">
        <is>
          <t>Restricted bank deposits which are primarily used as security for the Company’s office leases.</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ies in Respect of IIA Grants</t>
        </is>
      </c>
      <c r="B1" s="2" t="inlineStr">
        <is>
          <t>12 Months Ended</t>
        </is>
      </c>
    </row>
    <row r="2">
      <c r="B2" s="2" t="inlineStr">
        <is>
          <t>Dec. 31, 2021</t>
        </is>
      </c>
    </row>
    <row r="3">
      <c r="A3" s="3" t="inlineStr">
        <is>
          <t>Disclosure of israeli innovation authority grants [Abstract]</t>
        </is>
      </c>
    </row>
    <row r="4">
      <c r="A4" s="4" t="inlineStr">
        <is>
          <t>Liabilities in Respect of IIA Grants</t>
        </is>
      </c>
      <c r="B4" s="4" t="inlineStr">
        <is>
          <t>Note 14: Liabilities in Respect of IIA Grants
December 31
2021
2020
Balance as of January 1,
7,528
6,935
Royalties
(342
)
(235
)
Amounts carried to Profit or Loss
919
828
Balance as of ,
8,105
7,528
Current maturities
(220
)
(261
)
Long term liabilities in respect of IIA grants
7,885
7,267
The Company is committed to pay royalties to the IIA up to the total grants received plus the applicable accrued interest. The total amount of grants received from IIA including accrued LIBOR interest, net of royalties as of December 31, 2021 is approximately $13,681, while the amortized cost of this liability as of that date is $ 8,105, using the interest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1</t>
        </is>
      </c>
    </row>
    <row r="3">
      <c r="A3" s="3" t="inlineStr">
        <is>
          <t>Disclosure of detailed information about financial instruments [abstract]</t>
        </is>
      </c>
    </row>
    <row r="4">
      <c r="A4" s="4" t="inlineStr">
        <is>
          <t>Financial Instruments</t>
        </is>
      </c>
      <c r="B4" s="4" t="inlineStr">
        <is>
          <t>Note 15:
Financial Instruments
a.
Risk management: The Board of Directors has overall responsibility for the establishment and oversight of the Company’s risk management framework. The Company’s risk management practice was formulated to identify and analyze the risks that the Company faces, to set appropriate limits for the risks and controls, and to monitor the risks and their compliance within the limits. The risk policy and risk management methods are reviewed regularly to reflect changes in market conditions and in the Company’s operations. The Company Audit Committee oversees how management monitors compliance with the Company’s risk management policies and procedures, and reviews the adequacy of the risk management framework in relation to the risks faced by the Company. The Company Audit Committee is assisted in its oversight role by Internal Audit. Internal Audit undertakes both regular and ad hoc reviews of risk management controls and procedures, the results of which are reported to the Audit Committee. The Company's activities expose it to various financial market risks mainly foreign currency risk, interest rate risk and liquidity risk.
1.
Foreign currency risk The Company operates primarily in an international environment and is exposed to foreign exchange risk resulting from the fact that a certain portion of the Company's costs are denominated in NIS and EURO, mainly due to payroll and related benefit costs incurred in Israel and additionally due to marketing expenses incurred in Europe.
2.
Sensitivity tests relating to changes in market factors: The Company operates in an international environment and is exposed to foreign exchange risk resulting from the exposure to different currencies, mainly NIS and EURO. Foreign exchange risks arise from recognized assets and liabilities denominated in a foreign currency other than the functional currency.
December 31
2021
2020
Gain (loss) from change:
5% increase in NIS and EURO exchange rate
$
3
$
76
5% decrease in NIS and EURO exchange rate
$
(3
)
$
(76
) The Company has performed sensitivity tests of principal market risk factors that may affect its reported operating results or financial position. The sensitivity tests present the profit or loss for the relevant risk variables chosen as of each reporting date.
3.
Liquidity risk Liquidity risk is the risk that the Company will not be able to meet its financial obligations as they fall due. The Company’s approach to managing liquidity is to ensure, as far as possible, that it will always have sufficient liquidity to timely meet its liabilities, under both normal and stressed conditions, without incurring unwanted losses. The Company manages the liquidity risk by holding cash balances, short-term deposits and secured bank credit facilities.
December 31, 2021
Carrying
12 months
amount
or less
1-2 years
2-8 years
Non-derivative financial liabilities
Current liabilities
Current maturities of long-term liabilities
3,024
3,024
Trade payables and accrued expenses
4,693
4,693
Other payables
3,620
3,620
Non-current liabilities
Liabilities in respect of IIA grants
15,286
369
14,917
Liabilities in respect of purchase of shares
5,867
1,667
4,200
Lease liabilities
1,522
589
933
b.
Fair value: The carrying amount of cash and cash equivalents, short‑term bank deposits, trade and other receivables and trade and other payables approximates their fair value due to the short‑term maturities of such instruments. The fair value of liabilities in respect to IIA grants with fixed interest is based on a calculation of the present value of the cash flows at the interest rate for a loan with similar terms. The Company used a discount rate of 12% based in part of the Company's estimation at the time of the Company's recognition of the IIA grants which approximates the fair value at the respective balance sheet date. The fair value of the contingent consideration for purchase of shares as presented in balance sheet is based on a calculation of the present value of future payments. The expected cash flows already reflect assumptions about the uncertainty in future defaults, and therefore the Company used a discount rate of 14% that is commensurate with the risk inherent in the expecte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verance Pay Liabilty, Net</t>
        </is>
      </c>
      <c r="B1" s="2" t="inlineStr">
        <is>
          <t>12 Months Ended</t>
        </is>
      </c>
    </row>
    <row r="2">
      <c r="B2" s="2" t="inlineStr">
        <is>
          <t>Dec. 31, 2021</t>
        </is>
      </c>
    </row>
    <row r="3">
      <c r="A3" s="3" t="inlineStr">
        <is>
          <t>Disclosure of defined benefit plans [abstract]</t>
        </is>
      </c>
    </row>
    <row r="4">
      <c r="A4" s="4" t="inlineStr">
        <is>
          <t>Severance Pay Liability, Net</t>
        </is>
      </c>
      <c r="B4" s="4" t="inlineStr">
        <is>
          <t>Note 16: Severance Pay Liabilty, Net The Company has liabilities for severance pay for its employees in Israel and in several EU jurisdictions. The Company's liability for employee benefits is based on local laws, valid labor agreements, the employee's salary and the applicable terms of employment, which together generate a right to severance compensation. Post‑employment employee benefits are partially financed by deposits with defined contribution plans, as detailed below. The Israeli Severance Pay Law, 1963 ("Severance Pay Law"), specifies that Israeli employees are entitled to severance payment, following the termination of their employment. Under the Severance Pay Law, the severance payment is calculated as one month salary for each year of employment, or a portion thereof. Under Section 14 of the Severance Pay Law ("Section 14"), employees are entitled to have monthly deposits, at a rate of 8.33% of their monthly salary, made on their behalf to their insurance funds. Payments in accordance with Section 14 release the Company from the liability for any future severance payments in respect of those employees. The majority of the Company's liability for severance pay is covered by Section 14. Acordingly, the Company does not recognize any liability for severance pay due to these employees and the deposits under Section 14 are not recorded as an asset in the Company's balance sheet. These contributions for compensation represent defined contribution plans. The Company recognizes liability for severance pay due to its employees in EU in accordance with local laws and its Israeli employees which are not under Section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Disclosure of contingent liabilities [abstract]</t>
        </is>
      </c>
    </row>
    <row r="4">
      <c r="A4" s="4" t="inlineStr">
        <is>
          <t>Contingent Liabilities And Commitments</t>
        </is>
      </c>
      <c r="B4" s="4" t="inlineStr">
        <is>
          <t xml:space="preserve">Note 17: Contingent Liabilities and Commitments
a.
In 2000, the Company signed an exclusive license agreement (as amended in 2007) with a third party with regard to its patents and intellectual property. Pursuant to the agreement, the Company received an exclusive license to use the third party's patents and intellectual property, for the purpose of developing, manufacturing, marketing, and commercializing products for treatment of burns and other wounds.
In consideration for this exclusive license, the Company paid an aggregate amount of $ 950 following the achievement of certain development milestones as set forth in the agreement. In addition, the Company undertook to pay royalties of 1.5% to 2.5% from future revenues from sales of products which are based on this patent for a period ranging between 10 to 15 years from the first commercial delivery in a major country, and thereafter the Company will have a fully paid-up royalty-free license for these patents. In addition, royalties will be paid at the rate of 10% - 20% from sub-licensing of such patents and for lump sum amounts paid to the Company by a third party, the Company will pay 2% of the proceeds up to $1,000 and 4% of the proceeds above this amount. Moreover, the Company agreed to pay a one-time lump-sum amount of $ 1,500 when the aggregate revenues based on these patents reach $ 100,000. The amount of royalty payments for the years 2020 and 2021 amounted to $42 and $149 respectively.
b.
Under the Research and Development Law, (the "R&amp;D Law") the Company undertook to pay royalties of 3% on the revenues derived from sales of products or services developed in whole or in part using IIA grants. The maximum aggregate royalties paid cannot exceed 100% of the grants received by the Company, plus annual interest equal to the 12-month LIBOR applicable to dollar deposits, as published on the first business day of each calendar year. (see also Note 14).The total royalties amount paid as of December 31, 2021 is $1,303.
c.
Beginning in 2007, the Company entered into a number of agreements with Teva Pharmaceutical Industries Limited (“Teva”) related to collaboration in the development, manufacturing and commercialization of solutions for the burn and chronic wound care markets. In consideration for these agreements, Teva made investments in the Company's ordinary shares and agreed to fund certain research and development expenses and manufacturing costs and perform all marketing activities for both NexoBrid, under the 2007 Teva Agreement, and the PolyHeal Product, under the 2010 PolyHeal Agreements (see also Note 22). As of December 31, 2012, all of these agreements were terminated. On September 2, 2013, in accordance with the terms of the Teva Shareholders’ Rights Agreement, the Company exercised its rights to repurchase all of its shares held by Teva, and purchased 755,492 ordinary shares, in consideration for an obligation to pay Teva future royalty payments. Pursuant to a Settlement Agreement signed on March 2019, Teva agreed to reduce the contingent consideration that is payable to Teva pursuant to the Company's repurchase of its shares from Teva in 2013 and to paid the Company $4,000 in cash. As a result, the Company is obligated to pay Teva annual payments at a reduced rate of 15% of its recognized revenues from the sale or license of NexoBrid after January 1, 2019, up to a reduced aggregate amount of $10,200. In addition, the Company also agreed to indemnify, defend and hold harmless Teva and its directors, officers, agents and employees from and against claims relating to a certain milestone related to PolyHeal under an agreement associated with the Collaboration Agreements, up to an amount of $10,200, if a notice of such claim has been received by the Company prior to December 31, 2023.
In $1,000 in cash and became obligated to pay an amount of $2,000 over three years, in addition to a modified contingent consideration up to the amount of $7,200 in quarterly fixed payments starting 2021 subject to revenues generated from sales of NexoBri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terials Agreements</t>
        </is>
      </c>
      <c r="B1" s="2" t="inlineStr">
        <is>
          <t>12 Months Ended</t>
        </is>
      </c>
    </row>
    <row r="2">
      <c r="B2" s="2" t="inlineStr">
        <is>
          <t>Dec. 31, 2021</t>
        </is>
      </c>
    </row>
    <row r="3">
      <c r="A3" s="3" t="inlineStr">
        <is>
          <t>Disclosure Of Material Agreements [Abstract]</t>
        </is>
      </c>
    </row>
    <row r="4">
      <c r="A4" s="4" t="inlineStr">
        <is>
          <t>Materials Agreements</t>
        </is>
      </c>
      <c r="B4" s="4" t="inlineStr">
        <is>
          <t>Note 18: Materials Agreements a. BARDA Contracts In . Under the First BARDA Contract, BARDA provided technical assistance and a total of up to $91,000 in funding for NexoBrid development activities needed to request U.S. marketing approval from the FDA. In January 2020, BARDA committed an additional $16,500 to procure NexoBrid as part of the HHS mission to build national preparedness for public health medical emergencies. The contract further includes a $10,000 option to fund development of other potential NexoBrid indications and an option to procure additional NexoBrid valued at up to $50,000. In
The total aggregate value awarded by BARDA Contracts is up to $211,000 comprised of $144,500 to support research and development activities and $66,500 to procure NexoBrid for U.S. emergency preparedness (which will be splited between the Company and Vericel following Vericel agreement (see Note 18b)).
As of December 31, 2021, the Company has received approximately $69,400 in funding in the aggregate, from BARDA under the two contracts, and an additional of approximately $14,600 for procurement of NexoBrid for U.S. emergency preparedness which were recorded at the net amount of approximately $9,300 following the split of gross profit agreement with Vericel for the initial BARDA procurement. b. On .
Under the terms of the license agreement, Vericel has made an upfront payment to MediWound of $17,500 which was recorded as revenues from license agreements in 2019 and agreed to make an additional $7,500 payment contingent upon BLA approval and up to $125,000 in payments contingent upon meeting certain annual sales milestones. Vericel has also agreed to pay MediWound tiered royalties on net sales ranging from high single-digit to teen-digit percentages, a split of gross profit on committed BARDA procurement orders and a teen-digits royalty on any additional future BARDA purchases of NexoBrid. Under the terms of the supply agreement, Vericel will procure NexoBrid from MediWound at a transfer price of cost plus a fixed margin percentage.
As of the financial statements date, the Company did not recognize any revenues from royal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1</t>
        </is>
      </c>
    </row>
    <row r="3">
      <c r="A3" s="3" t="inlineStr">
        <is>
          <t>Disclosure of classes of share capital [abstract]</t>
        </is>
      </c>
    </row>
    <row r="4">
      <c r="A4" s="4" t="inlineStr">
        <is>
          <t>Equity</t>
        </is>
      </c>
      <c r="B4" s="4" t="inlineStr">
        <is>
          <t xml:space="preserve">Note 19: Equity
a. Share capital:
December 31
2021
2020
Authorized number of shares
50,000,000
50,000,000
Issued and outstanding number of shares
27,272,818
27,236,752
b. Rights attached to shares:
An ordinary share confers upon its holder(s) a right to vote at the general meeting, a right to participate in distribution of dividends, and a right to participate in the distribution of surplus assets upon liquidation of the Company. c. Movement in share capital: • • On December 31, 2019, the Company issued additional 23,956 ordinary shares upon vesting of outstanding RSU’s. • During 2020 and 2021 the Company issued additional 33,958 ordinary shares for each year upon vesting of outstanding RSU’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terms and conditions of share-based payment arrangement [abstract]</t>
        </is>
      </c>
    </row>
    <row r="4">
      <c r="A4" s="4" t="inlineStr">
        <is>
          <t>Share Based Compensation</t>
        </is>
      </c>
      <c r="B4" s="4" t="inlineStr">
        <is>
          <t>Note 20: Share‑Based Compensation a. Expense recognized in the financial statements: The expenses recognized for services received from employees and directors is as follows:
Year ended December 31
2021
2020
2019
Cost of revenues
153
115
226
Research and development
333
179
375
Selling and marketing
-
3
40
General and administrative
1,187
1,025
593
Total share-based compensation
1,673
1,322
1,234
b. Share-based payment plan for employees and directors: The Company has granted options and restricted stock units ("RSUs") for total of 3,863,089 ordinary shares.
As of December 31, 2021, 490,927 ordinary shares of the Company were still available for future grant. Any options or RSUs, which are forfeited or not exercised before expiration, become available for future grants. Options granted under the Company's 2003 Israeli Share Option Plan ("Plan") are exercisable in accordance with the terms of the Plan, within 5-10 years from the date of grant, against payment of an exercise price or cashless exercise. The options generally vest over a period of 3-4 years. In March 2014, the Company adopted and obtained shareholder approval for its 2014 Equity Incentive Plan (the “2014 Plan”). Options and RSU's granted under the Company's 2014 Plan are exercisable in accordance with the terms of the Plan. Options are exercisable within 5-10 years from the date of grant, against payment of an exercise price or cashless exercise and share units are granted immediately upon vesting of the RSU's. The options and the RSU's generally vest over a period of 1-4 years.
c. Share options activity:
The following table lists the number of share options, the weighted average exercise prices of share options and changes that were made in the option plan to employees and directors
2021
2020
2019
Number of options
Weighted Average Exercise price
Number of options
Weighted Average Exercise price
Number of options
Weighted Average Exercise price
Outstanding Options at beginning of year
3,597,811
6.55
2,334,432
9.18
2,313,249
9.31
Options Granted
377,790
5.36
1,274,379
1.43
95,000
4.45
Options Exercised
(3,750
)
2.88
-
-
-
-
Options Forfeited and/or expired
(210,833
)
8.13
(11,000
)
7.19
(73,817
)
5.17
Outstanding options and at end of year
3,761,018
6.35
3,597,811
6.55
2,334,432
9.18
Option's Exercisable at end of year
2,335,325
8.34
1,952,014
9.98
1,753,803
4.76
The following table summarizes information about share options outstanding as of December 31, 2021:
Options outstanding as of December 31, 2021
Range of exercise prices ($ )
Number of options
Weighted Average Remaining contractual life
Weighted average exercise price
1.75-5.36
2,307,469
6.19
3.29
6.02- 9.58
642,249
3.68
9.01
12.89 - 13.76
811,300
1.92
12.93
Total
3,761,018
4.84
6.35
RSU's 2021
RSU's 2020
RSU's 2019
Outstanding at beginning of year
74,587
108,544
95,833
Granted
62,947
-
36,667
Forfeited
(1,505 )
-
-
Vested
(33,958 )
(33,958
)
(23,956
)
Outstanding at the end of the period
102,071
74,587
108,544
The fair value of the options and RSU's granted to employees and directors at the grant date for the years ended December 31, 2019, 2020 and 2021 was $441 ,$1,819 and $1,392 respectively.
The options and RSU’s of the Company are managed by a trustee.
1.
On March 24, 2019, the Company granted to its incoming CEO and chairman of the board 60,000 options (40,000 and 20,000 respectively) to purchase ordinary shares, for an exercise price of $ 4.92 per share, and 30,000 RSU's (20,000 and 10,000 respectively), under the "2014 Share Incentive Plan". The options are exercisable in accordance with the terms of the plan and will vest over three-four years. The fair value of the options and RSU's granted, as of the grant date, was estimated at approximately $164 and $158, respectively. On May 2, 2019, the general meeting of the Company approved the abovementioned grants.
2.
On June 6, 2019, the Company granted to its incoming CFO 40,000 options to purchase ordinary shares, for an exercise price of $ 3.84 per share, and 6,667 RSU's, under the "2014 Share Incentive Plan". The options are exercisable in accordance with the terms of the plan and will vest over four years. The fair value of the options and RSU's granted, as of the grant date, was estimated at approximately $93 and $26, respectively.
3.
On April 23, 2020, the Company's Board of Directors approved the grant of 1,274,379 options to purchase ordinary shares under the "2014 Share Incentive Plan", for an exercise price of $ 1.75 per share to its employees, managments and board members of the Company. The fair value of the options granted, as of the grant date, was estimated at approximately $1,819.
4.
On March 4, 2021, the Company's Board of Directors approved the grant of: (a) 238,090 options to purchase ordinary shares and 39,682 RSU's under the "2014 Share Incentive Plan" to its CEO, officers and board members of the Company at a fair value of $663 and $196, respectively, and (b) 139,700 options to purchase ordinary shares and 23,265 RSU's under the "2014 Share Incentive Plan" to its employees at a fair value of $417 and $116, respectively. The options are exercisable for an exercise price of $ 5.36 per share. d.
December 31
2021
2020
2019
Dividend yield (%)
0
0
0
Expected volatility of the share prices (%)
55-78
51-71
41-53
Risk-free interest rate (%)
0.1-1.5
0.2-0.9
1.85-2.45
Early exercise factor (%)
100-150
100-150
150
Weighted average share prices (Dollar)
2.88
2.43
4.83 Measurement inputs include the share price on the measurement date, the exercise price of the instrument, expected volatility (based on the weighted average volatility of the Company’s shares, over the expected term of the options), expected term of the options (based on general option holder behavior and expected share price), expected dividends, and the risk-free interest rate (based on government deben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t>
        </is>
      </c>
      <c r="B1" s="2" t="inlineStr">
        <is>
          <t>12 Months Ended</t>
        </is>
      </c>
    </row>
    <row r="2">
      <c r="B2" s="2" t="inlineStr">
        <is>
          <t>Dec. 31, 2021</t>
        </is>
      </c>
    </row>
    <row r="3">
      <c r="A3" s="3" t="inlineStr">
        <is>
          <t>Disclosure Of Income Taxes [Abstract]</t>
        </is>
      </c>
    </row>
    <row r="4">
      <c r="A4" s="4" t="inlineStr">
        <is>
          <t>Income Tax</t>
        </is>
      </c>
      <c r="B4" s="4" t="inlineStr">
        <is>
          <t>Note 21: Income Tax a. The Company operates in two main tax jurisdictions: Israel and Germany. As such, the Company is subject to the applicable tax rates in the jurisdictions in which it conducts its business. . b. Corporate tax rate in Israel: The tax rates relevant to the Company in the years 2019-2021 is 23%. c. Benefits under the Law for the Encouragement of Capital Investments : Tax benefits under the Israel Law for the Encouragement of Capital Investments, 1959 (the "Investment Law"): Under the Investment Law, the Company has been granted "Beneficiary Enterprise" status which provides certain benefits, including tax exemptions and reduced tax rates. Income not eligible for Beneficiary Enterprise benefits is taxed at a regular rate. During the benefit period, the Company will be tax exempt in the first two years of the benefit period and subject to tax at the reduced rate of 10%- 25% for an additional period of five to eight years (depending on the percentage of foreign investments in the Company) of the benefit period. The benefit entitlement period starts from the first year that the Beneficiary Enterprise first earned taxable income, and is limited to 12 years from the year in which the Company requested to have tax benefits apply. In the event of distribution of dividends from the said tax exempt income, the amount distributed will be subject to corporate tax at the reduced rate ordinarily applicable to the Beneficiary Enterprise's income. Tax exempt income generated under the Company's "Beneficiary Enterprise" program will be subject to taxes upon dividend distribution or complete liquidation. The entitlement to the above benefits is conditional upon the Company's fulfilling the conditions stipulated by the Investment Law and regulations published thereunder. Should the Company fail to meet such requirements in the future, income attributable to its Beneficiary Enterprise programs could be subject to the statutory Israeli corporate tax rate and the Company could be required to refund a portion of the tax benefits already received, with respect to such programs.
d.
The statutory corporate tax rate in Germany was 29.79% in 2021, 2020 and 2019. e.
The Company has finalized its tax assessments through the 2015 tax year.
The Company's subsidiary has not received a final tax assessment since its incorporation. f. Net operating carryforward losses for tax purposes and other temporary differences: As of December 31, 2021, the Company had carryforward losses and other temporary differences mainly from R&amp;D expenses together amounting to approximately $148,000. g. Deferred taxes:
The Company did not recognize deferred tax assets for temporary differences at the amount of approximately $9,500 because their utilization in the foreseeable future is not probable. h. Current taxes on income: The Company did not record any current taxes for the years ended December 31, 2019, 2020 and 2021 as a result of its carryforward losses.
i.
The reconciliation between the tax expense, assuming that all the income and expenses, gains and losses in the statement of income were taxed at the statutory tax rate and the taxes on income recorded in profit or loss, does not provide significant information and therefore was not presented (the main reconciliation item is due to operating losses and other temporary differences for which deferred tax assets were not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t>
        </is>
      </c>
      <c r="B1" s="2" t="inlineStr">
        <is>
          <t>12 Months Ended</t>
        </is>
      </c>
    </row>
    <row r="2">
      <c r="B2" s="2" t="inlineStr">
        <is>
          <t>Dec. 31, 2021</t>
        </is>
      </c>
    </row>
    <row r="3">
      <c r="A3" s="3" t="inlineStr">
        <is>
          <t>Disclosure of discontinued operation [Abstract]</t>
        </is>
      </c>
    </row>
    <row r="4">
      <c r="A4" s="4" t="inlineStr">
        <is>
          <t>Discontinued Operation</t>
        </is>
      </c>
      <c r="B4" s="4" t="inlineStr">
        <is>
          <t xml:space="preserve">Note 22: Discontinued Operation
On September 15, 2014, a Statement of Claim was filed against the Company by some shareholders of Polyheal (the "Plaintiffs") related to '2010 PolyHeal Agreement' in which PolyHeal granted the Company an exclusive global license to manufacture, develop and commercialize all the Polyheal Products in consideration for royalty payments. During December 2017, following the Tel- Aviv District Court Ruling, the Company paid the Plaintiffs approximately $1,497 in consideration for PolyHeal's shares and recorded a full provision of $6,003 which represents the purchase price for the residual number of shares that the 2010 PolyHeal Agreements contemplate would be acquired by the Company from the shareholders of PolyHeal (the “Provision”). On March 24, 2019, the Company entered into a settlement agreement and mutual general release with the Plaintiffs (the "Polyheal Settlement Agreement"). Pursuant to the terms of Polyheal Settlement Agreement, the Plaintiffs repaid to MediWound a portion of the amount that was ruled in their favor under the Tel Aviv District Court Ruling, and it resulted the cancellation of the 2017 Ruling that was issued by the District Court against MediWound. In September 2019, the Company entered a new series of settlement agreements (the "New PolyHeal Settlement Agreements") with the majority of the shareholders of Polyheal, including Clal Biotechnology Industries Ltd., its controlling shareholder. Pursuant to the terms of New PolyHeal Settlement Agreements, the Company paid an aggregate amount of approximately $2,800 and received 14,473 shares of PolyHeal, which was classified as royalty rights arising from the Company’s ownership of shares of Polyheal. As a result of the New PolyHeal Settlement Agreements, the Company recognized one-time profit from discontinued operation of $2,889, following the decrease of the provision which was offset by an impairment of the royalty rights and settlement fees. In 2020 the Company finalized PolyHeal Settlement Agreements and paid $195 for 1,558 shares of PolyHeal. As of December 31, 2020, the provision for liability in respect of discontinued operation, was fully offs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o the Statements of  Comprehensive Profit or Loss</t>
        </is>
      </c>
      <c r="B1" s="2" t="inlineStr">
        <is>
          <t>12 Months Ended</t>
        </is>
      </c>
    </row>
    <row r="2">
      <c r="B2" s="2" t="inlineStr">
        <is>
          <t>Dec. 31, 2021</t>
        </is>
      </c>
    </row>
    <row r="3">
      <c r="A3" s="3" t="inlineStr">
        <is>
          <t>Disclosure of supplementary information to the statements of profit and lost and other comprehensive loss [Abstract]</t>
        </is>
      </c>
    </row>
    <row r="4">
      <c r="A4" s="4" t="inlineStr">
        <is>
          <t>Supplementary Information to the Statements Of Comprehensive Profit Or Loss</t>
        </is>
      </c>
      <c r="B4" s="4" t="inlineStr">
        <is>
          <t>Note 23: Supplementary Information to the Statements of Comprehensive Profit or Loss
a. Additional information on Revenues: Major customers:
BARDA contributed 76% of the Company’s total revenues in 2021, 83% in 2020, and 34% in 2019. Verical contributed 55% in 2019. (see also Note 18b). No other customer contributed 10% or more of the Company’s revenues in 2021, 2020 and 2019.
Revenue Re-classification:
Revenues in the amount of $383 from distributions agreements were classified from revenues from sale of products for the year ended 31, December 2020. Geographic information:,
The revenues reported in the financial statements are based on the location of the customers, as follows:
Year ended December 31
2021
2020
2019
USA ( see also Note 18a, 18b)
18,102
18,030
28,504
EU and other international markets
5,661
3,733
3,285
23,763
21,763
31,789
b. Cost of Revenues: 1. Cost of Revenues from sale of products
Year ended December 31
2021
2020
2019
Salary and benefits (including share-based compensation)
2,201
2,139
1,916
Subcontractors
204
153
89
Depreciation and amortization
603
554
512
Cost of materials
1,091
704
456
Other manufacturing expenses
953
840
657
Decrease in inventory of finished products
242
155
344
Allotment of manufacturing costs to R&amp;D
(311
)
(1,394
)
(1,621
)
4,983
3,151
2,353 2. Cost of Revenues from development services
Year ended December 31
2021
2020
2019
Salary and benefits
2,003
2,320
1,404
Subcontractors
7,904
8,747
7,412
9,907
11,067
8,816
3. Cost of Revenues from license agreements
Year ended December 31
2021
2020
2019
Salary and benefits
102
-
-
Royalties payments
-
-
680
102
-
680
Total Cost of Revenues
14,992
14,218
11,849
c. Research and development expenses, net of participations:
Year ended December 31
2021
2020
2019
Salary and benefits (including share-based compensation)
2,811
2,094
2,965
Subcontractors
6,309
3,173
4,694
Depreciation and amortization
352
346
342
Cost of materials
295
517
311
Allotment of manufacturing costs
209
1,394
1,621
Other research and development expenses
280
174
137
Research and development, gross
10,256
7,698
10,070
Participations:
BARDA funds
-
-
(3,785 )
Revaluation of liabilities in respect of IIA grants
-
-
(1,316 )
10,256
7,698
4,969 d. Selling and marketing expenses:
Year ended December 31
2021
2020
2019
Salary and benefits (including share based compensation) (1)
1,643
1,700
2,028
Marketing and medical support
627
740
1,298
Depreciation and amortization
44
82
49
Shipping and delivery
490
282
200
Registration and marketing license fees
584
424
489
3,388
3,228
4,064 (1) The salary costs for the year ended December 31,2020 includes one time payment of $243 derived from restructuring astrategy at the EU Subsidiary.
e. General and administrative expenses:
Year ended December 31
2021
2020
2019
Salary and benefits (including share-based compensation)
2,905
2,784
2,621
Professional fees
2,480
2,267
1,628
Depreciation and amortization
239
108
247
Other
724
300
746
6,348
5,459
5,242
f.
The other one-time expenses amounted $1,172 for the year ended December 31, 2019, are associated with the review and assessment of the strategic deal with Vericel ( see Note 18b).
g. Financial income and expense:
Year ended December 31
2021
2020
2019
Financial income:
Interest income
11
297
434
Revaluation of liabilities in respect of the purchase of shares
-
433
-
Exchange differences, net
-
113
122
11
843
556
Financial expense:
Interest in respect of IIA grants
903
832
925
Revaluation of liabilities in respect of IFRS16
120
144
140
Finance expenses in respect of deferred revenues
143
247
161
Revaluation of liabilities in respect of the purchase of shares
590
-
1,690
Exchange differences, net
511
-
-
Other
47
56
67
2,314
1,279
2,983
Financial expenses, net
(2,303
)
(436
)
(2,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s (Parenthetical) - ₪ / shares</t>
        </is>
      </c>
      <c r="B1" s="2" t="inlineStr">
        <is>
          <t>Dec. 31, 2021</t>
        </is>
      </c>
      <c r="C1" s="2" t="inlineStr">
        <is>
          <t>Dec. 31, 2020</t>
        </is>
      </c>
    </row>
    <row r="2">
      <c r="A2" s="3" t="inlineStr">
        <is>
          <t>Statement of financial position [abstract]</t>
        </is>
      </c>
    </row>
    <row r="3">
      <c r="A3" s="4" t="inlineStr">
        <is>
          <t>Ordinary shares, par value</t>
        </is>
      </c>
      <c r="B3" s="7" t="n">
        <v>0.01</v>
      </c>
      <c r="C3" s="7" t="n">
        <v>0.01</v>
      </c>
    </row>
    <row r="4">
      <c r="A4" s="4" t="inlineStr">
        <is>
          <t>Ordinary shares, Authorized</t>
        </is>
      </c>
      <c r="B4" s="5" t="n">
        <v>50000000</v>
      </c>
      <c r="C4" s="5" t="n">
        <v>50000000</v>
      </c>
    </row>
    <row r="5">
      <c r="A5" s="4" t="inlineStr">
        <is>
          <t>Ordinary shares, Issued</t>
        </is>
      </c>
      <c r="B5" s="5" t="n">
        <v>27272818</v>
      </c>
      <c r="C5" s="5" t="n">
        <v>27236752</v>
      </c>
    </row>
    <row r="6">
      <c r="A6" s="4" t="inlineStr">
        <is>
          <t>Ordinary shares, Outstanding</t>
        </is>
      </c>
      <c r="B6" s="5" t="n">
        <v>27272818</v>
      </c>
      <c r="C6" s="5" t="n">
        <v>27236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Profit (Loss) Per Share</t>
        </is>
      </c>
      <c r="B1" s="2" t="inlineStr">
        <is>
          <t>12 Months Ended</t>
        </is>
      </c>
    </row>
    <row r="2">
      <c r="B2" s="2" t="inlineStr">
        <is>
          <t>Dec. 31, 2021</t>
        </is>
      </c>
    </row>
    <row r="3">
      <c r="A3" s="3" t="inlineStr">
        <is>
          <t>Earnings per share [abstract]</t>
        </is>
      </c>
    </row>
    <row r="4">
      <c r="A4" s="4" t="inlineStr">
        <is>
          <t>Net Profit (Loss) Per Share</t>
        </is>
      </c>
      <c r="B4" s="4" t="inlineStr">
        <is>
          <t>Note : Net Profit (Loss) Per Share
a. Details of the number of shares and loss used in the computation of loss per share from continuing operations:
Year ended December 31
2021 2020
2019
Weighted average number of shares
Loss
Weighted average number of shares
Loss
Weighted average number of shares
Profit
27,244,475
(13,551
)
27,209,878
(9,276
)
27,178,839
2,066
b. Details of the number of shares and profit (loss) used in the computation of profit or (loss) per share from discontinued operation:
Year ended December 31
2021
2020
2019
Weighted average number of shares
Profit
Weighted average number of shares
Profit
Weighted average number of shares
Profit
-
-
27,209,878
80
27,178,839
2,889
c. Net profit (loss) per share from continuing and discontinued operations:
Year ended December 31
2021
2020
2019
Basic and Diluted loss per share:
Profit (loss) from from continuing operations
(0.50
)
(0.34 )
0.08
Profit from discontinued operation
-
-
0.10
Profit (loss) per share
(0.50
)
(0.34 )
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lances and Transactions With Related Parties and Key Officers</t>
        </is>
      </c>
      <c r="B1" s="2" t="inlineStr">
        <is>
          <t>12 Months Ended</t>
        </is>
      </c>
    </row>
    <row r="2">
      <c r="B2" s="2" t="inlineStr">
        <is>
          <t>Dec. 31, 2021</t>
        </is>
      </c>
    </row>
    <row r="3">
      <c r="A3" s="3" t="inlineStr">
        <is>
          <t>Disclosure of transactions between related parties [abstract]</t>
        </is>
      </c>
    </row>
    <row r="4">
      <c r="A4" s="4" t="inlineStr">
        <is>
          <t>Balances And Transactions With Related Parties And Key Officers</t>
        </is>
      </c>
      <c r="B4" s="4" t="inlineStr">
        <is>
          <t>Note : Balances and Transactions With Related Parties and Key Officer a. Related parties consist of: • Clal Biotechnologies Industries Ltd.- Parent Company. • Directors of the Company. • CureTech Ltd.-Sister Company.
1. Balances of related parties:
Other Payables
Parent Company
As of December 31, 2020
138
As of December 31, 2021
144
Directors:
As of December 31, 2020
86
As of December 31, 2021
96
2. Transactions with related parties: Rental fee :
Year ended December 31
2021
2020
2019
Parent Company
469
446
415
Sister Company
-
-
(59
) Professional fee:
Year ended December 31
2021
2020
2019
Directors 375 272 249
Parent Company 85 54 52
460 326 301
Number of Directors 8 8 6
• Not included share based compensation detailed in Note 20.
b. Key Officers:
1.
Balances of Key Officers of the Company
Other Payables
Key Officers of the Company
As of December 31, 2021
353
•
Represents the officer’s gross salary, bonuses and vacation provisions.
2. Compensation of Key Officers of the Company:
The following amounts disclosed in the table are recognized as an expense during the reporting period related to officers:
Year ended December 31
2021
2020
2019
Short-term employee benefits (*)
1,788
1,993
2,533
Share-based compensation
518
467
565
2,306
2,460
3,098
Number of officers
5
5
7 (*) The amount for 2019 includes one-time payments for previous-CEO on the amount of $196. In December 2007, the Company's board of directors approved one‑time bonus payments to the Chief Medical Officer in the amounts of $ 120, to be paid upon achieving marketing approval in the United St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iquents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 xml:space="preserve">Note 26: Subsiquents events: On March 7, 2022, the Company completed a follow-on public offering. A total of 5,208,333 new ordinary shares were issued in consideration to offering price of $1.92 per share. The net proceeds, were $8,662, after deducting commissions and other offering expenses. MediWound also granted the underwriters a 30-day option to purchase up to an additional 781,249 ordinary shares at the public offering price, less underwriting discounts and commissions at an additional net proceeds of $1,388. In addition, certain entities affiliated with CBI purchased 1,458,333 of ordinary shares in the obove-mentioned offering at the public offering pri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Basis of consolidation</t>
        </is>
      </c>
      <c r="B4" s="4" t="inlineStr">
        <is>
          <t>a.
Basis of consolidation: Consolidated financial statements include the financial statements of companies that the Company controls (subsidiaries). Control is achieved when the Company is exposed, or has rights, to variable returns from its investment with the investee and has the ability to affect those returns through its power over the investee. The financial statements of the Company and its subsidiaries are prepared as of the same dates and periods. The consolidated financial statements are prepared using uniform accounting policies by all entities in the Group. Significant intercompany balances and transactions and gains or losses resulting from intercompany transactions are eliminated in full in the consolidated financial statements.</t>
        </is>
      </c>
    </row>
    <row r="5">
      <c r="A5" s="4" t="inlineStr">
        <is>
          <t>Cash equivalents</t>
        </is>
      </c>
      <c r="B5" s="4" t="inlineStr">
        <is>
          <t>b.
Cash equivalents: Cash equivalents are considered as highly liquid investments, including unrestricted short‑term bank deposits with an original maturity of three months or less from the date of deposit.</t>
        </is>
      </c>
    </row>
    <row r="6">
      <c r="A6" s="4" t="inlineStr">
        <is>
          <t>Short-term bank deposits</t>
        </is>
      </c>
      <c r="B6" s="4" t="inlineStr">
        <is>
          <t>c.
Short-term bank deposits: Short-term bank deposits have a maturity of more than three months, but less than one year, from the deposit date.</t>
        </is>
      </c>
    </row>
    <row r="7">
      <c r="A7" s="4" t="inlineStr">
        <is>
          <t>Inventories</t>
        </is>
      </c>
      <c r="B7" s="4" t="inlineStr">
        <is>
          <t>d.
Inventories: Inventories are measured at the lower of cost and net realizable value. Net realizable value is the estimated selling price in the ordinary course of business less the estimated costs of completion and the estimated selling costs. The Company periodically evaluates the condition and age of inventories and makes provisions for slow moving inventories accordingly. Cost of inventories is determined as follows:
Raw materials
-
At cost of purchase using the first-in, first-out method.
Finished goods
-
On the basis of average standard costs (which approximates actual cost on a weighted average basis) including materials, labor and other direct and indirect manufacturing costs based on practical capacity.</t>
        </is>
      </c>
    </row>
    <row r="8">
      <c r="A8" s="4" t="inlineStr">
        <is>
          <t>Liability in respect of Israeli Innovation Authority ("IIA")</t>
        </is>
      </c>
      <c r="B8" s="4" t="inlineStr">
        <is>
          <t>e.
Liability in respect of Israeli Innovation Authority ("IIA"): Grants from the IIA in respect of research and development projects are accounted for as forgivable loans according to IAS 20. Grants received from the IIA are recognized as a liability according to their fair value on the date of their receipt, unless on that date it is reasonably certain that the amount received will not be refunded. If future economic benefits are expected from the project that will result in royalty-bearing revenues from sale of products it will be treated as a contingent liability. At the end of each reporting period, the Company evaluates whether there is reasonable assurance that the liability recognized, in whole or in part, will not be repaid based on its best estimate of future sales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t>
        </is>
      </c>
    </row>
    <row r="9">
      <c r="A9" s="4" t="inlineStr">
        <is>
          <t>Leases</t>
        </is>
      </c>
      <c r="B9" s="4" t="inlineStr">
        <is>
          <t>f.
Leases: The Company accounts for a contract as a lease when the contract terms convey the right to control the use of an identified asset for a period of time in exchange for consideration. For leases in which the Company is the lessee, the Company recognizes on the commencement date of the lease a right-of-use (“ROU”)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Following are the amortization periods of the ROU assets by class of underlying asset:
Years
Motor vehicles
3
Buildings and equipment
5-8
The Company tests for impairment of the ROU asset whenever there are indications of impairment pursuant to the provisions of IAS 36.
•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OU assets, only when there is a change in the cash flows resulting from the change in the index (that is, when the adjustment to the lease payments takes effect).
•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OU asset until it is reduced to zero, and any further reductions are recognized in profit or loss.
•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OU asset. If a lease modification reduces the scope of the lease, the Company recognizes a gain or loss arising from the partial or full reduction of the carrying amount of the ROU asset and the lease liability. The Company subsequently remeasures the carrying amount of the lease liability according to the revised lease terms, at the revised discount rate as of the modification date and records the change in the lease liability as an adjustment to the ROU asset. Operating leases: Leases in which substantially all the risks and rewards of ownership of the leased asset are not transferred to the Group are classified as operating leases. Lease payments are recognized as an expense in profit or loss on a straight-line basis over the lease term.</t>
        </is>
      </c>
    </row>
    <row r="10">
      <c r="A10" s="4" t="inlineStr">
        <is>
          <t>Property, plant and equipment, net</t>
        </is>
      </c>
      <c r="B10" s="4" t="inlineStr">
        <is>
          <t>g.
Property, plant and equipment, net: Property, plant and equipment are measured at cost, including directly attributable costs, less accumulated depreciation, accumulated impairment losses and excluding day-to-day servicing expenses. Cost includes spare parts and auxiliary equipment that are used in connection with the plant and equipment. Depreciation is calculated on a straight‑line basis over the useful life of the assets at annual rates as follows:
%
Office furniture
6-15
Manufacturing machinery and lab equipment
15-33
Computers
33
Leasehold improvements
See below Leasehold improvements are depreciated on a straight‑line basis over the shorter of the lease term (including the renewal option held by the Company which is expected to be exercised) and the expected life of the improvement. The useful life, depreciation method and residual value of an asset are reviewed at least each year-end and any changes are accounted for prospectively as a change in accounting estimate.</t>
        </is>
      </c>
    </row>
    <row r="11">
      <c r="A11" s="4" t="inlineStr">
        <is>
          <t>Intangible assets, net</t>
        </is>
      </c>
      <c r="B11" s="4" t="inlineStr">
        <is>
          <t>h.
Intangible assets, net: Separately acquired intangible assets with finite useful life are measured on initial recognition at cost. Intangible assets are amortized over their useful life using the straight‑line method beginning in the period in which the intangible assets generates net cash inflows to the Company. The useful life is over the length of the patent or knowledge life. The intangible assets are reviewed for impairment at each reporting date until they begin generating net cash inflows and subsequently whenever there is an indication that the asset may be impaired.</t>
        </is>
      </c>
    </row>
    <row r="12">
      <c r="A12" s="4" t="inlineStr">
        <is>
          <t>Revenues recognition</t>
        </is>
      </c>
      <c r="B12" s="4" t="inlineStr">
        <is>
          <t>i.
Revenues recognition: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To determine revenue recognition for arrangements the Company evaluates the following criteria’s, which are within the scope of IFRS 15,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Company satisfies a performance obligation. The Company only applies the five-step model to contracts when it determines that it is probable it will collect the consideration it is entitled to in exchange for the goods or services it transfers to the customer. Performance obligations are promises commitments in a contract to transfer a distinct good or service to the customer that (i) the customer can benefit from on its own or together with other readily available resources, and (ii) is separately identifiable from other promises commitments in the contract. Goods or services that are not individually distinct performance obligations are combined with other promised commitment goods or services until such combined group of promises commitment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The Company records amounts as accounts receivable when the right to consideration is deemed unconditional. Amounts received, or that are unconditionally due, from a customer prior to transferring goods or services to the customer under the terms of a contract are recognized as deferred revenue. Amounts expected to be recognized as revenue within the 12 months following the balance sheet date are classified as the current portion of deferred revenue. Amounts not expected to be recognized as revenue within the 12 months following the balance sheet date are classified as deferred revenue, net of current portion. The Company’s revenue generating arrangements typically include licensing arrangements, which comprise of upfront license fees, milestone payments and/or royalties and products sale arrangements. The promised goods or services in the Company’s licensing arrangements typically consist of a license to the Company’s intellectual property and/or research and development services. The Company may provide customers with options to additional items in such arrangements, which are accounted for separately when the customer elects to exercise such options, unless the option provides a material right to the customer. If a license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For arrangements that include sales-based royalties, including milestone payments based on the level of sales, where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2019, the Company entered into exclusive license and supply agreements with Vericel to commercialize NexoBrid in North America (the “Collaboration Agreements”) (see Note 19b). The Collaboration Agreements have multiple performance obligations, due to the contract covering multiple phases of the product lifecycle. Under the Vericel license and supply agreements, the Company identified three distinct performance obligations: (1) license rights (2) development services for BLA approval and (3) manufacturing and supply of NexoBrid. The Company allocated the Collaboration Agreements transaction price to each performance obligation using the best estimate of the standalone selling price of each distinct good or service in the contract. The Company determined the license to the Intellectual Property ("IP") to be a right to use the IP, which has significant standalone functionality. Since Vericel has sublicensing rights, effective control over the development strategy in the Territory and is also entitled to generate revenues from BARDA procurement prior to BLA approval, the license is a distinct performance obligation and as such revenues are recognized at the point in time that control of the license is transferred to the customer. Since the manufacturing and development services are at market value, then the upfront payment was fully attributed to the license performance obligation.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s are resolved). Therefore, as the milestone payments are not probable, revenues were not recognized in respect to such milestone payments. As royalties under this agreement are payable based on future commercial sales, which did not occur as of the financial statements date, the Company did not recognize any revenues from royalties. Revenues from the sale of products to Vericel will be recognized when all the significant risks and rewards of ownership of the products have passed to the buyer and the seller no longer retains continuing managerial involvement. The delivery date of the products is usually the date of which ownership passes. Revenues from distribution licensing arrangements: The Company accounts for the bundled license provided to the distributers and related high specialized services as a single performance obligation and consequently recognize revenue using the cost-to-cost method, where the extent of progress towards completion is measured based on the ratio of actual costs incurred to the total estimated costs expected to be incurred upon satisfying such single performance obligation. The revenues from such bundled performance obligation are included within “Revenues from license agreements”. Significant finance components related to such arrangements are recognized as finance expense. Revenues from development services: Revenues from development services are recognized over time, during the period the customer receives and consumes the benefits provided by the Company's performance (see Note 3k). Revenues from the sale of products: The Company generates revenues from sales of its innovative biopharmaceutical product, NexoBrid, to burn centers and hospital burn units in Europe, U.S Israel and local distributors in international markets. Revenues from sale of goods is recognized in profit or loss at the point in time when the control of the goods is transferred to the customer, generally upon delivery of the goods to the customer. The transaction price is the amount of the consideration that is expected to be received based on the contract terms, excluding amounts collected on behalf of third parties (such as taxes).</t>
        </is>
      </c>
    </row>
    <row r="13">
      <c r="A13" s="4" t="inlineStr">
        <is>
          <t>Research and development expenses</t>
        </is>
      </c>
      <c r="B13" s="4" t="inlineStr">
        <is>
          <t>j.
Research and development expense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research and development expenses are recognized in profit or loss when incurred.</t>
        </is>
      </c>
    </row>
    <row r="14">
      <c r="A14" s="4" t="inlineStr">
        <is>
          <t>Funding By Barda [Policy Text Block]</t>
        </is>
      </c>
      <c r="B14" s="4" t="inlineStr">
        <is>
          <t>k.
Funding by BARDA: Non-royalty bearing funds from BARDA for funding research and development projects were recognized at the time the Company was entitled to such grants on the basis of the related costs incurred. The participation by BARDA was classified as reimbursement (deduction) of research and development expenses. Starting May 2019, following entrance into the Vericel license and supply agreements, in which Vericel has assumed the effective control over the BARDA contracts, funding by BARDA was classified as Revenues from development services.</t>
        </is>
      </c>
    </row>
    <row r="15">
      <c r="A15" s="4" t="inlineStr">
        <is>
          <t>Impairment of non-financial assets</t>
        </is>
      </c>
      <c r="B15" s="4" t="inlineStr">
        <is>
          <t>l.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ing unit. An impairment loss of an asset, is reversed only if there have been changes in the estimates used to determine the asset's recoverable amount since the last impairment loss was recognized. Reversal of an impairment loss, as above, may not increase the value above the lower of (i) the carrying amount that would have been determined (net of depreciation or amortization) had no impairment loss been recognized for the asset in prior years, and (ii) its recoverable amount.</t>
        </is>
      </c>
    </row>
    <row r="16">
      <c r="A16" s="4" t="inlineStr">
        <is>
          <t>Financial instruments</t>
        </is>
      </c>
      <c r="B16" s="4" t="inlineStr">
        <is>
          <t>m.
Financial instruments: The accounting policy for financial instruments in accordance with IFRS 9, "Financial Instruments" ("the Standard")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Impairment of financial assets: The Company evaluates at the end of each reporting period the loss allowance for financial debt instruments which are not measured at fair value through profit or loss. The Company has short-term financial assets such as trade receivables in respect of which the Company applies a simplified approach and measures the loss allowance in an amount equal to the lifetime expected credit losses. An impairment loss on debt instruments measured at amortized cost is recognized in profit or loss with a corresponding loss allowance that is offset from the carrying amount of the financial asset.
2.
Financial liabilities:
a)
Financial liabilities measured at amortized cost: Financial liabilities are initially recognized at fair value less transaction costs that are directly attributable to the issue of the financial liability. After initial recognition, the accounting treatment of financial liabilities is based on their classification as follows: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3.
Fair value: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4.
Classification of financial instruments by fair value hierarchy: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5.
Offsetting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t>
        </is>
      </c>
    </row>
    <row r="17">
      <c r="A17" s="4" t="inlineStr">
        <is>
          <t>Provisions</t>
        </is>
      </c>
      <c r="B17" s="4" t="inlineStr">
        <is>
          <t>n.
Provisions: A provision in accordance with IAS 37 is recognized when the Company has a present (legal or constructive) obligation as a result of a past event, it is expected to require the use of economic resources to clear the obligation and a reliable estimate has been made.</t>
        </is>
      </c>
    </row>
    <row r="18">
      <c r="A18" s="4" t="inlineStr">
        <is>
          <t>Short-term employee benefits and severance pay liability, net</t>
        </is>
      </c>
      <c r="B18" s="4" t="inlineStr">
        <is>
          <t>o.
Short-term employee benefits and severance pay liability, net: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Company has liabilities for severance pay for its employees in several of jurisdictions and in Israel. Post-employment benefit plans in Israel are normally financed by contributions to insurance companies and classified as defined contribution plans or as defined benefit plans. The Company has defined contribution plans for Israeli employees pursuant to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The Company recognizes liability for severance pay due to its employees in EU in accordancewith local laws.</t>
        </is>
      </c>
    </row>
    <row r="19">
      <c r="A19" s="4" t="inlineStr">
        <is>
          <t>Share-based compensation</t>
        </is>
      </c>
      <c r="B19" s="4" t="inlineStr">
        <is>
          <t>p.
Share-based compensation: Certain Company employees and directors are entitled to remuneration in the form of equity-settled share-based compensation. Equity-settled transactions The cost of equity-settled transactions with employees is measured at the fair value of their equity instruments granted at grant date. The fair value is determined using the binomial option pricing model.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t>
        </is>
      </c>
    </row>
    <row r="20">
      <c r="A20" s="4" t="inlineStr">
        <is>
          <t>Discontinued operation</t>
        </is>
      </c>
      <c r="B20" s="4" t="inlineStr">
        <is>
          <t>q.
Discontinued operation: A discontinued operation is a component of the Company that either has been disposed of or is classified as held for sale. Disposal group to be abandoned meets the criteria for being a discontinued operation at the date of which it ceases to be used. The operating results relating to the discontinued operation are separately presented in the consolidated statements of comprehensive income or loss.</t>
        </is>
      </c>
    </row>
    <row r="21">
      <c r="A21" s="4" t="inlineStr">
        <is>
          <t>Profit / Loss per share</t>
        </is>
      </c>
      <c r="B21" s="4" t="inlineStr">
        <is>
          <t>r.
Profit / Loss per share: Profit/loss per share is calculated by dividing the profit/loss attributable to Company shareholders by the weighted average number of outstanding ordinary shares during the period. Potential ordinary shares are only included when their conversion decreases income per share or increases loss per share from continuing operation. Furthermore, potential ordinary shares converted during the period are included in diluted loss per share only until the conversion date and from that date in basic loss per share.</t>
        </is>
      </c>
    </row>
    <row r="22">
      <c r="A22" s="4" t="inlineStr">
        <is>
          <t>Reclassification</t>
        </is>
      </c>
      <c r="B22" s="4" t="inlineStr">
        <is>
          <t>s.
Reclassification Certain amounts previously reported in the consolidated financial statements have been reclassified to conform to current year presentation. Such reclassifications did not affect net loss, Changes in Stockholders' Equity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Schedule of amortization periods of right-of-use assets</t>
        </is>
      </c>
      <c r="B4" s="4" t="inlineStr">
        <is>
          <t>Years
Motor vehicles
3
Buildings and equipment
5-8</t>
        </is>
      </c>
    </row>
    <row r="5">
      <c r="A5" s="4" t="inlineStr">
        <is>
          <t>Schedule of depreciation on straight-line basis over useful life of assets</t>
        </is>
      </c>
      <c r="B5" s="4" t="inlineStr">
        <is>
          <t>%
Office furniture
6-15
Manufacturing machinery and lab equipment
15-33
Computers
33
Leasehold improvements
See be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December 31
2021
2020
Balance in USD
7,735
13,067
Balance in other currencies
3,311
4,309
11,046
17,3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ank Deposits (Tables)</t>
        </is>
      </c>
      <c r="B1" s="2" t="inlineStr">
        <is>
          <t>12 Months Ended</t>
        </is>
      </c>
    </row>
    <row r="2">
      <c r="B2" s="2" t="inlineStr">
        <is>
          <t>Dec. 31, 2021</t>
        </is>
      </c>
    </row>
    <row r="3">
      <c r="A3" s="3" t="inlineStr">
        <is>
          <t>Disclosure Of Short Term Bank Deposits [Abstract]</t>
        </is>
      </c>
    </row>
    <row r="4">
      <c r="A4" s="4" t="inlineStr">
        <is>
          <t>Schedule of short-term bank deposits</t>
        </is>
      </c>
      <c r="B4" s="4" t="inlineStr">
        <is>
          <t>December 31,
2021
2020
USD bank deposits (1)
-
4,024
Restricted bank deposits (2)
-
184
-
4,208 (1) The USD deposits bear annual interest of 1.12% for the period of 282 days for 2020. (2) Restricted bank deposits which are primarily used as security for the Company’s office lea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 (Tables)</t>
        </is>
      </c>
      <c r="B1" s="2" t="inlineStr">
        <is>
          <t>12 Months Ended</t>
        </is>
      </c>
    </row>
    <row r="2">
      <c r="B2" s="2" t="inlineStr">
        <is>
          <t>Dec. 31, 2021</t>
        </is>
      </c>
    </row>
    <row r="3">
      <c r="A3" s="3" t="inlineStr">
        <is>
          <t>Trade and other current receivables [abstract]</t>
        </is>
      </c>
    </row>
    <row r="4">
      <c r="A4" s="4" t="inlineStr">
        <is>
          <t>Schedule of trade receivables</t>
        </is>
      </c>
      <c r="B4" s="4" t="inlineStr">
        <is>
          <t xml:space="preserve">December 31
2021
2020
BARDA (see also Note 18a)
1,085
2,189
Other trade receivables
696
578
Less provision for impairment
(2
)
-
694
578
1,779
2,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1</t>
        </is>
      </c>
    </row>
    <row r="3">
      <c r="A3" s="3" t="inlineStr">
        <is>
          <t>Classes of current inventories [abstract]</t>
        </is>
      </c>
    </row>
    <row r="4">
      <c r="A4" s="4" t="inlineStr">
        <is>
          <t>Schedule of inventories</t>
        </is>
      </c>
      <c r="B4" s="4" t="inlineStr">
        <is>
          <t xml:space="preserve">December 31,
2021
2020
Raw materials
694
631
Finished goods
506
749
1,200
1,3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Receivables Short Term (Tables)</t>
        </is>
      </c>
      <c r="B1" s="2" t="inlineStr">
        <is>
          <t>12 Months Ended</t>
        </is>
      </c>
    </row>
    <row r="2">
      <c r="B2" s="2" t="inlineStr">
        <is>
          <t>Dec. 31, 2021</t>
        </is>
      </c>
    </row>
    <row r="3">
      <c r="A3" s="3" t="inlineStr">
        <is>
          <t>Trade and other current receivables [abstract]</t>
        </is>
      </c>
    </row>
    <row r="4">
      <c r="A4" s="4" t="inlineStr">
        <is>
          <t>Schedule of other short term receivables</t>
        </is>
      </c>
      <c r="B4" s="4" t="inlineStr">
        <is>
          <t xml:space="preserve">December 31,
2021
2020
Government authorities
141
73
Contract asset related to BARDA
347 -
Prepaid expenses and other
439
389
927
4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or Los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s from sale of products</t>
        </is>
      </c>
      <c r="B4" s="6" t="n">
        <v>9613</v>
      </c>
      <c r="C4" s="6" t="n">
        <v>7445</v>
      </c>
      <c r="D4" s="6" t="n">
        <v>3393</v>
      </c>
    </row>
    <row r="5">
      <c r="A5" s="4" t="inlineStr">
        <is>
          <t>Revenues from development services</t>
        </is>
      </c>
      <c r="B5" s="5" t="n">
        <v>12372</v>
      </c>
      <c r="C5" s="5" t="n">
        <v>13935</v>
      </c>
      <c r="D5" s="5" t="n">
        <v>10678</v>
      </c>
    </row>
    <row r="6">
      <c r="A6" s="4" t="inlineStr">
        <is>
          <t>Revenues from license agreements</t>
        </is>
      </c>
      <c r="B6" s="5" t="n">
        <v>1778</v>
      </c>
      <c r="C6" s="5" t="n">
        <v>383</v>
      </c>
      <c r="D6" s="5" t="n">
        <v>17718</v>
      </c>
    </row>
    <row r="7">
      <c r="A7" s="4" t="inlineStr">
        <is>
          <t>Total revenues</t>
        </is>
      </c>
      <c r="B7" s="5" t="n">
        <v>23763</v>
      </c>
      <c r="C7" s="5" t="n">
        <v>21763</v>
      </c>
      <c r="D7" s="5" t="n">
        <v>31789</v>
      </c>
    </row>
    <row r="8">
      <c r="A8" s="4" t="inlineStr">
        <is>
          <t>Cost of revenues</t>
        </is>
      </c>
      <c r="B8" s="5" t="n">
        <v>14992</v>
      </c>
      <c r="C8" s="5" t="n">
        <v>14218</v>
      </c>
      <c r="D8" s="5" t="n">
        <v>11849</v>
      </c>
    </row>
    <row r="9">
      <c r="A9" s="4" t="inlineStr">
        <is>
          <t>Gross profit</t>
        </is>
      </c>
      <c r="B9" s="5" t="n">
        <v>8771</v>
      </c>
      <c r="C9" s="5" t="n">
        <v>7545</v>
      </c>
      <c r="D9" s="5" t="n">
        <v>19940</v>
      </c>
    </row>
    <row r="10">
      <c r="A10" s="4" t="inlineStr">
        <is>
          <t>Research and development, net of Participations</t>
        </is>
      </c>
      <c r="B10" s="5" t="n">
        <v>10256</v>
      </c>
      <c r="C10" s="5" t="n">
        <v>7698</v>
      </c>
      <c r="D10" s="5" t="n">
        <v>4969</v>
      </c>
    </row>
    <row r="11">
      <c r="A11" s="4" t="inlineStr">
        <is>
          <t>Selling and marketing</t>
        </is>
      </c>
      <c r="B11" s="5" t="n">
        <v>3388</v>
      </c>
      <c r="C11" s="5" t="n">
        <v>3228</v>
      </c>
      <c r="D11" s="5" t="n">
        <v>4064</v>
      </c>
    </row>
    <row r="12">
      <c r="A12" s="4" t="inlineStr">
        <is>
          <t>General and administrative</t>
        </is>
      </c>
      <c r="B12" s="5" t="n">
        <v>6348</v>
      </c>
      <c r="C12" s="5" t="n">
        <v>5459</v>
      </c>
      <c r="D12" s="5" t="n">
        <v>5242</v>
      </c>
    </row>
    <row r="13">
      <c r="A13" s="4" t="inlineStr">
        <is>
          <t>Other expenses</t>
        </is>
      </c>
      <c r="B13" s="5" t="n">
        <v>0</v>
      </c>
      <c r="C13" s="5" t="n">
        <v>0</v>
      </c>
      <c r="D13" s="5" t="n">
        <v>1172</v>
      </c>
    </row>
    <row r="14">
      <c r="A14" s="4" t="inlineStr">
        <is>
          <t>Total operating expenses</t>
        </is>
      </c>
      <c r="B14" s="5" t="n">
        <v>19992</v>
      </c>
      <c r="C14" s="5" t="n">
        <v>16385</v>
      </c>
      <c r="D14" s="5" t="n">
        <v>15447</v>
      </c>
    </row>
    <row r="15">
      <c r="A15" s="4" t="inlineStr">
        <is>
          <t>Operating profit (loss)</t>
        </is>
      </c>
      <c r="B15" s="5" t="n">
        <v>-11221</v>
      </c>
      <c r="C15" s="5" t="n">
        <v>-8840</v>
      </c>
      <c r="D15" s="5" t="n">
        <v>4493</v>
      </c>
    </row>
    <row r="16">
      <c r="A16" s="4" t="inlineStr">
        <is>
          <t>Financial income</t>
        </is>
      </c>
      <c r="B16" s="5" t="n">
        <v>11</v>
      </c>
      <c r="C16" s="5" t="n">
        <v>843</v>
      </c>
      <c r="D16" s="5" t="n">
        <v>556</v>
      </c>
    </row>
    <row r="17">
      <c r="A17" s="4" t="inlineStr">
        <is>
          <t>Financial expense</t>
        </is>
      </c>
      <c r="B17" s="5" t="n">
        <v>-2314</v>
      </c>
      <c r="C17" s="5" t="n">
        <v>-1279</v>
      </c>
      <c r="D17" s="5" t="n">
        <v>-2983</v>
      </c>
    </row>
    <row r="18">
      <c r="A18" s="4" t="inlineStr">
        <is>
          <t>Financing expenses, net</t>
        </is>
      </c>
      <c r="B18" s="5" t="n">
        <v>-2303</v>
      </c>
      <c r="C18" s="5" t="n">
        <v>-436</v>
      </c>
      <c r="D18" s="5" t="n">
        <v>-2427</v>
      </c>
    </row>
    <row r="19">
      <c r="A19" s="4" t="inlineStr">
        <is>
          <t>Profit (loss) before taxes on income</t>
        </is>
      </c>
      <c r="B19" s="5" t="n">
        <v>-13524</v>
      </c>
      <c r="C19" s="5" t="n">
        <v>-9276</v>
      </c>
      <c r="D19" s="5" t="n">
        <v>2066</v>
      </c>
    </row>
    <row r="20">
      <c r="A20" s="4" t="inlineStr">
        <is>
          <t>Taxes on income</t>
        </is>
      </c>
      <c r="B20" s="5" t="n">
        <v>-27</v>
      </c>
      <c r="C20" s="5" t="n">
        <v>0</v>
      </c>
      <c r="D20" s="5" t="n">
        <v>0</v>
      </c>
    </row>
    <row r="21">
      <c r="A21" s="4" t="inlineStr">
        <is>
          <t>Profit (loss) from continuing operations</t>
        </is>
      </c>
      <c r="B21" s="5" t="n">
        <v>-13551</v>
      </c>
      <c r="C21" s="5" t="n">
        <v>-9276</v>
      </c>
      <c r="D21" s="5" t="n">
        <v>2066</v>
      </c>
    </row>
    <row r="22">
      <c r="A22" s="4" t="inlineStr">
        <is>
          <t>Profit from discontinued operations</t>
        </is>
      </c>
      <c r="B22" s="5" t="n">
        <v>0</v>
      </c>
      <c r="C22" s="5" t="n">
        <v>80</v>
      </c>
      <c r="D22" s="5" t="n">
        <v>2889</v>
      </c>
    </row>
    <row r="23">
      <c r="A23" s="4" t="inlineStr">
        <is>
          <t>Net profit (loss) for the year</t>
        </is>
      </c>
      <c r="B23" s="5" t="n">
        <v>-13551</v>
      </c>
      <c r="C23" s="5" t="n">
        <v>-9196</v>
      </c>
      <c r="D23" s="5" t="n">
        <v>4955</v>
      </c>
    </row>
    <row r="24">
      <c r="A24" s="3" t="inlineStr">
        <is>
          <t>Other comprehensive income (loss):</t>
        </is>
      </c>
    </row>
    <row r="25">
      <c r="A25" s="4" t="inlineStr">
        <is>
          <t>Foreign currency translation adjustments</t>
        </is>
      </c>
      <c r="B25" s="5" t="n">
        <v>21</v>
      </c>
      <c r="C25" s="5" t="n">
        <v>-23</v>
      </c>
      <c r="D25" s="5" t="n">
        <v>8</v>
      </c>
    </row>
    <row r="26">
      <c r="A26" s="4" t="inlineStr">
        <is>
          <t>Total comprehensive income (loss)</t>
        </is>
      </c>
      <c r="B26" s="6" t="n">
        <v>-13530</v>
      </c>
      <c r="C26" s="6" t="n">
        <v>-9219</v>
      </c>
      <c r="D26" s="6" t="n">
        <v>4963</v>
      </c>
    </row>
    <row r="27">
      <c r="A27" s="4" t="inlineStr">
        <is>
          <t>Basic and diluted net profit (loss) per share from continuing operations</t>
        </is>
      </c>
      <c r="B27" s="8" t="n">
        <v>-0.5</v>
      </c>
      <c r="C27" s="8" t="n">
        <v>-0.34</v>
      </c>
      <c r="D27" s="8" t="n">
        <v>0.08</v>
      </c>
    </row>
    <row r="28">
      <c r="A28" s="4" t="inlineStr">
        <is>
          <t>Basic And Diluted Net Profit Per Share From Discontinued Operations</t>
        </is>
      </c>
      <c r="B28" s="5" t="n">
        <v>0</v>
      </c>
      <c r="C28" s="5" t="n">
        <v>0</v>
      </c>
      <c r="D28" s="9" t="n">
        <v>0.1</v>
      </c>
    </row>
    <row r="29">
      <c r="A29" s="4" t="inlineStr">
        <is>
          <t>Total Basic and diluted net profit (loss) per share - USD</t>
        </is>
      </c>
      <c r="B29" s="8" t="n">
        <v>-0.5</v>
      </c>
      <c r="C29" s="8" t="n">
        <v>-0.34</v>
      </c>
      <c r="D29" s="8" t="n">
        <v>0.18</v>
      </c>
    </row>
    <row r="30">
      <c r="A30" s="4" t="inlineStr">
        <is>
          <t>Number of shares used in calculating basic and diluted profit (loss) per share</t>
        </is>
      </c>
      <c r="B30" s="5" t="n">
        <v>27244475</v>
      </c>
      <c r="C30" s="5" t="n">
        <v>27209878</v>
      </c>
      <c r="D30" s="5" t="n">
        <v>271788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Long Term (Tables)</t>
        </is>
      </c>
      <c r="B1" s="2" t="inlineStr">
        <is>
          <t>12 Months Ended</t>
        </is>
      </c>
    </row>
    <row r="2">
      <c r="B2" s="2" t="inlineStr">
        <is>
          <t>Dec. 31, 2021</t>
        </is>
      </c>
    </row>
    <row r="3">
      <c r="A3" s="3" t="inlineStr">
        <is>
          <t>Trade and other non-current receivables [abstract]</t>
        </is>
      </c>
    </row>
    <row r="4">
      <c r="A4" s="4" t="inlineStr">
        <is>
          <t>Schedule of other long term receivables</t>
        </is>
      </c>
      <c r="B4" s="4" t="inlineStr">
        <is>
          <t>December 31,
2021
2020
Income receivables
280
-
Restricted bank deposits (1)
189
-
469
-
(1)
Restricted bank deposits which are primarily used as security for the Company’s office lea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Disclosure of detailed information about property, plant and equipment [abstract]</t>
        </is>
      </c>
    </row>
    <row r="4">
      <c r="A4" s="4" t="inlineStr">
        <is>
          <t>Schedule of property, plant and equipment, net</t>
        </is>
      </c>
      <c r="B4" s="4" t="inlineStr">
        <is>
          <t xml:space="preserve">Office Manufacturing machinery and lab equipment Computers Leasehold Total
Cost
Balance as of January 1, 20 21 332 4,775 169 2,904 8,180
Additions 18 193 45 233 489
Disposals (89 ) (205 ) (36 ) - (330 )
Foreign currency translation (4 ) 1 (2 ) - (5 )
Balance as of December 31, 20 21 257 4,764 176 3,137 8,334
Balance as of January 1, 20 20 301 4,534 124 2,315 7,274
Additions 20 241 73 445 779
Disposals - - (29 ) - (29 )
Re-classified from RSU assets - - - 144 144
Foreign currency translation 11 - 1 - 12
Balance as of December 31, 20 20 332 4,775 169 2,904 8,180
Accumulated Depreciation
Balance as of January 1, 20 21 204 3,092 76 2,178 5,550
Additions 22 483 55 81 641
Disposals (89 ) (204 ) (35 ) - (328 )
Foreign currency translation (4 ) (1 ) (2 ) - (7 )
Balance as of December 31, 20 21 133 3,370 94 2,259 5,856
Balance as of January 1, 20 20 175 2,606 60 2,129 4,970
Additions 18 486 44 49 597
Disposals - - (29 ) - (29 )
Foreign currency translation 11 - 1 - 12
Balance as of December 31, 20 20 204 3,092 76 2,178 5,550
Carrying amounts of all fixed asset items
December 31, 20 124 1,394 82 878 2,478
December 31, 20 128 1,683 93 726 2,6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mounts recognized in profit or loss and in the statement of cash flows</t>
        </is>
      </c>
      <c r="B4" s="4" t="inlineStr">
        <is>
          <t>Year ended December 31,
2021
2020
Interest expense on lease liabilities
120
144
Depreciation expenses relating to short-term leases
531
427
Cash outflow for leases (1)
693
652 (1) For the year ended December 31,2020 the cash flow for leases includes $144 which were capitalized to Leasehold improvements.</t>
        </is>
      </c>
    </row>
    <row r="5">
      <c r="A5" s="4" t="inlineStr">
        <is>
          <t>Schedule of carrying amounts of right-of-use assets and movement</t>
        </is>
      </c>
      <c r="B5" s="4" t="inlineStr">
        <is>
          <t xml:space="preserve">Buildings
Motor vehicles
Total
Cost
Balance as of 2,225 512 2,737
New leases - 162 162
Adjustments for indexation 42 7 49
Disposals - (27 ) (27 )
Balance as of December 31, 2021 2,267 654 2,921
Accumulated depreciation
Balance as of January 1, 2021 698 155 853
Depreciation and amortization 330 201 531
Disposals - (11 ) (11 )
Balance as of December 31, 2021 1,028 345 1,373
Depreciated cost
Balance as of December 31, 2021 1,239 309 1,548
Buildings
Motor vehicles
Total
Cost
Balance as of 2,362 442 2,804
New leases - 305 305
Adjustments for indexation (17 ) (18 ) (35 )
Disposals (76 ) (217 ) (293 )
Termination of leases (44 ) - (44 )
Balance as of December 31, 20 2,225 512 2,737
Accumulated depreciation
Balance as of 381 194 575
Depreciation and amortization 249 178 427
Capitalized to Leasehold improvements (1) 144 - 144
Disposals (76 ) (217 ) (293 )
Balance as of December 31, 20 698 155 853
Depreciated cost
Balance as of December 31, 20 1,527 357 1,884 </t>
        </is>
      </c>
    </row>
    <row r="6">
      <c r="A6" s="4" t="inlineStr">
        <is>
          <t>Schedule of maturity analysis of the Group's lease liabilities</t>
        </is>
      </c>
      <c r="B6" s="4" t="inlineStr">
        <is>
          <t xml:space="preserve">Buildings
Motor vehicles
Total
Balance as of 1,953 354 2,307
Repayment of leases liabilities (477 ) (216 ) (693 )
Effect of changes in exchange rates 55 13 68
New finance lease obligation recognized - 155 155
Adjustments for indexation 42 7 49
Interest 118 2 120
Disposals-Termination of leases - (16 ) (16 )
Balance as of December 31, 2021 1,691 299 1,990
Current maturities of long-term leases (403 ) (196 ) (599 )
Lease liability Balance as of December 31, 2021 1,288 103 1,391
Buildings
Motor vehicles
Total
Balance as of 2,225 225 2,450
Repayment of leases liabilities (479 ) (173 ) (652 )
Effect of changes in exchange rates 134 28 162
New finance lease obligation recognized - 283 283
Adjustments for indexation (17 ) (18 ) (35 )
Interest 134 10 144
Disposals-Termination of leases (44 ) (1 ) (45 )
Balance as of December 31, 2020 1,953 354 2,307
Current maturities of long-term leases (396 ) (170 ) (566 )
Lease liability Balance as of December 31, 2020 1,557 184 1,7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1</t>
        </is>
      </c>
    </row>
    <row r="3">
      <c r="A3" s="3" t="inlineStr">
        <is>
          <t>Disclosure of detailed information about intangible assets [abstract]</t>
        </is>
      </c>
    </row>
    <row r="4">
      <c r="A4" s="4" t="inlineStr">
        <is>
          <t>Schedule of intangible assets</t>
        </is>
      </c>
      <c r="B4" s="4" t="inlineStr">
        <is>
          <t xml:space="preserve">License and Knowhow
2021
2020
Cost
Balance as of January 1,
1,538
1,538
Additions
-
-
Balance as of December 31,
1,538
1,538
Accumulated Amortization
Balance as of January 1,
1,175
1,109
Additions
66
66
Balance as of December 31,
1,241
1,175
Amortized cost
Balance as of December 31,
297
3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Tables)</t>
        </is>
      </c>
      <c r="B1" s="2" t="inlineStr">
        <is>
          <t>12 Months Ended</t>
        </is>
      </c>
    </row>
    <row r="2">
      <c r="B2" s="2" t="inlineStr">
        <is>
          <t>Dec. 31, 2021</t>
        </is>
      </c>
    </row>
    <row r="3">
      <c r="A3" s="3" t="inlineStr">
        <is>
          <t>Trade and other payables [abstract]</t>
        </is>
      </c>
    </row>
    <row r="4">
      <c r="A4" s="4" t="inlineStr">
        <is>
          <t>Schedule of other payables</t>
        </is>
      </c>
      <c r="B4" s="4" t="inlineStr">
        <is>
          <t>December 31
2021
2020
Employees and payroll accruals
1,639
1,910
Liability in respect of purchase of shares (see Note 17c)*
417
-
Related parties
241
225
Deferred revenues
543
462
Other
780
260
3,620
2,857
•
An amount of $667 was classified from Liability in respect of purchase of shares to current maturities for the year ended 31, December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ies in Respect of IIA Grants (Tables)</t>
        </is>
      </c>
      <c r="B1" s="2" t="inlineStr">
        <is>
          <t>12 Months Ended</t>
        </is>
      </c>
    </row>
    <row r="2">
      <c r="B2" s="2" t="inlineStr">
        <is>
          <t>Dec. 31, 2021</t>
        </is>
      </c>
    </row>
    <row r="3">
      <c r="A3" s="3" t="inlineStr">
        <is>
          <t>Disclosure of israeli innovation authority grants [Abstract]</t>
        </is>
      </c>
    </row>
    <row r="4">
      <c r="A4" s="4" t="inlineStr">
        <is>
          <t>Schedule of Israeli Innovation Authority Grants</t>
        </is>
      </c>
      <c r="B4" s="4" t="inlineStr">
        <is>
          <t xml:space="preserve">December 31
2021
2020
Balance as of January 1,
7,528
6,935
Royalties
(342
)
(235
)
Amounts carried to Profit or Loss
919
828
Balance as of ,
8,105
7,528
Current maturities
(220
)
(261
)
Long term liabilities in respect of IIA grants
7,885
7,2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Schedule of sensitivity tests relating to changes in market factors</t>
        </is>
      </c>
      <c r="B4" s="4" t="inlineStr">
        <is>
          <t>December 31
2021
2020
Gain (loss) from change:
5% increase in NIS and EURO exchange rate
$
3
$
76
5% decrease in NIS and EURO exchange rate
$
(3
)
$
(76
)</t>
        </is>
      </c>
    </row>
    <row r="5">
      <c r="A5" s="4" t="inlineStr">
        <is>
          <t>Schedule of liquidity risk by holding cash balances, short-term deposits and secured bank credit facilities</t>
        </is>
      </c>
      <c r="B5" s="4" t="inlineStr">
        <is>
          <t xml:space="preserve">December 31, 2021
Carrying
12 months
amount
or less
1-2 years
2-8 years
Non-derivative financial liabilities
Current liabilities
Current maturities of long-term liabilities
3,024
3,024
Trade payables and accrued expenses
4,693
4,693
Other payables
3,620
3,620
Non-current liabilities
Liabilities in respect of IIA grants
15,286
369
14,917
Liabilities in respect of purchase of shares
5,867
1,667
4,200
Lease liabilities
1,522
589
9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Dec. 31, 2021</t>
        </is>
      </c>
    </row>
    <row r="3">
      <c r="A3" s="3" t="inlineStr">
        <is>
          <t>Equity Tables [Abstract]</t>
        </is>
      </c>
    </row>
    <row r="4">
      <c r="A4" s="4" t="inlineStr">
        <is>
          <t>Schedule of share capital</t>
        </is>
      </c>
      <c r="B4" s="4" t="inlineStr">
        <is>
          <t xml:space="preserve">a. Share capital:
December 31
2021
2020
Authorized number of shares
50,000,000
50,000,000
Issued and outstanding number of shares
27,272,818
27,236,7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terms and conditions of share-based payment arrangement [line items]</t>
        </is>
      </c>
    </row>
    <row r="4">
      <c r="A4" s="4" t="inlineStr">
        <is>
          <t>Schedule of expense recognized</t>
        </is>
      </c>
      <c r="B4" s="4" t="inlineStr">
        <is>
          <t xml:space="preserve">Year ended December 31
2021
2020
2019
Cost of revenues
153
115
226
Research and development
333
179
375
Selling and marketing
-
3
40
General and administrative
1,187
1,025
593
Total share-based compensation
1,673
1,322
1,234 </t>
        </is>
      </c>
    </row>
    <row r="5">
      <c r="A5" s="4" t="inlineStr">
        <is>
          <t>Schedule of share options activity</t>
        </is>
      </c>
      <c r="B5" s="4" t="inlineStr">
        <is>
          <t xml:space="preserve">2021
2020
2019
Number of options
Weighted Average Exercise price
Number of options
Weighted Average Exercise price
Number of options
Weighted Average Exercise price
Outstanding Options at beginning of year
3,597,811
6.55
2,334,432
9.18
2,313,249
9.31
Options Granted
377,790
5.36
1,274,379
1.43
95,000
4.45
Options Exercised
(3,750
)
2.88
-
-
-
-
Options Forfeited and/or expired
(210,833
)
8.13
(11,000
)
7.19
(73,817
)
5.17
Outstanding options and at end of year
3,761,018
6.35
3,597,811
6.55
2,334,432
9.18
Option's Exercisable at end of year
2,335,325
8.34
1,952,014
9.98
1,753,803
4.76 </t>
        </is>
      </c>
    </row>
    <row r="6">
      <c r="A6" s="4" t="inlineStr">
        <is>
          <t>Schedule of information about share options outstanding</t>
        </is>
      </c>
      <c r="B6" s="4" t="inlineStr">
        <is>
          <t xml:space="preserve">Options outstanding as of December 31, 2021
Range of exercise prices ($ )
Number of options
Weighted Average Remaining contractual life
Weighted average exercise price
1.75-5.36
2,307,469
6.19
3.29
6.02- 9.58
642,249
3.68
9.01
12.89 - 13.76
811,300
1.92
12.93
Total
3,761,018
4.84
6.35 </t>
        </is>
      </c>
    </row>
    <row r="7">
      <c r="A7" s="4" t="inlineStr">
        <is>
          <t>Schedule of fair value assumptions</t>
        </is>
      </c>
      <c r="B7" s="4" t="inlineStr">
        <is>
          <t xml:space="preserve">December 31
2021
2020
2019
Dividend yield (%)
0
0
0
Expected volatility of the share prices (%)
55-78
51-71
41-53
Risk-free interest rate (%)
0.1-1.5
0.2-0.9
1.85-2.45
Early exercise factor (%)
100-150
100-150
150
Weighted average share prices (Dollar)
2.88
2.43
4.83 </t>
        </is>
      </c>
    </row>
    <row r="8">
      <c r="A8" s="4" t="inlineStr">
        <is>
          <t>Restricted Shares Unit [Member]</t>
        </is>
      </c>
    </row>
    <row r="9">
      <c r="A9" s="3" t="inlineStr">
        <is>
          <t>Disclosure of terms and conditions of share-based payment arrangement [line items]</t>
        </is>
      </c>
    </row>
    <row r="10">
      <c r="A10" s="4" t="inlineStr">
        <is>
          <t>Schedule of share options activity</t>
        </is>
      </c>
      <c r="B10" s="4" t="inlineStr">
        <is>
          <t xml:space="preserve">RSU's 2021
RSU's 2020
RSU's 2019
Outstanding at beginning of year
74,587
108,544
95,833
Granted
62,947
-
36,667
Forfeited
(1,505 )
-
-
Vested
(33,958 )
(33,958
)
(23,956
)
Outstanding at the end of the period
102,071
74,587
108,54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to the Statements of  Comprehensive Profit or Loss (Tables)</t>
        </is>
      </c>
      <c r="B1" s="2" t="inlineStr">
        <is>
          <t>12 Months Ended</t>
        </is>
      </c>
    </row>
    <row r="2">
      <c r="B2" s="2" t="inlineStr">
        <is>
          <t>Dec. 31, 2021</t>
        </is>
      </c>
    </row>
    <row r="3">
      <c r="A3" s="3" t="inlineStr">
        <is>
          <t>Disclosure of supplementary information to the statements of profit and lost and other comprehensive loss [Abstract]</t>
        </is>
      </c>
    </row>
    <row r="4">
      <c r="A4" s="4" t="inlineStr">
        <is>
          <t>Schedule of additional information on revenues</t>
        </is>
      </c>
      <c r="B4" s="4" t="inlineStr">
        <is>
          <t xml:space="preserve">Year ended December 31
2021
2020
2019
USA ( see also Note 18a, 18b)
18,102
18,030
28,504
EU and other international markets
5,661
3,733
3,285
23,763
21,763
31,789 </t>
        </is>
      </c>
    </row>
    <row r="5">
      <c r="A5" s="4" t="inlineStr">
        <is>
          <t>Schedule of cost of revenues products</t>
        </is>
      </c>
      <c r="B5" s="4" t="inlineStr">
        <is>
          <t xml:space="preserve">Year ended December 31
2021
2020
2019
Salary and benefits (including share-based compensation)
2,201
2,139
1,916
Subcontractors
204
153
89
Depreciation and amortization
603
554
512
Cost of materials
1,091
704
456
Other manufacturing expenses
953
840
657
Decrease in inventory of finished products
242
155
344
Allotment of manufacturing costs to R&amp;D
(311
)
(1,394
)
(1,621
)
4,983
3,151
2,353 </t>
        </is>
      </c>
    </row>
    <row r="6">
      <c r="A6" s="4" t="inlineStr">
        <is>
          <t>Schedule of cost of revenues services</t>
        </is>
      </c>
      <c r="B6" s="4" t="inlineStr">
        <is>
          <t xml:space="preserve">Year ended December 31
2021
2020
2019
Salary and benefits
2,003
2,320
1,404
Subcontractors
7,904
8,747
7,412
9,907
11,067
8,816 </t>
        </is>
      </c>
    </row>
    <row r="7">
      <c r="A7" s="4" t="inlineStr">
        <is>
          <t>Schedule of cost of revenues license</t>
        </is>
      </c>
      <c r="B7" s="4" t="inlineStr">
        <is>
          <t xml:space="preserve">Year ended December 31
2021
2020
2019
Salary and benefits
102
-
-
Royalties payments
-
-
680
102
-
680
Total Cost of Revenues
14,992
14,218
11,849 </t>
        </is>
      </c>
    </row>
    <row r="8">
      <c r="A8" s="4" t="inlineStr">
        <is>
          <t>Schedule of research expenses</t>
        </is>
      </c>
      <c r="B8" s="4" t="inlineStr">
        <is>
          <t xml:space="preserve">Year ended December 31
2021
2020
2019
Salary and benefits (including share-based compensation)
2,811
2,094
2,965
Subcontractors
6,309
3,173
4,694
Depreciation and amortization
352
346
342
Cost of materials
295
517
311
Allotment of manufacturing costs
209
1,394
1,621
Other research and development expenses
280
174
137
Research and development, gross
10,256
7,698
10,070
Participations:
BARDA funds
-
-
(3,785 )
Revaluation of liabilities in respect of IIA grants
-
-
(1,316 )
10,256
7,698
4,969 </t>
        </is>
      </c>
    </row>
    <row r="9">
      <c r="A9" s="4" t="inlineStr">
        <is>
          <t>Schedule of selling expenses</t>
        </is>
      </c>
      <c r="B9" s="4" t="inlineStr">
        <is>
          <t>Year ended December 31
2021
2020
2019
Salary and benefits (including share based compensation) (1)
1,643
1,700
2,028
Marketing and medical support
627
740
1,298
Depreciation and amortization
44
82
49
Shipping and delivery
490
282
200
Registration and marketing license fees
584
424
489
3,388
3,228
4,064 (1) The salary costs for the year ended December 31,2020 includes one time payment of $243 derived from restructuring astrategy at the EU Subsidiary.</t>
        </is>
      </c>
    </row>
    <row r="10">
      <c r="A10" s="4" t="inlineStr">
        <is>
          <t>Schedule of general expenses</t>
        </is>
      </c>
      <c r="B10" s="4" t="inlineStr">
        <is>
          <t xml:space="preserve">Year ended December 31
2021
2020
2019
Salary and benefits (including share-based compensation)
2,905
2,784
2,621
Professional fees
2,480
2,267
1,628
Depreciation and amortization
239
108
247
Other
724
300
746
6,348
5,459
5,242 </t>
        </is>
      </c>
    </row>
    <row r="11">
      <c r="A11" s="4" t="inlineStr">
        <is>
          <t>Schedule of financial expense</t>
        </is>
      </c>
      <c r="B11" s="4" t="inlineStr">
        <is>
          <t>Year ended December 31
2021
2020
2019
Financial income:
Interest income
11
297
434
Revaluation of liabilities in respect of the purchase of shares
-
433
-
Exchange differences, net
-
113
122
11
843
556
Financial expense:
Interest in respect of IIA grants
903
832
925
Revaluation of liabilities in respect of IFRS16
120
144
140
Finance expenses in respect of deferred revenues
143
247
161
Revaluation of liabilities in respect of the purchase of shares
590
-
1,690
Exchange differences, net
511
-
-
Other
47
56
67
2,314
1,279
2,983
Financial expenses, net
(2,303
)
(436
)
(2,4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36" customWidth="1" min="2" max="2"/>
    <col width="13" customWidth="1" min="3" max="3"/>
    <col width="23" customWidth="1" min="4" max="4"/>
    <col width="13" customWidth="1" min="5" max="5"/>
    <col width="46" customWidth="1" min="6" max="6"/>
    <col width="29" customWidth="1" min="7" max="7"/>
    <col width="13" customWidth="1" min="8" max="8"/>
    <col width="13" customWidth="1" min="9" max="9"/>
  </cols>
  <sheetData>
    <row r="1">
      <c r="A1" s="1" t="inlineStr">
        <is>
          <t>Consolidated Statements of Changes in Shareholders' Equity (Deficit) - USD ($) $ in Thousands</t>
        </is>
      </c>
      <c r="B1" s="2" t="inlineStr">
        <is>
          <t>Share capital [Member]</t>
        </is>
      </c>
      <c r="D1" s="2" t="inlineStr">
        <is>
          <t>Share premium [Member]</t>
        </is>
      </c>
      <c r="F1" s="2" t="inlineStr">
        <is>
          <t>Foreign currency translation reserve [Member]</t>
        </is>
      </c>
      <c r="G1" s="2" t="inlineStr">
        <is>
          <t>Accumulated deficit [Member]</t>
        </is>
      </c>
      <c r="H1" s="2" t="inlineStr">
        <is>
          <t>Total</t>
        </is>
      </c>
    </row>
    <row r="2">
      <c r="A2" s="4" t="inlineStr">
        <is>
          <t>Balance at Dec. 31, 2018</t>
        </is>
      </c>
      <c r="B2" s="6" t="n">
        <v>75</v>
      </c>
      <c r="D2" s="6" t="n">
        <v>139637</v>
      </c>
      <c r="F2" s="6" t="n">
        <v>-25</v>
      </c>
      <c r="G2" s="6" t="n">
        <v>-130715</v>
      </c>
      <c r="H2" s="6" t="n">
        <v>8972</v>
      </c>
    </row>
    <row r="3">
      <c r="A3" s="4" t="inlineStr">
        <is>
          <t>Net Profit (loss)</t>
        </is>
      </c>
      <c r="B3" s="5" t="n">
        <v>0</v>
      </c>
      <c r="D3" s="5" t="n">
        <v>0</v>
      </c>
      <c r="F3" s="5" t="n">
        <v>0</v>
      </c>
      <c r="G3" s="5" t="n">
        <v>4955</v>
      </c>
      <c r="H3" s="5" t="n">
        <v>4955</v>
      </c>
    </row>
    <row r="4">
      <c r="A4" s="4" t="inlineStr">
        <is>
          <t>Other comprehensive income (loss)</t>
        </is>
      </c>
      <c r="B4" s="5" t="n">
        <v>0</v>
      </c>
      <c r="D4" s="5" t="n">
        <v>0</v>
      </c>
      <c r="F4" s="5" t="n">
        <v>8</v>
      </c>
      <c r="G4" s="5" t="n">
        <v>0</v>
      </c>
      <c r="H4" s="5" t="n">
        <v>8</v>
      </c>
    </row>
    <row r="5">
      <c r="A5" s="4" t="inlineStr">
        <is>
          <t>Total comprehensive income (loss)</t>
        </is>
      </c>
      <c r="B5" s="5" t="n">
        <v>0</v>
      </c>
      <c r="D5" s="5" t="n">
        <v>0</v>
      </c>
      <c r="F5" s="5" t="n">
        <v>8</v>
      </c>
      <c r="G5" s="5" t="n">
        <v>4955</v>
      </c>
      <c r="H5" s="5" t="n">
        <v>4963</v>
      </c>
    </row>
    <row r="6">
      <c r="A6" s="4" t="inlineStr">
        <is>
          <t>Exercise of options</t>
        </is>
      </c>
      <c r="B6" s="4" t="inlineStr">
        <is>
          <t xml:space="preserve"> </t>
        </is>
      </c>
      <c r="C6" s="4" t="inlineStr">
        <is>
          <t>[1]</t>
        </is>
      </c>
      <c r="D6" s="4" t="inlineStr">
        <is>
          <t xml:space="preserve"> </t>
        </is>
      </c>
      <c r="F6" s="5" t="n">
        <v>0</v>
      </c>
      <c r="G6" s="5" t="n">
        <v>0</v>
      </c>
      <c r="H6" s="4" t="inlineStr">
        <is>
          <t xml:space="preserve"> </t>
        </is>
      </c>
      <c r="I6" s="4" t="inlineStr">
        <is>
          <t>[1]</t>
        </is>
      </c>
    </row>
    <row r="7">
      <c r="A7" s="4" t="inlineStr">
        <is>
          <t>Share-based compensation</t>
        </is>
      </c>
      <c r="B7" s="5" t="n">
        <v>0</v>
      </c>
      <c r="D7" s="5" t="n">
        <v>1234</v>
      </c>
      <c r="F7" s="5" t="n">
        <v>0</v>
      </c>
      <c r="G7" s="5" t="n">
        <v>0</v>
      </c>
      <c r="H7" s="5" t="n">
        <v>1234</v>
      </c>
    </row>
    <row r="8">
      <c r="A8" s="4" t="inlineStr">
        <is>
          <t>Balance at Dec. 31, 2019</t>
        </is>
      </c>
      <c r="B8" s="5" t="n">
        <v>75</v>
      </c>
      <c r="D8" s="5" t="n">
        <v>140871</v>
      </c>
      <c r="F8" s="5" t="n">
        <v>-17</v>
      </c>
      <c r="G8" s="5" t="n">
        <v>-125760</v>
      </c>
      <c r="H8" s="5" t="n">
        <v>15169</v>
      </c>
    </row>
    <row r="9">
      <c r="A9" s="4" t="inlineStr">
        <is>
          <t>Net Profit (loss)</t>
        </is>
      </c>
      <c r="B9" s="5" t="n">
        <v>0</v>
      </c>
      <c r="D9" s="5" t="n">
        <v>0</v>
      </c>
      <c r="F9" s="5" t="n">
        <v>0</v>
      </c>
      <c r="G9" s="5" t="n">
        <v>-9196</v>
      </c>
      <c r="H9" s="5" t="n">
        <v>-9196</v>
      </c>
    </row>
    <row r="10">
      <c r="A10" s="4" t="inlineStr">
        <is>
          <t>Other comprehensive income (loss)</t>
        </is>
      </c>
      <c r="B10" s="5" t="n">
        <v>0</v>
      </c>
      <c r="D10" s="5" t="n">
        <v>0</v>
      </c>
      <c r="F10" s="5" t="n">
        <v>-23</v>
      </c>
      <c r="G10" s="5" t="n">
        <v>0</v>
      </c>
      <c r="H10" s="5" t="n">
        <v>-23</v>
      </c>
    </row>
    <row r="11">
      <c r="A11" s="4" t="inlineStr">
        <is>
          <t>Total comprehensive income (loss)</t>
        </is>
      </c>
      <c r="B11" s="5" t="n">
        <v>0</v>
      </c>
      <c r="D11" s="5" t="n">
        <v>0</v>
      </c>
      <c r="F11" s="5" t="n">
        <v>-23</v>
      </c>
      <c r="G11" s="5" t="n">
        <v>-9196</v>
      </c>
      <c r="H11" s="5" t="n">
        <v>-9219</v>
      </c>
    </row>
    <row r="12">
      <c r="A12" s="4" t="inlineStr">
        <is>
          <t>Exercise of options</t>
        </is>
      </c>
      <c r="B12" s="4" t="inlineStr">
        <is>
          <t xml:space="preserve"> </t>
        </is>
      </c>
      <c r="C12" s="4" t="inlineStr">
        <is>
          <t>[1]</t>
        </is>
      </c>
      <c r="D12" s="4" t="inlineStr">
        <is>
          <t xml:space="preserve"> </t>
        </is>
      </c>
      <c r="E12" s="4" t="inlineStr">
        <is>
          <t>[1]</t>
        </is>
      </c>
      <c r="F12" s="5" t="n">
        <v>0</v>
      </c>
      <c r="G12" s="5" t="n">
        <v>0</v>
      </c>
      <c r="H12" s="4" t="inlineStr">
        <is>
          <t xml:space="preserve"> </t>
        </is>
      </c>
      <c r="I12" s="4" t="inlineStr">
        <is>
          <t>[1]</t>
        </is>
      </c>
    </row>
    <row r="13">
      <c r="A13" s="4" t="inlineStr">
        <is>
          <t>Share-based compensation</t>
        </is>
      </c>
      <c r="B13" s="5" t="n">
        <v>0</v>
      </c>
      <c r="D13" s="5" t="n">
        <v>1322</v>
      </c>
      <c r="F13" s="5" t="n">
        <v>0</v>
      </c>
      <c r="G13" s="5" t="n">
        <v>0</v>
      </c>
      <c r="H13" s="5" t="n">
        <v>1322</v>
      </c>
    </row>
    <row r="14">
      <c r="A14" s="4" t="inlineStr">
        <is>
          <t>Balance at Dec. 31, 2020</t>
        </is>
      </c>
      <c r="B14" s="5" t="n">
        <v>75</v>
      </c>
      <c r="D14" s="5" t="n">
        <v>142193</v>
      </c>
      <c r="F14" s="5" t="n">
        <v>-40</v>
      </c>
      <c r="G14" s="5" t="n">
        <v>-134956</v>
      </c>
      <c r="H14" s="5" t="n">
        <v>7272</v>
      </c>
    </row>
    <row r="15">
      <c r="A15" s="4" t="inlineStr">
        <is>
          <t>Net Profit (loss)</t>
        </is>
      </c>
      <c r="B15" s="5" t="n">
        <v>0</v>
      </c>
      <c r="D15" s="5" t="n">
        <v>0</v>
      </c>
      <c r="F15" s="5" t="n">
        <v>0</v>
      </c>
      <c r="G15" s="5" t="n">
        <v>-13551</v>
      </c>
      <c r="H15" s="5" t="n">
        <v>-13551</v>
      </c>
    </row>
    <row r="16">
      <c r="A16" s="4" t="inlineStr">
        <is>
          <t>Other comprehensive income (loss)</t>
        </is>
      </c>
      <c r="B16" s="5" t="n">
        <v>0</v>
      </c>
      <c r="D16" s="5" t="n">
        <v>0</v>
      </c>
      <c r="F16" s="5" t="n">
        <v>21</v>
      </c>
      <c r="G16" s="5" t="n">
        <v>0</v>
      </c>
      <c r="H16" s="5" t="n">
        <v>21</v>
      </c>
    </row>
    <row r="17">
      <c r="A17" s="4" t="inlineStr">
        <is>
          <t>Total comprehensive income (loss)</t>
        </is>
      </c>
      <c r="B17" s="5" t="n">
        <v>0</v>
      </c>
      <c r="D17" s="5" t="n">
        <v>0</v>
      </c>
      <c r="F17" s="5" t="n">
        <v>21</v>
      </c>
      <c r="G17" s="5" t="n">
        <v>-13551</v>
      </c>
      <c r="H17" s="5" t="n">
        <v>-13530</v>
      </c>
    </row>
    <row r="18">
      <c r="A18" s="4" t="inlineStr">
        <is>
          <t>Exercise of options</t>
        </is>
      </c>
      <c r="B18" s="4" t="inlineStr">
        <is>
          <t xml:space="preserve"> </t>
        </is>
      </c>
      <c r="C18" s="4" t="inlineStr">
        <is>
          <t>[1]</t>
        </is>
      </c>
      <c r="D18" s="5" t="n">
        <v>3</v>
      </c>
      <c r="F18" s="5" t="n">
        <v>0</v>
      </c>
      <c r="G18" s="5" t="n">
        <v>0</v>
      </c>
      <c r="H18" s="5" t="n">
        <v>3</v>
      </c>
    </row>
    <row r="19">
      <c r="A19" s="4" t="inlineStr">
        <is>
          <t>Share-based compensation</t>
        </is>
      </c>
      <c r="B19" s="5" t="n">
        <v>0</v>
      </c>
      <c r="D19" s="5" t="n">
        <v>1673</v>
      </c>
      <c r="F19" s="5" t="n">
        <v>0</v>
      </c>
      <c r="G19" s="5" t="n">
        <v>0</v>
      </c>
      <c r="H19" s="5" t="n">
        <v>1673</v>
      </c>
    </row>
    <row r="20">
      <c r="A20" s="4" t="inlineStr">
        <is>
          <t>Balance at Dec. 31, 2021</t>
        </is>
      </c>
      <c r="B20" s="6" t="n">
        <v>75</v>
      </c>
      <c r="D20" s="6" t="n">
        <v>143869</v>
      </c>
      <c r="F20" s="6" t="n">
        <v>-19</v>
      </c>
      <c r="G20" s="6" t="n">
        <v>-148507</v>
      </c>
      <c r="H20" s="6" t="n">
        <v>-4582</v>
      </c>
    </row>
    <row r="21"/>
    <row r="22">
      <c r="A22" s="4" t="inlineStr">
        <is>
          <t>[1]</t>
        </is>
      </c>
      <c r="B22" s="4" t="inlineStr">
        <is>
          <t>Represents an amount lower than $1.</t>
        </is>
      </c>
    </row>
  </sheetData>
  <mergeCells count="5">
    <mergeCell ref="B1:C1"/>
    <mergeCell ref="D1:E1"/>
    <mergeCell ref="H1:I1"/>
    <mergeCell ref="A21:I21"/>
    <mergeCell ref="B22:I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Profit (Loss) Per Share (Tables)</t>
        </is>
      </c>
      <c r="B1" s="2" t="inlineStr">
        <is>
          <t>12 Months Ended</t>
        </is>
      </c>
    </row>
    <row r="2">
      <c r="B2" s="2" t="inlineStr">
        <is>
          <t>Dec. 31, 2021</t>
        </is>
      </c>
    </row>
    <row r="3">
      <c r="A3" s="3" t="inlineStr">
        <is>
          <t>Earnings per share [abstract]</t>
        </is>
      </c>
    </row>
    <row r="4">
      <c r="A4" s="4" t="inlineStr">
        <is>
          <t>Schedule of details of number of shares and loss used in computation</t>
        </is>
      </c>
      <c r="B4" s="4" t="inlineStr">
        <is>
          <t xml:space="preserve">a. Details of the number of shares and loss used in the computation of loss per share from continuing operations:
Year ended December 31
2021 2020
2019
Weighted average number of shares
Loss
Weighted average number of shares
Loss
Weighted average number of shares
Profit
27,244,475
(13,551
)
27,209,878
(9,276
)
27,178,839
2,066
b. Details of the number of shares and profit (loss) used in the computation of profit or (loss) per share from discontinued operation:
Year ended December 31
2021
2020
2019
Weighted average number of shares
Profit
Weighted average number of shares
Profit
Weighted average number of shares
Profit
-
-
27,209,878
80
27,178,839
2,889 </t>
        </is>
      </c>
    </row>
    <row r="5">
      <c r="A5" s="4" t="inlineStr">
        <is>
          <t>Schedule of net profit (loss) per share from continuing and discontinued operations</t>
        </is>
      </c>
      <c r="B5" s="4" t="inlineStr">
        <is>
          <t>c. Net profit (loss) per share from continuing and discontinued operations:
Year ended December 31
2021
2020
2019
Basic and Diluted loss per share:
Profit (loss) from from continuing operations
(0.50
)
(0.34 )
0.08
Profit from discontinued operation
-
-
0.10
Profit (loss) per share
(0.50
)
(0.34 )
0.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Balances and Transactions With Related Parties and Key Officers (Tables)</t>
        </is>
      </c>
      <c r="B1" s="2" t="inlineStr">
        <is>
          <t>12 Months Ended</t>
        </is>
      </c>
    </row>
    <row r="2">
      <c r="B2" s="2" t="inlineStr">
        <is>
          <t>Dec. 31, 2021</t>
        </is>
      </c>
    </row>
    <row r="3">
      <c r="A3" s="3" t="inlineStr">
        <is>
          <t>Disclosure of transactions between related parties [abstract]</t>
        </is>
      </c>
    </row>
    <row r="4">
      <c r="A4" s="4" t="inlineStr">
        <is>
          <t>Schedule of balances of related parties</t>
        </is>
      </c>
      <c r="B4" s="4" t="inlineStr">
        <is>
          <t xml:space="preserve">Other Payables
Parent Company
As of December 31, 2020
138
As of December 31, 2021
144
Directors:
As of December 31, 2020
86
As of December 31, 2021
96 </t>
        </is>
      </c>
    </row>
    <row r="5">
      <c r="A5" s="4" t="inlineStr">
        <is>
          <t>Schedule of transactions with related parties</t>
        </is>
      </c>
      <c r="B5" s="4" t="inlineStr">
        <is>
          <t>2. Transactions with related parties: Rental fee :
Year ended December 31
2021
2020
2019
Parent Company
469
446
415
Sister Company
-
-
(59
) Professional fee:
Year ended December 31
2021
2020
2019
Directors 375 272 249
Parent Company 85 54 52
460 326 301
Number of Directors 8 8 6
• Not included share based compensation detailed in Note 20.</t>
        </is>
      </c>
    </row>
    <row r="6">
      <c r="A6" s="4" t="inlineStr">
        <is>
          <t>Schedule of balances of key officers</t>
        </is>
      </c>
      <c r="B6" s="4" t="inlineStr">
        <is>
          <t>1.
Balances of Key Officers of the Company
Other Payables
Key Officers of the Company
As of December 31, 2021
353
•
Represents the officer’s gross salary, bonuses and vacation provisions.</t>
        </is>
      </c>
    </row>
    <row r="7">
      <c r="A7" s="4" t="inlineStr">
        <is>
          <t>Schedule of compensation of officers of company</t>
        </is>
      </c>
      <c r="B7" s="4" t="inlineStr">
        <is>
          <t>Year ended December 31
2021
2020
2019
Short-term employee benefits (*)
1,788
1,993
2,533
Share-based compensation
518
467
565
2,306
2,460
3,098
Number of officers
5
5
7 (*) The amount for 2019 includes one-time payments for previous-CEO on the amount of $19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s>
  <sheetData>
    <row r="1">
      <c r="A1" s="1" t="inlineStr">
        <is>
          <t>General (Narrative) (Details) - USD ($) $ / shares in Units, $ in Thousands</t>
        </is>
      </c>
      <c r="B1" s="2" t="inlineStr">
        <is>
          <t>1 Months Ended</t>
        </is>
      </c>
      <c r="E1" s="2" t="inlineStr">
        <is>
          <t>12 Months Ended</t>
        </is>
      </c>
    </row>
    <row r="2">
      <c r="B2" s="2" t="inlineStr">
        <is>
          <t>Mar. 31, 2022</t>
        </is>
      </c>
      <c r="C2" s="2" t="inlineStr">
        <is>
          <t>Feb. 28, 2022</t>
        </is>
      </c>
      <c r="D2" s="2" t="inlineStr">
        <is>
          <t>Sep. 30, 2015</t>
        </is>
      </c>
      <c r="E2" s="2" t="inlineStr">
        <is>
          <t>Dec. 31, 2021</t>
        </is>
      </c>
    </row>
    <row r="3">
      <c r="A3" s="4" t="inlineStr">
        <is>
          <t>BARDA [Member]</t>
        </is>
      </c>
    </row>
    <row r="4">
      <c r="A4" s="3" t="inlineStr">
        <is>
          <t>Disclosure of associates [line items]</t>
        </is>
      </c>
    </row>
    <row r="5">
      <c r="A5" s="4" t="inlineStr">
        <is>
          <t>Contract amount for development and manufacturing</t>
        </is>
      </c>
      <c r="D5" s="6" t="n">
        <v>112000</v>
      </c>
      <c r="E5" s="6" t="n">
        <v>168000</v>
      </c>
    </row>
    <row r="6">
      <c r="A6" s="4" t="inlineStr">
        <is>
          <t>Events after reporting period [Member]</t>
        </is>
      </c>
    </row>
    <row r="7">
      <c r="A7" s="3" t="inlineStr">
        <is>
          <t>Disclosure of associates [line items]</t>
        </is>
      </c>
    </row>
    <row r="8">
      <c r="A8" s="4" t="inlineStr">
        <is>
          <t>Number Of Ordinary Shares Issuable</t>
        </is>
      </c>
      <c r="B8" s="5" t="n">
        <v>5208333</v>
      </c>
    </row>
    <row r="9">
      <c r="A9" s="4" t="inlineStr">
        <is>
          <t>Shares issued price in initial public offering</t>
        </is>
      </c>
      <c r="B9" s="8" t="n">
        <v>1.92</v>
      </c>
    </row>
    <row r="10">
      <c r="A10" s="4" t="inlineStr">
        <is>
          <t>Net proceeds from the issue of shares</t>
        </is>
      </c>
      <c r="B10" s="6" t="n">
        <v>10000</v>
      </c>
    </row>
    <row r="11">
      <c r="A11" s="4" t="inlineStr">
        <is>
          <t>Events after reporting period [Member] | BARDA [Member]</t>
        </is>
      </c>
    </row>
    <row r="12">
      <c r="A12" s="3" t="inlineStr">
        <is>
          <t>Disclosure of associates [line items]</t>
        </is>
      </c>
    </row>
    <row r="13">
      <c r="A13" s="4" t="inlineStr">
        <is>
          <t>Supplemental funding support the NexoBrid BLA resubmission</t>
        </is>
      </c>
      <c r="C13" s="6" t="n">
        <v>9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amortization periods of right of use assets) (Details)</t>
        </is>
      </c>
      <c r="B1" s="2" t="inlineStr">
        <is>
          <t>12 Months Ended</t>
        </is>
      </c>
    </row>
    <row r="2">
      <c r="B2" s="2" t="inlineStr">
        <is>
          <t>Dec. 31, 2021</t>
        </is>
      </c>
    </row>
    <row r="3">
      <c r="A3" s="4" t="inlineStr">
        <is>
          <t>Motor vehicles [member]</t>
        </is>
      </c>
    </row>
    <row r="4">
      <c r="A4" s="3" t="inlineStr">
        <is>
          <t>Disclosure of quantitative information about right-of-use assets [line items]</t>
        </is>
      </c>
    </row>
    <row r="5">
      <c r="A5" s="4" t="inlineStr">
        <is>
          <t>Amortization periods of the ROU assets (in years)</t>
        </is>
      </c>
      <c r="B5" s="4" t="inlineStr">
        <is>
          <t>3</t>
        </is>
      </c>
    </row>
    <row r="6">
      <c r="A6" s="4" t="inlineStr">
        <is>
          <t>Building and equipment [Member]</t>
        </is>
      </c>
    </row>
    <row r="7">
      <c r="A7" s="3" t="inlineStr">
        <is>
          <t>Disclosure of quantitative information about right-of-use assets [line items]</t>
        </is>
      </c>
    </row>
    <row r="8">
      <c r="A8" s="4" t="inlineStr">
        <is>
          <t>Amortization periods of the ROU assets (in years)</t>
        </is>
      </c>
      <c r="B8" s="4" t="inlineStr">
        <is>
          <t>5-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Schedule of depreciation on straight line basis over useful life of assets) (Details)</t>
        </is>
      </c>
      <c r="B1" s="2" t="inlineStr">
        <is>
          <t>12 Months Ended</t>
        </is>
      </c>
    </row>
    <row r="2">
      <c r="B2" s="2" t="inlineStr">
        <is>
          <t>Dec. 31, 2021</t>
        </is>
      </c>
    </row>
    <row r="3">
      <c r="A3" s="4" t="inlineStr">
        <is>
          <t>Office furniture [Member]</t>
        </is>
      </c>
    </row>
    <row r="4">
      <c r="A4" s="3" t="inlineStr">
        <is>
          <t>Disclosure of detailed information about property, plant and equipment [line items]</t>
        </is>
      </c>
    </row>
    <row r="5">
      <c r="A5" s="4" t="inlineStr">
        <is>
          <t>Useful life of assets at annual rates (in %)</t>
        </is>
      </c>
      <c r="B5" s="4" t="inlineStr">
        <is>
          <t>6-15</t>
        </is>
      </c>
    </row>
    <row r="6">
      <c r="A6" s="4" t="inlineStr">
        <is>
          <t>Manufacturing machinery and lab equipment [Member]</t>
        </is>
      </c>
    </row>
    <row r="7">
      <c r="A7" s="3" t="inlineStr">
        <is>
          <t>Disclosure of detailed information about property, plant and equipment [line items]</t>
        </is>
      </c>
    </row>
    <row r="8">
      <c r="A8" s="4" t="inlineStr">
        <is>
          <t>Useful life of assets at annual rates (in %)</t>
        </is>
      </c>
      <c r="B8" s="4" t="inlineStr">
        <is>
          <t>15-33</t>
        </is>
      </c>
    </row>
    <row r="9">
      <c r="A9" s="4" t="inlineStr">
        <is>
          <t>Computers [Member]</t>
        </is>
      </c>
    </row>
    <row r="10">
      <c r="A10" s="3" t="inlineStr">
        <is>
          <t>Disclosure of detailed information about property, plant and equipment [line items]</t>
        </is>
      </c>
    </row>
    <row r="11">
      <c r="A11" s="4" t="inlineStr">
        <is>
          <t>Useful life of assets at annual rates (in %)</t>
        </is>
      </c>
      <c r="B11" s="4" t="inlineStr">
        <is>
          <t>33</t>
        </is>
      </c>
    </row>
    <row r="12">
      <c r="A12" s="4" t="inlineStr">
        <is>
          <t>Leasehold improvements [Member]</t>
        </is>
      </c>
    </row>
    <row r="13">
      <c r="A13" s="3" t="inlineStr">
        <is>
          <t>Disclosure of detailed information about property, plant and equipment [line items]</t>
        </is>
      </c>
    </row>
    <row r="14">
      <c r="A14" s="4" t="inlineStr">
        <is>
          <t>Useful life of assets at annual rates (in %)</t>
        </is>
      </c>
      <c r="B14" s="4" t="inlineStr">
        <is>
          <t>Leasehold improvements are depreciated on a straight‑line basis over the shorter of the lease term (including the renewal option held by the Company which is expected to be exercised) and the expected life of the improvem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Balance in USD</t>
        </is>
      </c>
      <c r="B3" s="6" t="n">
        <v>7735</v>
      </c>
      <c r="C3" s="6" t="n">
        <v>13067</v>
      </c>
    </row>
    <row r="4">
      <c r="A4" s="4" t="inlineStr">
        <is>
          <t>Balance in other currencies</t>
        </is>
      </c>
      <c r="B4" s="5" t="n">
        <v>3311</v>
      </c>
      <c r="C4" s="5" t="n">
        <v>4309</v>
      </c>
    </row>
    <row r="5">
      <c r="A5" s="4" t="inlineStr">
        <is>
          <t>Cash and cash equivalents</t>
        </is>
      </c>
      <c r="B5" s="6" t="n">
        <v>11046</v>
      </c>
      <c r="C5" s="6" t="n">
        <v>17376</v>
      </c>
      <c r="D5" s="6" t="n">
        <v>7242</v>
      </c>
      <c r="E5" s="6" t="n">
        <v>67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6" customWidth="1" min="2" max="2"/>
  </cols>
  <sheetData>
    <row r="1">
      <c r="A1" s="1" t="inlineStr">
        <is>
          <t>Short-Term Bank Deposits (Narrative) (Details)</t>
        </is>
      </c>
      <c r="B1" s="2" t="inlineStr">
        <is>
          <t>12 Months Ended</t>
        </is>
      </c>
    </row>
    <row r="2">
      <c r="B2" s="2" t="inlineStr">
        <is>
          <t>Dec. 31, 2020</t>
        </is>
      </c>
    </row>
    <row r="3">
      <c r="A3" s="3" t="inlineStr">
        <is>
          <t>Disclosure of financial instruments by type of interest rate [line items]</t>
        </is>
      </c>
    </row>
    <row r="4">
      <c r="A4" s="4" t="inlineStr">
        <is>
          <t>Period of bank deposits</t>
        </is>
      </c>
      <c r="B4" s="4" t="inlineStr">
        <is>
          <t>282 days</t>
        </is>
      </c>
    </row>
    <row r="5">
      <c r="A5" s="4" t="inlineStr">
        <is>
          <t>Fixed interest rate [member] | USD [member]</t>
        </is>
      </c>
    </row>
    <row r="6">
      <c r="A6" s="3" t="inlineStr">
        <is>
          <t>Disclosure of financial instruments by type of interest rate [line items]</t>
        </is>
      </c>
    </row>
    <row r="7">
      <c r="A7" s="4" t="inlineStr">
        <is>
          <t>Deposit interest rate</t>
        </is>
      </c>
      <c r="B7" s="4" t="inlineStr">
        <is>
          <t>1.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ort-Term Bank Deposits (Schedule of short-term bank deposits) (Detail) - USD ($) $ in Thousands</t>
        </is>
      </c>
      <c r="C1" s="2" t="inlineStr">
        <is>
          <t>Dec. 31, 2021</t>
        </is>
      </c>
      <c r="D1" s="2" t="inlineStr">
        <is>
          <t>Dec. 31, 2020</t>
        </is>
      </c>
    </row>
    <row r="2">
      <c r="A2" s="3" t="inlineStr">
        <is>
          <t>Disclosure Of Short Term Bank Deposits [Abstract]</t>
        </is>
      </c>
    </row>
    <row r="3">
      <c r="A3" s="4" t="inlineStr">
        <is>
          <t>USD bank deposits</t>
        </is>
      </c>
      <c r="B3" s="4" t="inlineStr">
        <is>
          <t>[1]</t>
        </is>
      </c>
      <c r="C3" s="6" t="n">
        <v>0</v>
      </c>
      <c r="D3" s="6" t="n">
        <v>4024</v>
      </c>
    </row>
    <row r="4">
      <c r="A4" s="4" t="inlineStr">
        <is>
          <t>Restricted bank deposits</t>
        </is>
      </c>
      <c r="B4" s="4" t="inlineStr">
        <is>
          <t>[2]</t>
        </is>
      </c>
      <c r="C4" s="5" t="n">
        <v>0</v>
      </c>
      <c r="D4" s="5" t="n">
        <v>184</v>
      </c>
    </row>
    <row r="5">
      <c r="A5" s="4" t="inlineStr">
        <is>
          <t>Short-term bank deposits</t>
        </is>
      </c>
      <c r="C5" s="6" t="n">
        <v>0</v>
      </c>
      <c r="D5" s="6" t="n">
        <v>4208</v>
      </c>
    </row>
    <row r="6"/>
    <row r="7">
      <c r="A7" s="4" t="inlineStr">
        <is>
          <t>[1]</t>
        </is>
      </c>
      <c r="B7" s="4" t="inlineStr">
        <is>
          <t>The USD deposits bear annual interest of 1.12% for the period of 282 days for 2020.</t>
        </is>
      </c>
    </row>
    <row r="8">
      <c r="A8" s="4" t="inlineStr">
        <is>
          <t>[2]</t>
        </is>
      </c>
      <c r="B8" s="4" t="inlineStr">
        <is>
          <t>Restricted bank deposits which are primarily used as security for the Company’s office leases.</t>
        </is>
      </c>
    </row>
  </sheetData>
  <mergeCells count="4">
    <mergeCell ref="A1:B1"/>
    <mergeCell ref="A6:C6"/>
    <mergeCell ref="B7:C7"/>
    <mergeCell ref="B8:C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etails) - USD ($) $ in Thousands</t>
        </is>
      </c>
      <c r="B1" s="2" t="inlineStr">
        <is>
          <t>Dec. 31, 2021</t>
        </is>
      </c>
      <c r="C1" s="2" t="inlineStr">
        <is>
          <t>Dec. 31, 2020</t>
        </is>
      </c>
    </row>
    <row r="2">
      <c r="A2" s="3" t="inlineStr">
        <is>
          <t>Trade and other current receivables [abstract]</t>
        </is>
      </c>
    </row>
    <row r="3">
      <c r="A3" s="4" t="inlineStr">
        <is>
          <t>BARDA (see also Note 18a)</t>
        </is>
      </c>
      <c r="B3" s="6" t="n">
        <v>1085</v>
      </c>
      <c r="C3" s="6" t="n">
        <v>2189</v>
      </c>
    </row>
    <row r="4">
      <c r="A4" s="4" t="inlineStr">
        <is>
          <t>Other trade receivables</t>
        </is>
      </c>
      <c r="B4" s="5" t="n">
        <v>696</v>
      </c>
      <c r="C4" s="5" t="n">
        <v>578</v>
      </c>
    </row>
    <row r="5">
      <c r="A5" s="4" t="inlineStr">
        <is>
          <t>Less provision for impairment</t>
        </is>
      </c>
      <c r="B5" s="5" t="n">
        <v>-2</v>
      </c>
      <c r="C5" s="5" t="n">
        <v>0</v>
      </c>
    </row>
    <row r="6">
      <c r="A6" s="4" t="inlineStr">
        <is>
          <t>Receivable from BARDA</t>
        </is>
      </c>
      <c r="B6" s="5" t="n">
        <v>694</v>
      </c>
      <c r="C6" s="5" t="n">
        <v>578</v>
      </c>
    </row>
    <row r="7">
      <c r="A7" s="4" t="inlineStr">
        <is>
          <t>Trade Receivables</t>
        </is>
      </c>
      <c r="B7" s="6" t="n">
        <v>1779</v>
      </c>
      <c r="C7" s="6" t="n">
        <v>27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1</t>
        </is>
      </c>
      <c r="C1" s="2" t="inlineStr">
        <is>
          <t>Dec. 31, 2020</t>
        </is>
      </c>
    </row>
    <row r="2">
      <c r="A2" s="3" t="inlineStr">
        <is>
          <t>Classes of current inventories [abstract]</t>
        </is>
      </c>
    </row>
    <row r="3">
      <c r="A3" s="4" t="inlineStr">
        <is>
          <t>Raw materials</t>
        </is>
      </c>
      <c r="B3" s="6" t="n">
        <v>694</v>
      </c>
      <c r="C3" s="6" t="n">
        <v>631</v>
      </c>
    </row>
    <row r="4">
      <c r="A4" s="4" t="inlineStr">
        <is>
          <t>Finished goods</t>
        </is>
      </c>
      <c r="B4" s="5" t="n">
        <v>506</v>
      </c>
      <c r="C4" s="5" t="n">
        <v>749</v>
      </c>
    </row>
    <row r="5">
      <c r="A5" s="4" t="inlineStr">
        <is>
          <t>Inventories</t>
        </is>
      </c>
      <c r="B5" s="6" t="n">
        <v>1200</v>
      </c>
      <c r="C5" s="6" t="n">
        <v>13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6" customWidth="1" min="1" max="1"/>
    <col width="35"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Profit (loss) for the year</t>
        </is>
      </c>
      <c r="C4" s="6" t="n">
        <v>-13551</v>
      </c>
      <c r="D4" s="6" t="n">
        <v>-9196</v>
      </c>
      <c r="E4" s="6" t="n">
        <v>4955</v>
      </c>
    </row>
    <row r="5">
      <c r="A5" s="3" t="inlineStr">
        <is>
          <t>Adjustments to profit and loss items:</t>
        </is>
      </c>
    </row>
    <row r="6">
      <c r="A6" s="4" t="inlineStr">
        <is>
          <t>Profit from discontinued operation</t>
        </is>
      </c>
      <c r="C6" s="5" t="n">
        <v>0</v>
      </c>
      <c r="D6" s="5" t="n">
        <v>-80</v>
      </c>
      <c r="E6" s="5" t="n">
        <v>-2889</v>
      </c>
    </row>
    <row r="7">
      <c r="A7" s="4" t="inlineStr">
        <is>
          <t>Depreciation and amortization</t>
        </is>
      </c>
      <c r="C7" s="5" t="n">
        <v>1238</v>
      </c>
      <c r="D7" s="5" t="n">
        <v>1090</v>
      </c>
      <c r="E7" s="5" t="n">
        <v>1149</v>
      </c>
    </row>
    <row r="8">
      <c r="A8" s="4" t="inlineStr">
        <is>
          <t>Share-based compensation</t>
        </is>
      </c>
      <c r="C8" s="5" t="n">
        <v>1673</v>
      </c>
      <c r="D8" s="5" t="n">
        <v>1322</v>
      </c>
      <c r="E8" s="5" t="n">
        <v>1234</v>
      </c>
    </row>
    <row r="9">
      <c r="A9" s="4" t="inlineStr">
        <is>
          <t>Revaluation of liabilities in respect of IIA grants</t>
        </is>
      </c>
      <c r="C9" s="5" t="n">
        <v>919</v>
      </c>
      <c r="D9" s="5" t="n">
        <v>828</v>
      </c>
      <c r="E9" s="5" t="n">
        <v>-392</v>
      </c>
    </row>
    <row r="10">
      <c r="A10" s="4" t="inlineStr">
        <is>
          <t>Revaluation of liabilities in respect of purchase of shares</t>
        </is>
      </c>
      <c r="C10" s="5" t="n">
        <v>590</v>
      </c>
      <c r="D10" s="5" t="n">
        <v>-433</v>
      </c>
      <c r="E10" s="5" t="n">
        <v>1690</v>
      </c>
    </row>
    <row r="11">
      <c r="A11" s="4" t="inlineStr">
        <is>
          <t>Revaluation of lease liabilities</t>
        </is>
      </c>
      <c r="C11" s="5" t="n">
        <v>188</v>
      </c>
      <c r="D11" s="5" t="n">
        <v>305</v>
      </c>
      <c r="E11" s="5" t="n">
        <v>340</v>
      </c>
    </row>
    <row r="12">
      <c r="A12" s="4" t="inlineStr">
        <is>
          <t>Increase (decrease) in severance pay liability, net</t>
        </is>
      </c>
      <c r="C12" s="5" t="n">
        <v>13</v>
      </c>
      <c r="D12" s="5" t="n">
        <v>33</v>
      </c>
      <c r="E12" s="5" t="n">
        <v>-105</v>
      </c>
    </row>
    <row r="13">
      <c r="A13" s="4" t="inlineStr">
        <is>
          <t>Net financing income</t>
        </is>
      </c>
      <c r="C13" s="5" t="n">
        <v>-11</v>
      </c>
      <c r="D13" s="5" t="n">
        <v>-297</v>
      </c>
      <c r="E13" s="5" t="n">
        <v>-434</v>
      </c>
    </row>
    <row r="14">
      <c r="A14" s="4" t="inlineStr">
        <is>
          <t>Un-realized foreign currency gain</t>
        </is>
      </c>
      <c r="C14" s="5" t="n">
        <v>-137</v>
      </c>
      <c r="D14" s="5" t="n">
        <v>-211</v>
      </c>
      <c r="E14" s="5" t="n">
        <v>-152</v>
      </c>
    </row>
    <row r="15">
      <c r="A15" s="4" t="inlineStr">
        <is>
          <t>Adjustments to profit and loss items, total</t>
        </is>
      </c>
      <c r="C15" s="5" t="n">
        <v>4473</v>
      </c>
      <c r="D15" s="5" t="n">
        <v>2557</v>
      </c>
      <c r="E15" s="5" t="n">
        <v>441</v>
      </c>
    </row>
    <row r="16">
      <c r="A16" s="3" t="inlineStr">
        <is>
          <t>Changes in asset and liability items:</t>
        </is>
      </c>
    </row>
    <row r="17">
      <c r="A17" s="4" t="inlineStr">
        <is>
          <t>Decrease (increase) in trade receivables</t>
        </is>
      </c>
      <c r="C17" s="5" t="n">
        <v>929</v>
      </c>
      <c r="D17" s="5" t="n">
        <v>1386</v>
      </c>
      <c r="E17" s="5" t="n">
        <v>-3553</v>
      </c>
    </row>
    <row r="18">
      <c r="A18" s="4" t="inlineStr">
        <is>
          <t>Decrease in inventories</t>
        </is>
      </c>
      <c r="C18" s="5" t="n">
        <v>257</v>
      </c>
      <c r="D18" s="5" t="n">
        <v>141</v>
      </c>
      <c r="E18" s="5" t="n">
        <v>67</v>
      </c>
    </row>
    <row r="19">
      <c r="A19" s="4" t="inlineStr">
        <is>
          <t>Decrease (increase) in other receivables</t>
        </is>
      </c>
      <c r="C19" s="5" t="n">
        <v>-763</v>
      </c>
      <c r="D19" s="5" t="n">
        <v>-13</v>
      </c>
      <c r="E19" s="5" t="n">
        <v>6376</v>
      </c>
    </row>
    <row r="20">
      <c r="A20" s="4" t="inlineStr">
        <is>
          <t>Increase (decrease) in trade payables and accrued expenses</t>
        </is>
      </c>
      <c r="C20" s="5" t="n">
        <v>1723</v>
      </c>
      <c r="D20" s="5" t="n">
        <v>-1096</v>
      </c>
      <c r="E20" s="5" t="n">
        <v>1355</v>
      </c>
    </row>
    <row r="21">
      <c r="A21" s="4" t="inlineStr">
        <is>
          <t>Increase (decrease) in other payables and deferred revenues</t>
        </is>
      </c>
      <c r="C21" s="5" t="n">
        <v>-1984</v>
      </c>
      <c r="D21" s="5" t="n">
        <v>-479</v>
      </c>
      <c r="E21" s="5" t="n">
        <v>247</v>
      </c>
    </row>
    <row r="22">
      <c r="A22" s="4" t="inlineStr">
        <is>
          <t>Changes in asset and liability items, total</t>
        </is>
      </c>
      <c r="C22" s="5" t="n">
        <v>162</v>
      </c>
      <c r="D22" s="5" t="n">
        <v>-61</v>
      </c>
      <c r="E22" s="5" t="n">
        <v>4492</v>
      </c>
    </row>
    <row r="23">
      <c r="A23" s="4" t="inlineStr">
        <is>
          <t>Net cash provided by (used in) continuing operating activities</t>
        </is>
      </c>
      <c r="C23" s="5" t="n">
        <v>-8916</v>
      </c>
      <c r="D23" s="5" t="n">
        <v>-6700</v>
      </c>
      <c r="E23" s="5" t="n">
        <v>9888</v>
      </c>
    </row>
    <row r="24">
      <c r="A24" s="4" t="inlineStr">
        <is>
          <t>Net cash used in discontinued operating activities</t>
        </is>
      </c>
      <c r="C24" s="5" t="n">
        <v>0</v>
      </c>
      <c r="D24" s="5" t="n">
        <v>-195</v>
      </c>
      <c r="E24" s="5" t="n">
        <v>-1599</v>
      </c>
    </row>
    <row r="25">
      <c r="A25" s="4" t="inlineStr">
        <is>
          <t>Net cash provided by (used in) operating activities</t>
        </is>
      </c>
      <c r="C25" s="5" t="n">
        <v>-8916</v>
      </c>
      <c r="D25" s="5" t="n">
        <v>-6895</v>
      </c>
      <c r="E25" s="5" t="n">
        <v>8289</v>
      </c>
    </row>
    <row r="26">
      <c r="A26" s="3" t="inlineStr">
        <is>
          <t>Cash Flows from Investing Activities:</t>
        </is>
      </c>
    </row>
    <row r="27">
      <c r="A27" s="4" t="inlineStr">
        <is>
          <t>Purchase of property and equipment</t>
        </is>
      </c>
      <c r="C27" s="5" t="n">
        <v>-489</v>
      </c>
      <c r="D27" s="5" t="n">
        <v>-923</v>
      </c>
      <c r="E27" s="5" t="n">
        <v>-792</v>
      </c>
    </row>
    <row r="28">
      <c r="A28" s="4" t="inlineStr">
        <is>
          <t>Interest received</t>
        </is>
      </c>
      <c r="C28" s="5" t="n">
        <v>35</v>
      </c>
      <c r="D28" s="5" t="n">
        <v>274</v>
      </c>
      <c r="E28" s="5" t="n">
        <v>184</v>
      </c>
    </row>
    <row r="29">
      <c r="A29" s="4" t="inlineStr">
        <is>
          <t>Proceeds from (investments in) short term bank deposits, net</t>
        </is>
      </c>
      <c r="C29" s="5" t="n">
        <v>4002</v>
      </c>
      <c r="D29" s="5" t="n">
        <v>18034</v>
      </c>
      <c r="E29" s="5" t="n">
        <v>-5050</v>
      </c>
    </row>
    <row r="30">
      <c r="A30" s="4" t="inlineStr">
        <is>
          <t>Net cash provided by (used in) continuing investing activities</t>
        </is>
      </c>
      <c r="C30" s="5" t="n">
        <v>3548</v>
      </c>
      <c r="D30" s="5" t="n">
        <v>17385</v>
      </c>
      <c r="E30" s="5" t="n">
        <v>-5658</v>
      </c>
    </row>
    <row r="31">
      <c r="A31" s="4" t="inlineStr">
        <is>
          <t>Net cash used in discontinued investing activities</t>
        </is>
      </c>
      <c r="C31" s="5" t="n">
        <v>0</v>
      </c>
      <c r="D31" s="5" t="n">
        <v>0</v>
      </c>
      <c r="E31" s="5" t="n">
        <v>-1239</v>
      </c>
    </row>
    <row r="32">
      <c r="A32" s="4" t="inlineStr">
        <is>
          <t>Net cash provided by (used in) investing activities</t>
        </is>
      </c>
      <c r="C32" s="5" t="n">
        <v>3548</v>
      </c>
      <c r="D32" s="5" t="n">
        <v>17385</v>
      </c>
      <c r="E32" s="5" t="n">
        <v>-6897</v>
      </c>
    </row>
    <row r="33">
      <c r="A33" s="3" t="inlineStr">
        <is>
          <t>Cash Flows from Financing Activities:</t>
        </is>
      </c>
    </row>
    <row r="34">
      <c r="A34" s="4" t="inlineStr">
        <is>
          <t>Repayment of leases liabilities</t>
        </is>
      </c>
      <c r="C34" s="5" t="n">
        <v>-693</v>
      </c>
      <c r="D34" s="5" t="n">
        <v>-508</v>
      </c>
      <c r="E34" s="5" t="n">
        <v>-630</v>
      </c>
    </row>
    <row r="35">
      <c r="A35" s="4" t="inlineStr">
        <is>
          <t>Proceeds from exercise of options</t>
        </is>
      </c>
      <c r="B35" s="4" t="inlineStr">
        <is>
          <t>[1]</t>
        </is>
      </c>
      <c r="C35" s="5" t="n">
        <v>3</v>
      </c>
      <c r="D35" s="4" t="inlineStr">
        <is>
          <t xml:space="preserve"> </t>
        </is>
      </c>
      <c r="E35" s="4" t="inlineStr">
        <is>
          <t xml:space="preserve"> </t>
        </is>
      </c>
    </row>
    <row r="36">
      <c r="A36" s="4" t="inlineStr">
        <is>
          <t>Repayment of IIA grants, net</t>
        </is>
      </c>
      <c r="C36" s="5" t="n">
        <v>-360</v>
      </c>
      <c r="D36" s="5" t="n">
        <v>-121</v>
      </c>
      <c r="E36" s="5" t="n">
        <v>-376</v>
      </c>
    </row>
    <row r="37">
      <c r="A37" s="4" t="inlineStr">
        <is>
          <t>Net cash used in continuing financing activities</t>
        </is>
      </c>
      <c r="C37" s="5" t="n">
        <v>-1050</v>
      </c>
      <c r="D37" s="5" t="n">
        <v>-629</v>
      </c>
      <c r="E37" s="5" t="n">
        <v>-1006</v>
      </c>
    </row>
    <row r="38">
      <c r="A38" s="4" t="inlineStr">
        <is>
          <t>Exchange rate differences on cash and cash equivalent balances</t>
        </is>
      </c>
      <c r="C38" s="5" t="n">
        <v>88</v>
      </c>
      <c r="D38" s="5" t="n">
        <v>273</v>
      </c>
      <c r="E38" s="5" t="n">
        <v>140</v>
      </c>
    </row>
    <row r="39">
      <c r="A39" s="4" t="inlineStr">
        <is>
          <t>Increase (decrease) in cash and cash equivalents from continuing activities</t>
        </is>
      </c>
      <c r="C39" s="5" t="n">
        <v>-6330</v>
      </c>
      <c r="D39" s="5" t="n">
        <v>10329</v>
      </c>
      <c r="E39" s="5" t="n">
        <v>3364</v>
      </c>
    </row>
    <row r="40">
      <c r="A40" s="4" t="inlineStr">
        <is>
          <t>Decrease in cash and cash equivalents from discontinued activities</t>
        </is>
      </c>
      <c r="C40" s="5" t="n">
        <v>0</v>
      </c>
      <c r="D40" s="5" t="n">
        <v>195</v>
      </c>
      <c r="E40" s="5" t="n">
        <v>2838</v>
      </c>
    </row>
    <row r="41">
      <c r="A41" s="4" t="inlineStr">
        <is>
          <t>Balance of cash and cash equivalents at the beginning of the year</t>
        </is>
      </c>
      <c r="C41" s="5" t="n">
        <v>17376</v>
      </c>
      <c r="D41" s="5" t="n">
        <v>7242</v>
      </c>
      <c r="E41" s="5" t="n">
        <v>6716</v>
      </c>
    </row>
    <row r="42">
      <c r="A42" s="4" t="inlineStr">
        <is>
          <t>Balance of cash and cash equivalents at the end of the year</t>
        </is>
      </c>
      <c r="C42" s="5" t="n">
        <v>11046</v>
      </c>
      <c r="D42" s="5" t="n">
        <v>17376</v>
      </c>
      <c r="E42" s="5" t="n">
        <v>7242</v>
      </c>
    </row>
    <row r="43">
      <c r="A43" s="3" t="inlineStr">
        <is>
          <t>Supplement disclosure of Non-cash transactions:</t>
        </is>
      </c>
    </row>
    <row r="44">
      <c r="A44" s="4" t="inlineStr">
        <is>
          <t>ROU asset, net recognized with corresponding lease liability</t>
        </is>
      </c>
      <c r="C44" s="5" t="n">
        <v>155</v>
      </c>
      <c r="D44" s="5" t="n">
        <v>261</v>
      </c>
      <c r="E44" s="5" t="n">
        <v>209</v>
      </c>
    </row>
    <row r="45">
      <c r="A45" s="4" t="inlineStr">
        <is>
          <t>Exercise of RSU’s</t>
        </is>
      </c>
      <c r="C45" s="6" t="n">
        <v>147</v>
      </c>
      <c r="D45" s="6" t="n">
        <v>147</v>
      </c>
      <c r="E45" s="6" t="n">
        <v>97</v>
      </c>
    </row>
    <row r="46"/>
    <row r="47">
      <c r="A47" s="4" t="inlineStr">
        <is>
          <t>[1]</t>
        </is>
      </c>
      <c r="B47" s="4" t="inlineStr">
        <is>
          <t>Represents an amount lower than $1</t>
        </is>
      </c>
    </row>
  </sheetData>
  <mergeCells count="4">
    <mergeCell ref="A1:B2"/>
    <mergeCell ref="C1:E1"/>
    <mergeCell ref="A46:D46"/>
    <mergeCell ref="B47:D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Short Term (Schedule of other receivables short term) (Details) - USD ($) $ in Thousands</t>
        </is>
      </c>
      <c r="B1" s="2" t="inlineStr">
        <is>
          <t>Dec. 31, 2021</t>
        </is>
      </c>
      <c r="C1" s="2" t="inlineStr">
        <is>
          <t>Dec. 31, 2020</t>
        </is>
      </c>
    </row>
    <row r="2">
      <c r="A2" s="3" t="inlineStr">
        <is>
          <t>Trade and other current receivables [abstract]</t>
        </is>
      </c>
    </row>
    <row r="3">
      <c r="A3" s="4" t="inlineStr">
        <is>
          <t>Government authorities</t>
        </is>
      </c>
      <c r="B3" s="6" t="n">
        <v>141</v>
      </c>
      <c r="C3" s="6" t="n">
        <v>73</v>
      </c>
    </row>
    <row r="4">
      <c r="A4" s="4" t="inlineStr">
        <is>
          <t>Contract asset related to BARDA</t>
        </is>
      </c>
      <c r="B4" s="5" t="n">
        <v>347</v>
      </c>
      <c r="C4" s="5" t="n">
        <v>0</v>
      </c>
    </row>
    <row r="5">
      <c r="A5" s="4" t="inlineStr">
        <is>
          <t>Prepaid expenses and other</t>
        </is>
      </c>
      <c r="B5" s="5" t="n">
        <v>439</v>
      </c>
      <c r="C5" s="5" t="n">
        <v>389</v>
      </c>
    </row>
    <row r="6">
      <c r="A6" s="4" t="inlineStr">
        <is>
          <t>Other Receivables- Short Term</t>
        </is>
      </c>
      <c r="B6" s="6" t="n">
        <v>927</v>
      </c>
      <c r="C6" s="6" t="n">
        <v>4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Receivables- Long Term (Schedule of other receivables long term) (Details) - USD ($) $ in Thousands</t>
        </is>
      </c>
      <c r="C1" s="2" t="inlineStr">
        <is>
          <t>Dec. 31, 2021</t>
        </is>
      </c>
      <c r="D1" s="2" t="inlineStr">
        <is>
          <t>Dec. 31, 2020</t>
        </is>
      </c>
    </row>
    <row r="2">
      <c r="A2" s="3" t="inlineStr">
        <is>
          <t>Trade and other non-current receivables [abstract]</t>
        </is>
      </c>
    </row>
    <row r="3">
      <c r="A3" s="4" t="inlineStr">
        <is>
          <t>Income receivables</t>
        </is>
      </c>
      <c r="C3" s="6" t="n">
        <v>280</v>
      </c>
      <c r="D3" s="6" t="n">
        <v>0</v>
      </c>
    </row>
    <row r="4">
      <c r="A4" s="4" t="inlineStr">
        <is>
          <t>Restricted bank deposits</t>
        </is>
      </c>
      <c r="B4" s="4" t="inlineStr">
        <is>
          <t>[1]</t>
        </is>
      </c>
      <c r="C4" s="5" t="n">
        <v>189</v>
      </c>
      <c r="D4" s="5" t="n">
        <v>0</v>
      </c>
    </row>
    <row r="5">
      <c r="A5" s="4" t="inlineStr">
        <is>
          <t>Other Receivables- Long Term</t>
        </is>
      </c>
      <c r="C5" s="6" t="n">
        <v>469</v>
      </c>
      <c r="D5" s="6" t="n">
        <v>0</v>
      </c>
    </row>
    <row r="6"/>
    <row r="7">
      <c r="A7" s="4" t="inlineStr">
        <is>
          <t>[1]</t>
        </is>
      </c>
      <c r="B7" s="4" t="inlineStr">
        <is>
          <t>Restricted bank deposits which are primarily used as security for the Company’s office leases.</t>
        </is>
      </c>
    </row>
  </sheetData>
  <mergeCells count="3">
    <mergeCell ref="A1:B1"/>
    <mergeCell ref="A6:C6"/>
    <mergeCell ref="B7:C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Schedule of property, plant and equipment, net)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alance</t>
        </is>
      </c>
      <c r="B4" s="6" t="n">
        <v>2630</v>
      </c>
    </row>
    <row r="5">
      <c r="A5" s="4" t="inlineStr">
        <is>
          <t>Balance</t>
        </is>
      </c>
      <c r="B5" s="5" t="n">
        <v>2478</v>
      </c>
      <c r="C5" s="6" t="n">
        <v>2630</v>
      </c>
    </row>
    <row r="6">
      <c r="A6" s="4" t="inlineStr">
        <is>
          <t>Cost [Member]</t>
        </is>
      </c>
    </row>
    <row r="7">
      <c r="A7" s="3" t="inlineStr">
        <is>
          <t>Disclosure of detailed information about property, plant and equipment [line items]</t>
        </is>
      </c>
    </row>
    <row r="8">
      <c r="A8" s="4" t="inlineStr">
        <is>
          <t>Balance</t>
        </is>
      </c>
      <c r="B8" s="5" t="n">
        <v>8180</v>
      </c>
      <c r="C8" s="5" t="n">
        <v>7274</v>
      </c>
    </row>
    <row r="9">
      <c r="A9" s="4" t="inlineStr">
        <is>
          <t>Additions</t>
        </is>
      </c>
      <c r="B9" s="5" t="n">
        <v>489</v>
      </c>
      <c r="C9" s="5" t="n">
        <v>779</v>
      </c>
    </row>
    <row r="10">
      <c r="A10" s="4" t="inlineStr">
        <is>
          <t>Disposals</t>
        </is>
      </c>
      <c r="B10" s="5" t="n">
        <v>-330</v>
      </c>
      <c r="C10" s="5" t="n">
        <v>-29</v>
      </c>
    </row>
    <row r="11">
      <c r="A11" s="4" t="inlineStr">
        <is>
          <t>Re-classified from RSU assets</t>
        </is>
      </c>
      <c r="C11" s="5" t="n">
        <v>144</v>
      </c>
    </row>
    <row r="12">
      <c r="A12" s="4" t="inlineStr">
        <is>
          <t>Foreign currency translation</t>
        </is>
      </c>
      <c r="B12" s="5" t="n">
        <v>-5</v>
      </c>
      <c r="C12" s="5" t="n">
        <v>12</v>
      </c>
    </row>
    <row r="13">
      <c r="A13" s="4" t="inlineStr">
        <is>
          <t>Balance</t>
        </is>
      </c>
      <c r="B13" s="5" t="n">
        <v>8334</v>
      </c>
      <c r="C13" s="5" t="n">
        <v>8180</v>
      </c>
    </row>
    <row r="14">
      <c r="A14" s="4" t="inlineStr">
        <is>
          <t>Cost [Member] | Office furniture [Member]</t>
        </is>
      </c>
    </row>
    <row r="15">
      <c r="A15" s="3" t="inlineStr">
        <is>
          <t>Disclosure of detailed information about property, plant and equipment [line items]</t>
        </is>
      </c>
    </row>
    <row r="16">
      <c r="A16" s="4" t="inlineStr">
        <is>
          <t>Balance</t>
        </is>
      </c>
      <c r="B16" s="5" t="n">
        <v>332</v>
      </c>
      <c r="C16" s="5" t="n">
        <v>301</v>
      </c>
    </row>
    <row r="17">
      <c r="A17" s="4" t="inlineStr">
        <is>
          <t>Additions</t>
        </is>
      </c>
      <c r="B17" s="5" t="n">
        <v>18</v>
      </c>
      <c r="C17" s="5" t="n">
        <v>20</v>
      </c>
    </row>
    <row r="18">
      <c r="A18" s="4" t="inlineStr">
        <is>
          <t>Disposals</t>
        </is>
      </c>
      <c r="B18" s="5" t="n">
        <v>-89</v>
      </c>
      <c r="C18" s="5" t="n">
        <v>0</v>
      </c>
    </row>
    <row r="19">
      <c r="A19" s="4" t="inlineStr">
        <is>
          <t>Re-classified from RSU assets</t>
        </is>
      </c>
      <c r="C19" s="5" t="n">
        <v>0</v>
      </c>
    </row>
    <row r="20">
      <c r="A20" s="4" t="inlineStr">
        <is>
          <t>Foreign currency translation</t>
        </is>
      </c>
      <c r="B20" s="5" t="n">
        <v>-4</v>
      </c>
      <c r="C20" s="5" t="n">
        <v>11</v>
      </c>
    </row>
    <row r="21">
      <c r="A21" s="4" t="inlineStr">
        <is>
          <t>Balance</t>
        </is>
      </c>
      <c r="B21" s="5" t="n">
        <v>257</v>
      </c>
      <c r="C21" s="5" t="n">
        <v>332</v>
      </c>
    </row>
    <row r="22">
      <c r="A22" s="4" t="inlineStr">
        <is>
          <t>Cost [Member] | Manufacturing machinery and lab equipment [Member]</t>
        </is>
      </c>
    </row>
    <row r="23">
      <c r="A23" s="3" t="inlineStr">
        <is>
          <t>Disclosure of detailed information about property, plant and equipment [line items]</t>
        </is>
      </c>
    </row>
    <row r="24">
      <c r="A24" s="4" t="inlineStr">
        <is>
          <t>Balance</t>
        </is>
      </c>
      <c r="B24" s="5" t="n">
        <v>4775</v>
      </c>
      <c r="C24" s="5" t="n">
        <v>4534</v>
      </c>
    </row>
    <row r="25">
      <c r="A25" s="4" t="inlineStr">
        <is>
          <t>Additions</t>
        </is>
      </c>
      <c r="B25" s="5" t="n">
        <v>193</v>
      </c>
      <c r="C25" s="5" t="n">
        <v>241</v>
      </c>
    </row>
    <row r="26">
      <c r="A26" s="4" t="inlineStr">
        <is>
          <t>Disposals</t>
        </is>
      </c>
      <c r="B26" s="5" t="n">
        <v>-205</v>
      </c>
      <c r="C26" s="5" t="n">
        <v>0</v>
      </c>
    </row>
    <row r="27">
      <c r="A27" s="4" t="inlineStr">
        <is>
          <t>Re-classified from RSU assets</t>
        </is>
      </c>
      <c r="C27" s="5" t="n">
        <v>0</v>
      </c>
    </row>
    <row r="28">
      <c r="A28" s="4" t="inlineStr">
        <is>
          <t>Foreign currency translation</t>
        </is>
      </c>
      <c r="B28" s="5" t="n">
        <v>1</v>
      </c>
      <c r="C28" s="5" t="n">
        <v>0</v>
      </c>
    </row>
    <row r="29">
      <c r="A29" s="4" t="inlineStr">
        <is>
          <t>Balance</t>
        </is>
      </c>
      <c r="B29" s="5" t="n">
        <v>4764</v>
      </c>
      <c r="C29" s="5" t="n">
        <v>4775</v>
      </c>
    </row>
    <row r="30">
      <c r="A30" s="4" t="inlineStr">
        <is>
          <t>Cost [Member] | Computers [Member]</t>
        </is>
      </c>
    </row>
    <row r="31">
      <c r="A31" s="3" t="inlineStr">
        <is>
          <t>Disclosure of detailed information about property, plant and equipment [line items]</t>
        </is>
      </c>
    </row>
    <row r="32">
      <c r="A32" s="4" t="inlineStr">
        <is>
          <t>Balance</t>
        </is>
      </c>
      <c r="B32" s="5" t="n">
        <v>169</v>
      </c>
      <c r="C32" s="5" t="n">
        <v>124</v>
      </c>
    </row>
    <row r="33">
      <c r="A33" s="4" t="inlineStr">
        <is>
          <t>Additions</t>
        </is>
      </c>
      <c r="B33" s="5" t="n">
        <v>45</v>
      </c>
      <c r="C33" s="5" t="n">
        <v>73</v>
      </c>
    </row>
    <row r="34">
      <c r="A34" s="4" t="inlineStr">
        <is>
          <t>Disposals</t>
        </is>
      </c>
      <c r="B34" s="5" t="n">
        <v>-36</v>
      </c>
      <c r="C34" s="5" t="n">
        <v>-29</v>
      </c>
    </row>
    <row r="35">
      <c r="A35" s="4" t="inlineStr">
        <is>
          <t>Re-classified from RSU assets</t>
        </is>
      </c>
      <c r="C35" s="5" t="n">
        <v>0</v>
      </c>
    </row>
    <row r="36">
      <c r="A36" s="4" t="inlineStr">
        <is>
          <t>Foreign currency translation</t>
        </is>
      </c>
      <c r="B36" s="5" t="n">
        <v>-2</v>
      </c>
      <c r="C36" s="5" t="n">
        <v>1</v>
      </c>
    </row>
    <row r="37">
      <c r="A37" s="4" t="inlineStr">
        <is>
          <t>Balance</t>
        </is>
      </c>
      <c r="B37" s="5" t="n">
        <v>176</v>
      </c>
      <c r="C37" s="5" t="n">
        <v>169</v>
      </c>
    </row>
    <row r="38">
      <c r="A38" s="4" t="inlineStr">
        <is>
          <t>Cost [Member] | Leasehold improvements [Member]</t>
        </is>
      </c>
    </row>
    <row r="39">
      <c r="A39" s="3" t="inlineStr">
        <is>
          <t>Disclosure of detailed information about property, plant and equipment [line items]</t>
        </is>
      </c>
    </row>
    <row r="40">
      <c r="A40" s="4" t="inlineStr">
        <is>
          <t>Balance</t>
        </is>
      </c>
      <c r="B40" s="5" t="n">
        <v>2904</v>
      </c>
      <c r="C40" s="5" t="n">
        <v>2315</v>
      </c>
    </row>
    <row r="41">
      <c r="A41" s="4" t="inlineStr">
        <is>
          <t>Additions</t>
        </is>
      </c>
      <c r="B41" s="5" t="n">
        <v>233</v>
      </c>
      <c r="C41" s="5" t="n">
        <v>445</v>
      </c>
    </row>
    <row r="42">
      <c r="A42" s="4" t="inlineStr">
        <is>
          <t>Disposals</t>
        </is>
      </c>
      <c r="B42" s="5" t="n">
        <v>0</v>
      </c>
      <c r="C42" s="5" t="n">
        <v>0</v>
      </c>
    </row>
    <row r="43">
      <c r="A43" s="4" t="inlineStr">
        <is>
          <t>Re-classified from RSU assets</t>
        </is>
      </c>
      <c r="C43" s="5" t="n">
        <v>144</v>
      </c>
    </row>
    <row r="44">
      <c r="A44" s="4" t="inlineStr">
        <is>
          <t>Foreign currency translation</t>
        </is>
      </c>
      <c r="B44" s="5" t="n">
        <v>0</v>
      </c>
      <c r="C44" s="5" t="n">
        <v>0</v>
      </c>
    </row>
    <row r="45">
      <c r="A45" s="4" t="inlineStr">
        <is>
          <t>Balance</t>
        </is>
      </c>
      <c r="B45" s="5" t="n">
        <v>3137</v>
      </c>
      <c r="C45" s="5" t="n">
        <v>2904</v>
      </c>
    </row>
    <row r="46">
      <c r="A46" s="4" t="inlineStr">
        <is>
          <t>Accumulated Depreciation [Member]</t>
        </is>
      </c>
    </row>
    <row r="47">
      <c r="A47" s="3" t="inlineStr">
        <is>
          <t>Disclosure of detailed information about property, plant and equipment [line items]</t>
        </is>
      </c>
    </row>
    <row r="48">
      <c r="A48" s="4" t="inlineStr">
        <is>
          <t>Balance</t>
        </is>
      </c>
      <c r="B48" s="5" t="n">
        <v>-5550</v>
      </c>
      <c r="C48" s="5" t="n">
        <v>-4970</v>
      </c>
    </row>
    <row r="49">
      <c r="A49" s="4" t="inlineStr">
        <is>
          <t>Additions</t>
        </is>
      </c>
      <c r="B49" s="5" t="n">
        <v>641</v>
      </c>
      <c r="C49" s="5" t="n">
        <v>597</v>
      </c>
    </row>
    <row r="50">
      <c r="A50" s="4" t="inlineStr">
        <is>
          <t>Disposals</t>
        </is>
      </c>
      <c r="B50" s="5" t="n">
        <v>328</v>
      </c>
      <c r="C50" s="5" t="n">
        <v>29</v>
      </c>
    </row>
    <row r="51">
      <c r="A51" s="4" t="inlineStr">
        <is>
          <t>Foreign currency translation</t>
        </is>
      </c>
      <c r="B51" s="5" t="n">
        <v>-7</v>
      </c>
      <c r="C51" s="5" t="n">
        <v>12</v>
      </c>
    </row>
    <row r="52">
      <c r="A52" s="4" t="inlineStr">
        <is>
          <t>Balance</t>
        </is>
      </c>
      <c r="B52" s="5" t="n">
        <v>-5856</v>
      </c>
      <c r="C52" s="5" t="n">
        <v>-5550</v>
      </c>
    </row>
    <row r="53">
      <c r="A53" s="4" t="inlineStr">
        <is>
          <t>Accumulated Depreciation [Member] | Office furniture [Member]</t>
        </is>
      </c>
    </row>
    <row r="54">
      <c r="A54" s="3" t="inlineStr">
        <is>
          <t>Disclosure of detailed information about property, plant and equipment [line items]</t>
        </is>
      </c>
    </row>
    <row r="55">
      <c r="A55" s="4" t="inlineStr">
        <is>
          <t>Balance</t>
        </is>
      </c>
      <c r="B55" s="5" t="n">
        <v>-204</v>
      </c>
      <c r="C55" s="5" t="n">
        <v>-175</v>
      </c>
    </row>
    <row r="56">
      <c r="A56" s="4" t="inlineStr">
        <is>
          <t>Additions</t>
        </is>
      </c>
      <c r="B56" s="5" t="n">
        <v>22</v>
      </c>
      <c r="C56" s="5" t="n">
        <v>18</v>
      </c>
    </row>
    <row r="57">
      <c r="A57" s="4" t="inlineStr">
        <is>
          <t>Disposals</t>
        </is>
      </c>
      <c r="B57" s="5" t="n">
        <v>89</v>
      </c>
      <c r="C57" s="5" t="n">
        <v>0</v>
      </c>
    </row>
    <row r="58">
      <c r="A58" s="4" t="inlineStr">
        <is>
          <t>Foreign currency translation</t>
        </is>
      </c>
      <c r="B58" s="5" t="n">
        <v>-4</v>
      </c>
      <c r="C58" s="5" t="n">
        <v>11</v>
      </c>
    </row>
    <row r="59">
      <c r="A59" s="4" t="inlineStr">
        <is>
          <t>Balance</t>
        </is>
      </c>
      <c r="B59" s="5" t="n">
        <v>-133</v>
      </c>
      <c r="C59" s="5" t="n">
        <v>-204</v>
      </c>
    </row>
    <row r="60">
      <c r="A60" s="4" t="inlineStr">
        <is>
          <t>Accumulated Depreciation [Member] | Manufacturing machinery and lab equipment [Member]</t>
        </is>
      </c>
    </row>
    <row r="61">
      <c r="A61" s="3" t="inlineStr">
        <is>
          <t>Disclosure of detailed information about property, plant and equipment [line items]</t>
        </is>
      </c>
    </row>
    <row r="62">
      <c r="A62" s="4" t="inlineStr">
        <is>
          <t>Balance</t>
        </is>
      </c>
      <c r="B62" s="5" t="n">
        <v>-3092</v>
      </c>
      <c r="C62" s="5" t="n">
        <v>-2606</v>
      </c>
    </row>
    <row r="63">
      <c r="A63" s="4" t="inlineStr">
        <is>
          <t>Additions</t>
        </is>
      </c>
      <c r="B63" s="5" t="n">
        <v>483</v>
      </c>
      <c r="C63" s="5" t="n">
        <v>486</v>
      </c>
    </row>
    <row r="64">
      <c r="A64" s="4" t="inlineStr">
        <is>
          <t>Disposals</t>
        </is>
      </c>
      <c r="B64" s="5" t="n">
        <v>204</v>
      </c>
      <c r="C64" s="5" t="n">
        <v>0</v>
      </c>
    </row>
    <row r="65">
      <c r="A65" s="4" t="inlineStr">
        <is>
          <t>Foreign currency translation</t>
        </is>
      </c>
      <c r="B65" s="5" t="n">
        <v>-1</v>
      </c>
      <c r="C65" s="5" t="n">
        <v>0</v>
      </c>
    </row>
    <row r="66">
      <c r="A66" s="4" t="inlineStr">
        <is>
          <t>Balance</t>
        </is>
      </c>
      <c r="B66" s="5" t="n">
        <v>-3370</v>
      </c>
      <c r="C66" s="5" t="n">
        <v>-3092</v>
      </c>
    </row>
    <row r="67">
      <c r="A67" s="4" t="inlineStr">
        <is>
          <t>Accumulated Depreciation [Member] | Computers [Member]</t>
        </is>
      </c>
    </row>
    <row r="68">
      <c r="A68" s="3" t="inlineStr">
        <is>
          <t>Disclosure of detailed information about property, plant and equipment [line items]</t>
        </is>
      </c>
    </row>
    <row r="69">
      <c r="A69" s="4" t="inlineStr">
        <is>
          <t>Balance</t>
        </is>
      </c>
      <c r="B69" s="5" t="n">
        <v>-76</v>
      </c>
      <c r="C69" s="5" t="n">
        <v>-60</v>
      </c>
    </row>
    <row r="70">
      <c r="A70" s="4" t="inlineStr">
        <is>
          <t>Additions</t>
        </is>
      </c>
      <c r="B70" s="5" t="n">
        <v>55</v>
      </c>
      <c r="C70" s="5" t="n">
        <v>44</v>
      </c>
    </row>
    <row r="71">
      <c r="A71" s="4" t="inlineStr">
        <is>
          <t>Disposals</t>
        </is>
      </c>
      <c r="B71" s="5" t="n">
        <v>35</v>
      </c>
      <c r="C71" s="5" t="n">
        <v>29</v>
      </c>
    </row>
    <row r="72">
      <c r="A72" s="4" t="inlineStr">
        <is>
          <t>Foreign currency translation</t>
        </is>
      </c>
      <c r="B72" s="5" t="n">
        <v>-2</v>
      </c>
      <c r="C72" s="5" t="n">
        <v>1</v>
      </c>
    </row>
    <row r="73">
      <c r="A73" s="4" t="inlineStr">
        <is>
          <t>Balance</t>
        </is>
      </c>
      <c r="B73" s="5" t="n">
        <v>-94</v>
      </c>
      <c r="C73" s="5" t="n">
        <v>-76</v>
      </c>
    </row>
    <row r="74">
      <c r="A74" s="4" t="inlineStr">
        <is>
          <t>Accumulated Depreciation [Member] | Leasehold improvements [Member]</t>
        </is>
      </c>
    </row>
    <row r="75">
      <c r="A75" s="3" t="inlineStr">
        <is>
          <t>Disclosure of detailed information about property, plant and equipment [line items]</t>
        </is>
      </c>
    </row>
    <row r="76">
      <c r="A76" s="4" t="inlineStr">
        <is>
          <t>Balance</t>
        </is>
      </c>
      <c r="B76" s="5" t="n">
        <v>-2178</v>
      </c>
      <c r="C76" s="5" t="n">
        <v>-2129</v>
      </c>
    </row>
    <row r="77">
      <c r="A77" s="4" t="inlineStr">
        <is>
          <t>Additions</t>
        </is>
      </c>
      <c r="B77" s="5" t="n">
        <v>81</v>
      </c>
      <c r="C77" s="5" t="n">
        <v>49</v>
      </c>
    </row>
    <row r="78">
      <c r="A78" s="4" t="inlineStr">
        <is>
          <t>Disposals</t>
        </is>
      </c>
      <c r="B78" s="5" t="n">
        <v>0</v>
      </c>
      <c r="C78" s="5" t="n">
        <v>0</v>
      </c>
    </row>
    <row r="79">
      <c r="A79" s="4" t="inlineStr">
        <is>
          <t>Foreign currency translation</t>
        </is>
      </c>
      <c r="B79" s="5" t="n">
        <v>0</v>
      </c>
      <c r="C79" s="5" t="n">
        <v>0</v>
      </c>
    </row>
    <row r="80">
      <c r="A80" s="4" t="inlineStr">
        <is>
          <t>Balance</t>
        </is>
      </c>
      <c r="B80" s="5" t="n">
        <v>-2259</v>
      </c>
      <c r="C80" s="5" t="n">
        <v>-2178</v>
      </c>
    </row>
    <row r="81">
      <c r="A81" s="4" t="inlineStr">
        <is>
          <t>Depreciated cost [Member]</t>
        </is>
      </c>
    </row>
    <row r="82">
      <c r="A82" s="3" t="inlineStr">
        <is>
          <t>Disclosure of detailed information about property, plant and equipment [line items]</t>
        </is>
      </c>
    </row>
    <row r="83">
      <c r="A83" s="4" t="inlineStr">
        <is>
          <t>Balance</t>
        </is>
      </c>
      <c r="B83" s="5" t="n">
        <v>2630</v>
      </c>
    </row>
    <row r="84">
      <c r="A84" s="4" t="inlineStr">
        <is>
          <t>Balance</t>
        </is>
      </c>
      <c r="B84" s="5" t="n">
        <v>2478</v>
      </c>
      <c r="C84" s="5" t="n">
        <v>2630</v>
      </c>
    </row>
    <row r="85">
      <c r="A85" s="4" t="inlineStr">
        <is>
          <t>Depreciated cost [Member] | Office furniture [Member]</t>
        </is>
      </c>
    </row>
    <row r="86">
      <c r="A86" s="3" t="inlineStr">
        <is>
          <t>Disclosure of detailed information about property, plant and equipment [line items]</t>
        </is>
      </c>
    </row>
    <row r="87">
      <c r="A87" s="4" t="inlineStr">
        <is>
          <t>Balance</t>
        </is>
      </c>
      <c r="B87" s="5" t="n">
        <v>128</v>
      </c>
    </row>
    <row r="88">
      <c r="A88" s="4" t="inlineStr">
        <is>
          <t>Balance</t>
        </is>
      </c>
      <c r="B88" s="5" t="n">
        <v>124</v>
      </c>
      <c r="C88" s="5" t="n">
        <v>128</v>
      </c>
    </row>
    <row r="89">
      <c r="A89" s="4" t="inlineStr">
        <is>
          <t>Depreciated cost [Member] | Manufacturing machinery and lab equipment [Member]</t>
        </is>
      </c>
    </row>
    <row r="90">
      <c r="A90" s="3" t="inlineStr">
        <is>
          <t>Disclosure of detailed information about property, plant and equipment [line items]</t>
        </is>
      </c>
    </row>
    <row r="91">
      <c r="A91" s="4" t="inlineStr">
        <is>
          <t>Balance</t>
        </is>
      </c>
      <c r="B91" s="5" t="n">
        <v>1683</v>
      </c>
    </row>
    <row r="92">
      <c r="A92" s="4" t="inlineStr">
        <is>
          <t>Balance</t>
        </is>
      </c>
      <c r="B92" s="5" t="n">
        <v>1394</v>
      </c>
      <c r="C92" s="5" t="n">
        <v>1683</v>
      </c>
    </row>
    <row r="93">
      <c r="A93" s="4" t="inlineStr">
        <is>
          <t>Depreciated cost [Member] | Computers [Member]</t>
        </is>
      </c>
    </row>
    <row r="94">
      <c r="A94" s="3" t="inlineStr">
        <is>
          <t>Disclosure of detailed information about property, plant and equipment [line items]</t>
        </is>
      </c>
    </row>
    <row r="95">
      <c r="A95" s="4" t="inlineStr">
        <is>
          <t>Balance</t>
        </is>
      </c>
      <c r="B95" s="5" t="n">
        <v>93</v>
      </c>
    </row>
    <row r="96">
      <c r="A96" s="4" t="inlineStr">
        <is>
          <t>Balance</t>
        </is>
      </c>
      <c r="B96" s="5" t="n">
        <v>82</v>
      </c>
      <c r="C96" s="5" t="n">
        <v>93</v>
      </c>
    </row>
    <row r="97">
      <c r="A97" s="4" t="inlineStr">
        <is>
          <t>Depreciated cost [Member] | Leasehold improvements [Member]</t>
        </is>
      </c>
    </row>
    <row r="98">
      <c r="A98" s="3" t="inlineStr">
        <is>
          <t>Disclosure of detailed information about property, plant and equipment [line items]</t>
        </is>
      </c>
    </row>
    <row r="99">
      <c r="A99" s="4" t="inlineStr">
        <is>
          <t>Balance</t>
        </is>
      </c>
      <c r="B99" s="5" t="n">
        <v>726</v>
      </c>
    </row>
    <row r="100">
      <c r="A100" s="4" t="inlineStr">
        <is>
          <t>Balance</t>
        </is>
      </c>
      <c r="B100" s="6" t="n">
        <v>878</v>
      </c>
      <c r="C100" s="6" t="n">
        <v>7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80" customWidth="1" min="2" max="2"/>
    <col width="21" customWidth="1" min="3" max="3"/>
    <col width="32" customWidth="1" min="4" max="4"/>
    <col width="32" customWidth="1" min="5" max="5"/>
    <col width="21" customWidth="1" min="6" max="6"/>
    <col width="13" customWidth="1" min="7" max="7"/>
  </cols>
  <sheetData>
    <row r="1">
      <c r="A1" s="1" t="inlineStr">
        <is>
          <t>Leases (Narrative) (Details) ₪ in Thousands, $ in Thousands</t>
        </is>
      </c>
      <c r="B1" s="2" t="inlineStr">
        <is>
          <t>1 Months Ended</t>
        </is>
      </c>
      <c r="D1" s="2" t="inlineStr">
        <is>
          <t>12 Months Ended</t>
        </is>
      </c>
    </row>
    <row r="2">
      <c r="B2" s="2" t="inlineStr">
        <is>
          <t>Nov. 30, 2022ILS (₪)</t>
        </is>
      </c>
      <c r="C2" s="2" t="inlineStr">
        <is>
          <t>Nov. 30, 2022USD ($)</t>
        </is>
      </c>
      <c r="D2" s="2" t="inlineStr">
        <is>
          <t>Dec. 31, 2021ILS (₪)ft²Vehicles</t>
        </is>
      </c>
      <c r="E2" s="2" t="inlineStr">
        <is>
          <t>Dec. 31, 2021USD ($)ft²Vehicles</t>
        </is>
      </c>
      <c r="F2" s="2" t="inlineStr">
        <is>
          <t>Dec. 31, 2020USD ($)</t>
        </is>
      </c>
      <c r="G2" s="2" t="inlineStr">
        <is>
          <t>[1]</t>
        </is>
      </c>
    </row>
    <row r="3">
      <c r="A3" s="3" t="inlineStr">
        <is>
          <t>Disclosure Of Finance Lease And Operating Lease By Lessee [Line Items]</t>
        </is>
      </c>
    </row>
    <row r="4">
      <c r="A4" s="4" t="inlineStr">
        <is>
          <t>Subsidiaries lease, area | ft²</t>
        </is>
      </c>
      <c r="D4" s="5" t="n">
        <v>3000</v>
      </c>
      <c r="E4" s="5" t="n">
        <v>3000</v>
      </c>
    </row>
    <row r="5">
      <c r="A5" s="4" t="inlineStr">
        <is>
          <t>Subsidiaries lease, monthly rent</t>
        </is>
      </c>
      <c r="E5" s="6" t="n">
        <v>38</v>
      </c>
    </row>
    <row r="6">
      <c r="A6" s="4" t="inlineStr">
        <is>
          <t>Subsidiaries lease, expiration date</t>
        </is>
      </c>
      <c r="D6" s="4" t="inlineStr">
        <is>
          <t>Oct. 31,
		2025</t>
        </is>
      </c>
      <c r="E6" s="4" t="inlineStr">
        <is>
          <t>Oct. 31,
		2025</t>
        </is>
      </c>
    </row>
    <row r="7">
      <c r="A7" s="4" t="inlineStr">
        <is>
          <t>Number of vehicles in operating lease arrangements | Vehicles</t>
        </is>
      </c>
      <c r="D7" s="5" t="n">
        <v>13</v>
      </c>
      <c r="E7" s="5" t="n">
        <v>13</v>
      </c>
    </row>
    <row r="8">
      <c r="A8" s="4" t="inlineStr">
        <is>
          <t>Period of vehicles operating lease arrangements</t>
        </is>
      </c>
      <c r="D8" s="4" t="inlineStr">
        <is>
          <t>three years</t>
        </is>
      </c>
      <c r="E8" s="4" t="inlineStr">
        <is>
          <t>three years</t>
        </is>
      </c>
    </row>
    <row r="9">
      <c r="A9" s="4" t="inlineStr">
        <is>
          <t>Re-classified to leasehold improvements</t>
        </is>
      </c>
      <c r="F9" s="6" t="n">
        <v>144</v>
      </c>
    </row>
    <row r="10">
      <c r="A10" s="4" t="inlineStr">
        <is>
          <t>Subsequent Events [Member]</t>
        </is>
      </c>
    </row>
    <row r="11">
      <c r="A11" s="3" t="inlineStr">
        <is>
          <t>Disclosure Of Finance Lease And Operating Lease By Lessee [Line Items]</t>
        </is>
      </c>
    </row>
    <row r="12">
      <c r="A12" s="4" t="inlineStr">
        <is>
          <t>Subsidiaries lease, monthly rent</t>
        </is>
      </c>
      <c r="C12" s="6" t="n">
        <v>40</v>
      </c>
    </row>
    <row r="13">
      <c r="A13" s="4" t="inlineStr">
        <is>
          <t>Minimum [Member]</t>
        </is>
      </c>
    </row>
    <row r="14">
      <c r="A14" s="3" t="inlineStr">
        <is>
          <t>Disclosure Of Finance Lease And Operating Lease By Lessee [Line Items]</t>
        </is>
      </c>
    </row>
    <row r="15">
      <c r="A15" s="4" t="inlineStr">
        <is>
          <t>Weighted average incremental borrowing</t>
        </is>
      </c>
      <c r="D15" s="4" t="inlineStr">
        <is>
          <t>1.00%</t>
        </is>
      </c>
      <c r="E15" s="4" t="inlineStr">
        <is>
          <t>1.00%</t>
        </is>
      </c>
    </row>
    <row r="16">
      <c r="A16" s="4" t="inlineStr">
        <is>
          <t>Maximum [Member]</t>
        </is>
      </c>
    </row>
    <row r="17">
      <c r="A17" s="3" t="inlineStr">
        <is>
          <t>Disclosure Of Finance Lease And Operating Lease By Lessee [Line Items]</t>
        </is>
      </c>
    </row>
    <row r="18">
      <c r="A18" s="4" t="inlineStr">
        <is>
          <t>Weighted average incremental borrowing</t>
        </is>
      </c>
      <c r="D18" s="4" t="inlineStr">
        <is>
          <t>6.70%</t>
        </is>
      </c>
      <c r="E18" s="4" t="inlineStr">
        <is>
          <t>6.70%</t>
        </is>
      </c>
    </row>
    <row r="19">
      <c r="A19" s="4" t="inlineStr">
        <is>
          <t>NIS [member]</t>
        </is>
      </c>
    </row>
    <row r="20">
      <c r="A20" s="3" t="inlineStr">
        <is>
          <t>Disclosure Of Finance Lease And Operating Lease By Lessee [Line Items]</t>
        </is>
      </c>
    </row>
    <row r="21">
      <c r="A21" s="4" t="inlineStr">
        <is>
          <t>Subsidiaries lease, monthly rent | ₪</t>
        </is>
      </c>
      <c r="D21" s="10" t="n">
        <v>119</v>
      </c>
    </row>
    <row r="22">
      <c r="A22" s="4" t="inlineStr">
        <is>
          <t>NIS [member] | Subsequent Events [Member]</t>
        </is>
      </c>
    </row>
    <row r="23">
      <c r="A23" s="3" t="inlineStr">
        <is>
          <t>Disclosure Of Finance Lease And Operating Lease By Lessee [Line Items]</t>
        </is>
      </c>
    </row>
    <row r="24">
      <c r="A24" s="4" t="inlineStr">
        <is>
          <t>Subsidiaries lease, monthly rent | ₪</t>
        </is>
      </c>
      <c r="B24" s="10" t="n">
        <v>125</v>
      </c>
    </row>
    <row r="25"/>
    <row r="26">
      <c r="A26" s="4" t="inlineStr">
        <is>
          <t>[1]</t>
        </is>
      </c>
      <c r="B26" s="4" t="inlineStr">
        <is>
          <t>As of the year ended December 31,2020 the cash flow for leases includes $144 which were capitalized to Leasehold improvements.</t>
        </is>
      </c>
    </row>
  </sheetData>
  <mergeCells count="27">
    <mergeCell ref="A1:A2"/>
    <mergeCell ref="B1:C1"/>
    <mergeCell ref="D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G25"/>
    <mergeCell ref="B26:G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s>
  <sheetData>
    <row r="1">
      <c r="A1" s="1" t="inlineStr">
        <is>
          <t>Leases (Schedule of information on leases) (Details) - USD ($) $ in Thousands</t>
        </is>
      </c>
      <c r="C1" s="2" t="inlineStr">
        <is>
          <t>12 Months Ended</t>
        </is>
      </c>
    </row>
    <row r="2">
      <c r="C2" s="2" t="inlineStr">
        <is>
          <t>Dec. 31, 2021</t>
        </is>
      </c>
      <c r="D2" s="2" t="inlineStr">
        <is>
          <t>Dec. 31, 2020</t>
        </is>
      </c>
    </row>
    <row r="3">
      <c r="A3" s="3" t="inlineStr">
        <is>
          <t>Leases [Abstract]</t>
        </is>
      </c>
    </row>
    <row r="4">
      <c r="A4" s="4" t="inlineStr">
        <is>
          <t>Interest expense on lease liabilities</t>
        </is>
      </c>
      <c r="C4" s="6" t="n">
        <v>120</v>
      </c>
      <c r="D4" s="6" t="n">
        <v>144</v>
      </c>
    </row>
    <row r="5">
      <c r="A5" s="4" t="inlineStr">
        <is>
          <t>Depreciation expenses relating to short-term leases</t>
        </is>
      </c>
      <c r="C5" s="5" t="n">
        <v>531</v>
      </c>
      <c r="D5" s="5" t="n">
        <v>427</v>
      </c>
    </row>
    <row r="6">
      <c r="A6" s="4" t="inlineStr">
        <is>
          <t>Cash outflow for leases</t>
        </is>
      </c>
      <c r="B6" s="4" t="inlineStr">
        <is>
          <t>[1]</t>
        </is>
      </c>
      <c r="C6" s="6" t="n">
        <v>693</v>
      </c>
      <c r="D6" s="6" t="n">
        <v>652</v>
      </c>
    </row>
    <row r="7"/>
    <row r="8">
      <c r="A8" s="4" t="inlineStr">
        <is>
          <t>[1]</t>
        </is>
      </c>
      <c r="B8" s="4" t="inlineStr">
        <is>
          <t>For the year ended December 31,2020 the cash flow for leases includes $144 which were capitalized to Leasehold improvements.</t>
        </is>
      </c>
    </row>
  </sheetData>
  <mergeCells count="4">
    <mergeCell ref="A1:B2"/>
    <mergeCell ref="C1:D1"/>
    <mergeCell ref="A7:C7"/>
    <mergeCell ref="B8:C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Schedule of Disclosures of Right-of-Use Assets) (Details) - USD ($) $ in Thousands</t>
        </is>
      </c>
      <c r="C1" s="2" t="inlineStr">
        <is>
          <t>12 Months Ended</t>
        </is>
      </c>
    </row>
    <row r="2">
      <c r="C2" s="2" t="inlineStr">
        <is>
          <t>Dec. 31, 2021</t>
        </is>
      </c>
      <c r="D2" s="2" t="inlineStr">
        <is>
          <t>Dec. 31, 2020</t>
        </is>
      </c>
    </row>
    <row r="3">
      <c r="A3" s="3" t="inlineStr">
        <is>
          <t>Cost</t>
        </is>
      </c>
    </row>
    <row r="4">
      <c r="A4" s="4" t="inlineStr">
        <is>
          <t>Balance as of January 1,</t>
        </is>
      </c>
      <c r="C4" s="6" t="n">
        <v>2737</v>
      </c>
      <c r="D4" s="6" t="n">
        <v>2804</v>
      </c>
    </row>
    <row r="5">
      <c r="A5" s="4" t="inlineStr">
        <is>
          <t>New leases</t>
        </is>
      </c>
      <c r="C5" s="5" t="n">
        <v>162</v>
      </c>
      <c r="D5" s="5" t="n">
        <v>305</v>
      </c>
    </row>
    <row r="6">
      <c r="A6" s="4" t="inlineStr">
        <is>
          <t>Adjustments for indexation</t>
        </is>
      </c>
      <c r="C6" s="5" t="n">
        <v>49</v>
      </c>
      <c r="D6" s="5" t="n">
        <v>-35</v>
      </c>
    </row>
    <row r="7">
      <c r="A7" s="4" t="inlineStr">
        <is>
          <t>Disposals</t>
        </is>
      </c>
      <c r="C7" s="5" t="n">
        <v>-27</v>
      </c>
      <c r="D7" s="5" t="n">
        <v>-293</v>
      </c>
    </row>
    <row r="8">
      <c r="A8" s="4" t="inlineStr">
        <is>
          <t>Termination of leases</t>
        </is>
      </c>
      <c r="D8" s="5" t="n">
        <v>-44</v>
      </c>
    </row>
    <row r="9">
      <c r="A9" s="4" t="inlineStr">
        <is>
          <t>Balance as of December 31,</t>
        </is>
      </c>
      <c r="C9" s="5" t="n">
        <v>2921</v>
      </c>
      <c r="D9" s="5" t="n">
        <v>2737</v>
      </c>
    </row>
    <row r="10">
      <c r="A10" s="3" t="inlineStr">
        <is>
          <t>Accumulated depreciation</t>
        </is>
      </c>
    </row>
    <row r="11">
      <c r="A11" s="4" t="inlineStr">
        <is>
          <t>Balance as of January 1,</t>
        </is>
      </c>
      <c r="C11" s="5" t="n">
        <v>853</v>
      </c>
      <c r="D11" s="5" t="n">
        <v>575</v>
      </c>
    </row>
    <row r="12">
      <c r="A12" s="4" t="inlineStr">
        <is>
          <t>Depreciation and amortization</t>
        </is>
      </c>
      <c r="C12" s="5" t="n">
        <v>531</v>
      </c>
      <c r="D12" s="5" t="n">
        <v>427</v>
      </c>
    </row>
    <row r="13">
      <c r="A13" s="4" t="inlineStr">
        <is>
          <t>Capitalized to Leasehold improvements</t>
        </is>
      </c>
      <c r="B13" s="4" t="inlineStr">
        <is>
          <t>[1]</t>
        </is>
      </c>
      <c r="D13" s="5" t="n">
        <v>144</v>
      </c>
    </row>
    <row r="14">
      <c r="A14" s="4" t="inlineStr">
        <is>
          <t>Disposals</t>
        </is>
      </c>
      <c r="C14" s="5" t="n">
        <v>-11</v>
      </c>
      <c r="D14" s="5" t="n">
        <v>-293</v>
      </c>
    </row>
    <row r="15">
      <c r="A15" s="4" t="inlineStr">
        <is>
          <t>Balance as of December 31,</t>
        </is>
      </c>
      <c r="C15" s="5" t="n">
        <v>1373</v>
      </c>
      <c r="D15" s="5" t="n">
        <v>853</v>
      </c>
    </row>
    <row r="16">
      <c r="A16" s="3" t="inlineStr">
        <is>
          <t>Depreciated cost</t>
        </is>
      </c>
    </row>
    <row r="17">
      <c r="A17" s="4" t="inlineStr">
        <is>
          <t>December 31,</t>
        </is>
      </c>
      <c r="C17" s="5" t="n">
        <v>1548</v>
      </c>
      <c r="D17" s="5" t="n">
        <v>1884</v>
      </c>
    </row>
    <row r="18">
      <c r="A18" s="4" t="inlineStr">
        <is>
          <t>Buildings [member]</t>
        </is>
      </c>
    </row>
    <row r="19">
      <c r="A19" s="3" t="inlineStr">
        <is>
          <t>Cost</t>
        </is>
      </c>
    </row>
    <row r="20">
      <c r="A20" s="4" t="inlineStr">
        <is>
          <t>Balance as of January 1,</t>
        </is>
      </c>
      <c r="C20" s="5" t="n">
        <v>2225</v>
      </c>
      <c r="D20" s="5" t="n">
        <v>2362</v>
      </c>
    </row>
    <row r="21">
      <c r="A21" s="4" t="inlineStr">
        <is>
          <t>New leases</t>
        </is>
      </c>
      <c r="C21" s="5" t="n">
        <v>0</v>
      </c>
      <c r="D21" s="5" t="n">
        <v>0</v>
      </c>
    </row>
    <row r="22">
      <c r="A22" s="4" t="inlineStr">
        <is>
          <t>Adjustments for indexation</t>
        </is>
      </c>
      <c r="C22" s="5" t="n">
        <v>42</v>
      </c>
      <c r="D22" s="5" t="n">
        <v>-17</v>
      </c>
    </row>
    <row r="23">
      <c r="A23" s="4" t="inlineStr">
        <is>
          <t>Disposals</t>
        </is>
      </c>
      <c r="C23" s="5" t="n">
        <v>0</v>
      </c>
      <c r="D23" s="5" t="n">
        <v>-76</v>
      </c>
    </row>
    <row r="24">
      <c r="A24" s="4" t="inlineStr">
        <is>
          <t>Termination of leases</t>
        </is>
      </c>
      <c r="D24" s="5" t="n">
        <v>-44</v>
      </c>
    </row>
    <row r="25">
      <c r="A25" s="4" t="inlineStr">
        <is>
          <t>Balance as of December 31,</t>
        </is>
      </c>
      <c r="C25" s="5" t="n">
        <v>2267</v>
      </c>
      <c r="D25" s="5" t="n">
        <v>2225</v>
      </c>
    </row>
    <row r="26">
      <c r="A26" s="3" t="inlineStr">
        <is>
          <t>Accumulated depreciation</t>
        </is>
      </c>
    </row>
    <row r="27">
      <c r="A27" s="4" t="inlineStr">
        <is>
          <t>Balance as of January 1,</t>
        </is>
      </c>
      <c r="C27" s="5" t="n">
        <v>698</v>
      </c>
      <c r="D27" s="5" t="n">
        <v>381</v>
      </c>
    </row>
    <row r="28">
      <c r="A28" s="4" t="inlineStr">
        <is>
          <t>Depreciation and amortization</t>
        </is>
      </c>
      <c r="C28" s="5" t="n">
        <v>330</v>
      </c>
      <c r="D28" s="5" t="n">
        <v>249</v>
      </c>
    </row>
    <row r="29">
      <c r="A29" s="4" t="inlineStr">
        <is>
          <t>Capitalized to Leasehold improvements</t>
        </is>
      </c>
      <c r="B29" s="4" t="inlineStr">
        <is>
          <t>[1]</t>
        </is>
      </c>
      <c r="D29" s="5" t="n">
        <v>144</v>
      </c>
    </row>
    <row r="30">
      <c r="A30" s="4" t="inlineStr">
        <is>
          <t>Disposals</t>
        </is>
      </c>
      <c r="C30" s="5" t="n">
        <v>0</v>
      </c>
      <c r="D30" s="5" t="n">
        <v>-76</v>
      </c>
    </row>
    <row r="31">
      <c r="A31" s="4" t="inlineStr">
        <is>
          <t>Balance as of December 31,</t>
        </is>
      </c>
      <c r="C31" s="5" t="n">
        <v>1028</v>
      </c>
      <c r="D31" s="5" t="n">
        <v>698</v>
      </c>
    </row>
    <row r="32">
      <c r="A32" s="3" t="inlineStr">
        <is>
          <t>Depreciated cost</t>
        </is>
      </c>
    </row>
    <row r="33">
      <c r="A33" s="4" t="inlineStr">
        <is>
          <t>December 31,</t>
        </is>
      </c>
      <c r="C33" s="5" t="n">
        <v>1239</v>
      </c>
      <c r="D33" s="5" t="n">
        <v>1527</v>
      </c>
    </row>
    <row r="34">
      <c r="A34" s="4" t="inlineStr">
        <is>
          <t>Motor vehicles [member]</t>
        </is>
      </c>
    </row>
    <row r="35">
      <c r="A35" s="3" t="inlineStr">
        <is>
          <t>Cost</t>
        </is>
      </c>
    </row>
    <row r="36">
      <c r="A36" s="4" t="inlineStr">
        <is>
          <t>Balance as of January 1,</t>
        </is>
      </c>
      <c r="C36" s="5" t="n">
        <v>512</v>
      </c>
      <c r="D36" s="5" t="n">
        <v>442</v>
      </c>
    </row>
    <row r="37">
      <c r="A37" s="4" t="inlineStr">
        <is>
          <t>New leases</t>
        </is>
      </c>
      <c r="C37" s="5" t="n">
        <v>162</v>
      </c>
      <c r="D37" s="5" t="n">
        <v>305</v>
      </c>
    </row>
    <row r="38">
      <c r="A38" s="4" t="inlineStr">
        <is>
          <t>Adjustments for indexation</t>
        </is>
      </c>
      <c r="C38" s="5" t="n">
        <v>7</v>
      </c>
      <c r="D38" s="5" t="n">
        <v>-18</v>
      </c>
    </row>
    <row r="39">
      <c r="A39" s="4" t="inlineStr">
        <is>
          <t>Disposals</t>
        </is>
      </c>
      <c r="C39" s="5" t="n">
        <v>-27</v>
      </c>
      <c r="D39" s="5" t="n">
        <v>-217</v>
      </c>
    </row>
    <row r="40">
      <c r="A40" s="4" t="inlineStr">
        <is>
          <t>Termination of leases</t>
        </is>
      </c>
      <c r="D40" s="5" t="n">
        <v>0</v>
      </c>
    </row>
    <row r="41">
      <c r="A41" s="4" t="inlineStr">
        <is>
          <t>Balance as of December 31,</t>
        </is>
      </c>
      <c r="C41" s="5" t="n">
        <v>654</v>
      </c>
      <c r="D41" s="5" t="n">
        <v>512</v>
      </c>
    </row>
    <row r="42">
      <c r="A42" s="3" t="inlineStr">
        <is>
          <t>Accumulated depreciation</t>
        </is>
      </c>
    </row>
    <row r="43">
      <c r="A43" s="4" t="inlineStr">
        <is>
          <t>Balance as of January 1,</t>
        </is>
      </c>
      <c r="C43" s="5" t="n">
        <v>155</v>
      </c>
      <c r="D43" s="5" t="n">
        <v>194</v>
      </c>
    </row>
    <row r="44">
      <c r="A44" s="4" t="inlineStr">
        <is>
          <t>Depreciation and amortization</t>
        </is>
      </c>
      <c r="C44" s="5" t="n">
        <v>201</v>
      </c>
      <c r="D44" s="5" t="n">
        <v>178</v>
      </c>
    </row>
    <row r="45">
      <c r="A45" s="4" t="inlineStr">
        <is>
          <t>Capitalized to Leasehold improvements</t>
        </is>
      </c>
      <c r="B45" s="4" t="inlineStr">
        <is>
          <t>[1]</t>
        </is>
      </c>
      <c r="D45" s="5" t="n">
        <v>0</v>
      </c>
    </row>
    <row r="46">
      <c r="A46" s="4" t="inlineStr">
        <is>
          <t>Disposals</t>
        </is>
      </c>
      <c r="C46" s="5" t="n">
        <v>-11</v>
      </c>
      <c r="D46" s="5" t="n">
        <v>-217</v>
      </c>
    </row>
    <row r="47">
      <c r="A47" s="4" t="inlineStr">
        <is>
          <t>Balance as of December 31,</t>
        </is>
      </c>
      <c r="C47" s="5" t="n">
        <v>345</v>
      </c>
      <c r="D47" s="5" t="n">
        <v>155</v>
      </c>
    </row>
    <row r="48">
      <c r="A48" s="3" t="inlineStr">
        <is>
          <t>Depreciated cost</t>
        </is>
      </c>
    </row>
    <row r="49">
      <c r="A49" s="4" t="inlineStr">
        <is>
          <t>December 31,</t>
        </is>
      </c>
      <c r="C49" s="6" t="n">
        <v>309</v>
      </c>
      <c r="D49" s="6" t="n">
        <v>357</v>
      </c>
    </row>
    <row r="50"/>
    <row r="51">
      <c r="A51" s="4" t="inlineStr">
        <is>
          <t>[1]</t>
        </is>
      </c>
      <c r="B51" s="4" t="inlineStr">
        <is>
          <t>As of the year ended December 31,2020 the cash flow for leases includes $144 which were capitalized to Leasehold improvements.</t>
        </is>
      </c>
    </row>
  </sheetData>
  <mergeCells count="4">
    <mergeCell ref="A1:B2"/>
    <mergeCell ref="C1:D1"/>
    <mergeCell ref="A50:C50"/>
    <mergeCell ref="B51:C5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disclosures of lease liabilities) (Details) - USD ($) $ in Thousands</t>
        </is>
      </c>
      <c r="B1" s="2" t="inlineStr">
        <is>
          <t>12 Months Ended</t>
        </is>
      </c>
    </row>
    <row r="2">
      <c r="B2" s="2" t="inlineStr">
        <is>
          <t>Dec. 31, 2021</t>
        </is>
      </c>
      <c r="C2" s="2" t="inlineStr">
        <is>
          <t>Dec. 31, 2020</t>
        </is>
      </c>
      <c r="D2" s="2" t="inlineStr">
        <is>
          <t>Dec. 31, 2019</t>
        </is>
      </c>
    </row>
    <row r="3">
      <c r="A3" s="3" t="inlineStr">
        <is>
          <t>Disclosure of maturity analysis of operating lease payments [line items]</t>
        </is>
      </c>
    </row>
    <row r="4">
      <c r="A4" s="4" t="inlineStr">
        <is>
          <t>Repayment of leases liabilities</t>
        </is>
      </c>
      <c r="B4" s="6" t="n">
        <v>-693</v>
      </c>
      <c r="C4" s="6" t="n">
        <v>-508</v>
      </c>
      <c r="D4" s="6" t="n">
        <v>-630</v>
      </c>
    </row>
    <row r="5">
      <c r="A5" s="4" t="inlineStr">
        <is>
          <t>Interest</t>
        </is>
      </c>
      <c r="B5" s="5" t="n">
        <v>120</v>
      </c>
      <c r="C5" s="5" t="n">
        <v>144</v>
      </c>
    </row>
    <row r="6">
      <c r="A6" s="4" t="inlineStr">
        <is>
          <t>Lease liability Balance as of December 31,</t>
        </is>
      </c>
      <c r="B6" s="5" t="n">
        <v>1391</v>
      </c>
      <c r="C6" s="5" t="n">
        <v>1741</v>
      </c>
    </row>
    <row r="7">
      <c r="A7" s="4" t="inlineStr">
        <is>
          <t>Lease liabilities [Member]</t>
        </is>
      </c>
    </row>
    <row r="8">
      <c r="A8" s="3" t="inlineStr">
        <is>
          <t>Disclosure of maturity analysis of operating lease payments [line items]</t>
        </is>
      </c>
    </row>
    <row r="9">
      <c r="A9" s="4" t="inlineStr">
        <is>
          <t>Balance as of December 31,</t>
        </is>
      </c>
      <c r="B9" s="5" t="n">
        <v>2307</v>
      </c>
      <c r="C9" s="5" t="n">
        <v>2450</v>
      </c>
    </row>
    <row r="10">
      <c r="A10" s="4" t="inlineStr">
        <is>
          <t>Repayment of leases liabilities</t>
        </is>
      </c>
      <c r="B10" s="5" t="n">
        <v>-693</v>
      </c>
      <c r="C10" s="5" t="n">
        <v>-652</v>
      </c>
    </row>
    <row r="11">
      <c r="A11" s="4" t="inlineStr">
        <is>
          <t>Effect of changes in exchange rates</t>
        </is>
      </c>
      <c r="B11" s="5" t="n">
        <v>68</v>
      </c>
      <c r="C11" s="5" t="n">
        <v>162</v>
      </c>
    </row>
    <row r="12">
      <c r="A12" s="4" t="inlineStr">
        <is>
          <t>New finance lease obligation recognized</t>
        </is>
      </c>
      <c r="B12" s="5" t="n">
        <v>155</v>
      </c>
      <c r="C12" s="5" t="n">
        <v>283</v>
      </c>
    </row>
    <row r="13">
      <c r="A13" s="4" t="inlineStr">
        <is>
          <t>Adjustments for indexation</t>
        </is>
      </c>
      <c r="B13" s="5" t="n">
        <v>49</v>
      </c>
      <c r="C13" s="5" t="n">
        <v>-35</v>
      </c>
    </row>
    <row r="14">
      <c r="A14" s="4" t="inlineStr">
        <is>
          <t>Interest</t>
        </is>
      </c>
      <c r="B14" s="5" t="n">
        <v>120</v>
      </c>
      <c r="C14" s="5" t="n">
        <v>144</v>
      </c>
    </row>
    <row r="15">
      <c r="A15" s="4" t="inlineStr">
        <is>
          <t>Disposals-Termination of leases</t>
        </is>
      </c>
      <c r="B15" s="5" t="n">
        <v>-16</v>
      </c>
      <c r="C15" s="5" t="n">
        <v>-45</v>
      </c>
    </row>
    <row r="16">
      <c r="A16" s="4" t="inlineStr">
        <is>
          <t>Balance as of December 31,</t>
        </is>
      </c>
      <c r="B16" s="5" t="n">
        <v>1990</v>
      </c>
      <c r="C16" s="5" t="n">
        <v>2307</v>
      </c>
      <c r="D16" s="5" t="n">
        <v>2450</v>
      </c>
    </row>
    <row r="17">
      <c r="A17" s="4" t="inlineStr">
        <is>
          <t>Current maturities of long-term leases</t>
        </is>
      </c>
      <c r="B17" s="5" t="n">
        <v>-599</v>
      </c>
      <c r="C17" s="5" t="n">
        <v>-566</v>
      </c>
    </row>
    <row r="18">
      <c r="A18" s="4" t="inlineStr">
        <is>
          <t>Lease liability Balance as of December 31,</t>
        </is>
      </c>
      <c r="B18" s="5" t="n">
        <v>1391</v>
      </c>
      <c r="C18" s="5" t="n">
        <v>1741</v>
      </c>
    </row>
    <row r="19">
      <c r="A19" s="4" t="inlineStr">
        <is>
          <t>Lease liabilities [Member] | Buildings [member]</t>
        </is>
      </c>
    </row>
    <row r="20">
      <c r="A20" s="3" t="inlineStr">
        <is>
          <t>Disclosure of maturity analysis of operating lease payments [line items]</t>
        </is>
      </c>
    </row>
    <row r="21">
      <c r="A21" s="4" t="inlineStr">
        <is>
          <t>Balance as of December 31,</t>
        </is>
      </c>
      <c r="B21" s="5" t="n">
        <v>1953</v>
      </c>
      <c r="C21" s="5" t="n">
        <v>2225</v>
      </c>
    </row>
    <row r="22">
      <c r="A22" s="4" t="inlineStr">
        <is>
          <t>Repayment of leases liabilities</t>
        </is>
      </c>
      <c r="B22" s="5" t="n">
        <v>-477</v>
      </c>
      <c r="C22" s="5" t="n">
        <v>-479</v>
      </c>
    </row>
    <row r="23">
      <c r="A23" s="4" t="inlineStr">
        <is>
          <t>Effect of changes in exchange rates</t>
        </is>
      </c>
      <c r="B23" s="5" t="n">
        <v>55</v>
      </c>
      <c r="C23" s="5" t="n">
        <v>134</v>
      </c>
    </row>
    <row r="24">
      <c r="A24" s="4" t="inlineStr">
        <is>
          <t>New finance lease obligation recognized</t>
        </is>
      </c>
      <c r="B24" s="5" t="n">
        <v>0</v>
      </c>
      <c r="C24" s="5" t="n">
        <v>0</v>
      </c>
    </row>
    <row r="25">
      <c r="A25" s="4" t="inlineStr">
        <is>
          <t>Adjustments for indexation</t>
        </is>
      </c>
      <c r="B25" s="5" t="n">
        <v>42</v>
      </c>
      <c r="C25" s="5" t="n">
        <v>-17</v>
      </c>
    </row>
    <row r="26">
      <c r="A26" s="4" t="inlineStr">
        <is>
          <t>Interest</t>
        </is>
      </c>
      <c r="B26" s="5" t="n">
        <v>118</v>
      </c>
      <c r="C26" s="5" t="n">
        <v>134</v>
      </c>
    </row>
    <row r="27">
      <c r="A27" s="4" t="inlineStr">
        <is>
          <t>Disposals-Termination of leases</t>
        </is>
      </c>
      <c r="B27" s="5" t="n">
        <v>0</v>
      </c>
      <c r="C27" s="5" t="n">
        <v>-44</v>
      </c>
    </row>
    <row r="28">
      <c r="A28" s="4" t="inlineStr">
        <is>
          <t>Balance as of December 31,</t>
        </is>
      </c>
      <c r="B28" s="5" t="n">
        <v>1691</v>
      </c>
      <c r="C28" s="5" t="n">
        <v>1953</v>
      </c>
      <c r="D28" s="5" t="n">
        <v>2225</v>
      </c>
    </row>
    <row r="29">
      <c r="A29" s="4" t="inlineStr">
        <is>
          <t>Current maturities of long-term leases</t>
        </is>
      </c>
      <c r="B29" s="5" t="n">
        <v>-403</v>
      </c>
      <c r="C29" s="5" t="n">
        <v>-396</v>
      </c>
    </row>
    <row r="30">
      <c r="A30" s="4" t="inlineStr">
        <is>
          <t>Lease liability Balance as of December 31,</t>
        </is>
      </c>
      <c r="B30" s="5" t="n">
        <v>1288</v>
      </c>
      <c r="C30" s="5" t="n">
        <v>1557</v>
      </c>
    </row>
    <row r="31">
      <c r="A31" s="4" t="inlineStr">
        <is>
          <t>Lease liabilities [Member] | Motor vehicles [member]</t>
        </is>
      </c>
    </row>
    <row r="32">
      <c r="A32" s="3" t="inlineStr">
        <is>
          <t>Disclosure of maturity analysis of operating lease payments [line items]</t>
        </is>
      </c>
    </row>
    <row r="33">
      <c r="A33" s="4" t="inlineStr">
        <is>
          <t>Balance as of December 31,</t>
        </is>
      </c>
      <c r="B33" s="5" t="n">
        <v>354</v>
      </c>
      <c r="C33" s="5" t="n">
        <v>225</v>
      </c>
    </row>
    <row r="34">
      <c r="A34" s="4" t="inlineStr">
        <is>
          <t>Repayment of leases liabilities</t>
        </is>
      </c>
      <c r="B34" s="5" t="n">
        <v>-216</v>
      </c>
      <c r="C34" s="5" t="n">
        <v>-173</v>
      </c>
    </row>
    <row r="35">
      <c r="A35" s="4" t="inlineStr">
        <is>
          <t>Effect of changes in exchange rates</t>
        </is>
      </c>
      <c r="B35" s="5" t="n">
        <v>13</v>
      </c>
      <c r="C35" s="5" t="n">
        <v>28</v>
      </c>
    </row>
    <row r="36">
      <c r="A36" s="4" t="inlineStr">
        <is>
          <t>New finance lease obligation recognized</t>
        </is>
      </c>
      <c r="B36" s="5" t="n">
        <v>155</v>
      </c>
      <c r="C36" s="5" t="n">
        <v>283</v>
      </c>
    </row>
    <row r="37">
      <c r="A37" s="4" t="inlineStr">
        <is>
          <t>Adjustments for indexation</t>
        </is>
      </c>
      <c r="B37" s="5" t="n">
        <v>7</v>
      </c>
      <c r="C37" s="5" t="n">
        <v>-18</v>
      </c>
    </row>
    <row r="38">
      <c r="A38" s="4" t="inlineStr">
        <is>
          <t>Interest</t>
        </is>
      </c>
      <c r="B38" s="5" t="n">
        <v>2</v>
      </c>
      <c r="C38" s="5" t="n">
        <v>10</v>
      </c>
    </row>
    <row r="39">
      <c r="A39" s="4" t="inlineStr">
        <is>
          <t>Disposals-Termination of leases</t>
        </is>
      </c>
      <c r="B39" s="5" t="n">
        <v>-16</v>
      </c>
      <c r="C39" s="5" t="n">
        <v>-1</v>
      </c>
    </row>
    <row r="40">
      <c r="A40" s="4" t="inlineStr">
        <is>
          <t>Balance as of December 31,</t>
        </is>
      </c>
      <c r="B40" s="5" t="n">
        <v>299</v>
      </c>
      <c r="C40" s="5" t="n">
        <v>354</v>
      </c>
      <c r="D40" s="6" t="n">
        <v>225</v>
      </c>
    </row>
    <row r="41">
      <c r="A41" s="4" t="inlineStr">
        <is>
          <t>Current maturities of long-term leases</t>
        </is>
      </c>
      <c r="B41" s="5" t="n">
        <v>-196</v>
      </c>
      <c r="C41" s="5" t="n">
        <v>-170</v>
      </c>
    </row>
    <row r="42">
      <c r="A42" s="4" t="inlineStr">
        <is>
          <t>Lease liability Balance as of December 31,</t>
        </is>
      </c>
      <c r="B42" s="6" t="n">
        <v>103</v>
      </c>
      <c r="C42" s="6" t="n">
        <v>1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Schedule of intangible assets, net) (Details) - US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alance, opening</t>
        </is>
      </c>
      <c r="B4" s="6" t="n">
        <v>363</v>
      </c>
    </row>
    <row r="5">
      <c r="A5" s="4" t="inlineStr">
        <is>
          <t>Balance, ending</t>
        </is>
      </c>
      <c r="B5" s="5" t="n">
        <v>297</v>
      </c>
      <c r="C5" s="6" t="n">
        <v>363</v>
      </c>
    </row>
    <row r="6">
      <c r="A6" s="4" t="inlineStr">
        <is>
          <t>Cost [Member] | License and Knowhow [Member]</t>
        </is>
      </c>
    </row>
    <row r="7">
      <c r="A7" s="3" t="inlineStr">
        <is>
          <t>Disclosure of detailed information about intangible assets [line items]</t>
        </is>
      </c>
    </row>
    <row r="8">
      <c r="A8" s="4" t="inlineStr">
        <is>
          <t>Balance, opening</t>
        </is>
      </c>
      <c r="B8" s="5" t="n">
        <v>1538</v>
      </c>
      <c r="C8" s="5" t="n">
        <v>1538</v>
      </c>
    </row>
    <row r="9">
      <c r="A9" s="4" t="inlineStr">
        <is>
          <t>Additions</t>
        </is>
      </c>
      <c r="B9" s="5" t="n">
        <v>0</v>
      </c>
      <c r="C9" s="5" t="n">
        <v>0</v>
      </c>
    </row>
    <row r="10">
      <c r="A10" s="4" t="inlineStr">
        <is>
          <t>Balance, ending</t>
        </is>
      </c>
      <c r="B10" s="5" t="n">
        <v>1538</v>
      </c>
      <c r="C10" s="5" t="n">
        <v>1538</v>
      </c>
    </row>
    <row r="11">
      <c r="A11" s="4" t="inlineStr">
        <is>
          <t>Accumulated Amortization [Member] | License and Knowhow [Member]</t>
        </is>
      </c>
    </row>
    <row r="12">
      <c r="A12" s="3" t="inlineStr">
        <is>
          <t>Disclosure of detailed information about intangible assets [line items]</t>
        </is>
      </c>
    </row>
    <row r="13">
      <c r="A13" s="4" t="inlineStr">
        <is>
          <t>Balance, opening</t>
        </is>
      </c>
      <c r="B13" s="5" t="n">
        <v>-1175</v>
      </c>
      <c r="C13" s="5" t="n">
        <v>-1109</v>
      </c>
    </row>
    <row r="14">
      <c r="A14" s="4" t="inlineStr">
        <is>
          <t>Additions</t>
        </is>
      </c>
      <c r="B14" s="5" t="n">
        <v>66</v>
      </c>
      <c r="C14" s="5" t="n">
        <v>66</v>
      </c>
    </row>
    <row r="15">
      <c r="A15" s="4" t="inlineStr">
        <is>
          <t>Balance, ending</t>
        </is>
      </c>
      <c r="B15" s="5" t="n">
        <v>-1241</v>
      </c>
      <c r="C15" s="5" t="n">
        <v>-1175</v>
      </c>
    </row>
    <row r="16">
      <c r="A16" s="4" t="inlineStr">
        <is>
          <t>Amortized cost [Member] | License and Knowhow [Member]</t>
        </is>
      </c>
    </row>
    <row r="17">
      <c r="A17" s="3" t="inlineStr">
        <is>
          <t>Disclosure of detailed information about intangible assets [line items]</t>
        </is>
      </c>
    </row>
    <row r="18">
      <c r="A18" s="4" t="inlineStr">
        <is>
          <t>Balance, opening</t>
        </is>
      </c>
      <c r="B18" s="5" t="n">
        <v>363</v>
      </c>
    </row>
    <row r="19">
      <c r="A19" s="4" t="inlineStr">
        <is>
          <t>Balance, ending</t>
        </is>
      </c>
      <c r="B19" s="6" t="n">
        <v>297</v>
      </c>
      <c r="C19" s="6" t="n">
        <v>3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Other Payables (Narrative) (Details) $ in Thousands</t>
        </is>
      </c>
      <c r="B1" s="2" t="inlineStr">
        <is>
          <t>Dec. 31, 2020USD ($)</t>
        </is>
      </c>
    </row>
    <row r="2">
      <c r="A2" s="3" t="inlineStr">
        <is>
          <t>Trade and other payables [abstract]</t>
        </is>
      </c>
    </row>
    <row r="3">
      <c r="A3" s="4" t="inlineStr">
        <is>
          <t>Liability in respect of purchase of shares to current maturities</t>
        </is>
      </c>
      <c r="B3" s="6" t="n">
        <v>6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Other Payables (Schedule of other payables) (Details) - USD ($) $ in Thousands</t>
        </is>
      </c>
      <c r="C1" s="2" t="inlineStr">
        <is>
          <t>Dec. 31, 2021</t>
        </is>
      </c>
      <c r="D1" s="2" t="inlineStr">
        <is>
          <t>Dec. 31, 2020</t>
        </is>
      </c>
    </row>
    <row r="2">
      <c r="A2" s="3" t="inlineStr">
        <is>
          <t>Trade and other payables [abstract]</t>
        </is>
      </c>
    </row>
    <row r="3">
      <c r="A3" s="4" t="inlineStr">
        <is>
          <t>Employees and payroll accruals</t>
        </is>
      </c>
      <c r="C3" s="6" t="n">
        <v>1639</v>
      </c>
      <c r="D3" s="6" t="n">
        <v>1910</v>
      </c>
    </row>
    <row r="4">
      <c r="A4" s="4" t="inlineStr">
        <is>
          <t>Liability in respect of purchase of shares</t>
        </is>
      </c>
      <c r="B4" s="4" t="inlineStr">
        <is>
          <t>[1]</t>
        </is>
      </c>
      <c r="C4" s="5" t="n">
        <v>417</v>
      </c>
      <c r="D4" s="5" t="n">
        <v>0</v>
      </c>
    </row>
    <row r="5">
      <c r="A5" s="4" t="inlineStr">
        <is>
          <t>Related parties</t>
        </is>
      </c>
      <c r="C5" s="5" t="n">
        <v>241</v>
      </c>
      <c r="D5" s="5" t="n">
        <v>225</v>
      </c>
    </row>
    <row r="6">
      <c r="A6" s="4" t="inlineStr">
        <is>
          <t>Deferred revenues</t>
        </is>
      </c>
      <c r="C6" s="5" t="n">
        <v>543</v>
      </c>
      <c r="D6" s="5" t="n">
        <v>462</v>
      </c>
    </row>
    <row r="7">
      <c r="A7" s="4" t="inlineStr">
        <is>
          <t>Other</t>
        </is>
      </c>
      <c r="C7" s="5" t="n">
        <v>780</v>
      </c>
      <c r="D7" s="5" t="n">
        <v>260</v>
      </c>
    </row>
    <row r="8">
      <c r="A8" s="4" t="inlineStr">
        <is>
          <t>Other payables</t>
        </is>
      </c>
      <c r="C8" s="6" t="n">
        <v>3620</v>
      </c>
      <c r="D8" s="6" t="n">
        <v>2857</v>
      </c>
    </row>
    <row r="9"/>
    <row r="10">
      <c r="A10" s="4" t="inlineStr">
        <is>
          <t>[1]</t>
        </is>
      </c>
      <c r="B10" s="4" t="inlineStr">
        <is>
          <t>An amount of $667 was classified from Liability in respect of purchase of shares to current maturities for the year ended 31, December 2020.</t>
        </is>
      </c>
    </row>
  </sheetData>
  <mergeCells count="3">
    <mergeCell ref="A1:B1"/>
    <mergeCell ref="A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t>
        </is>
      </c>
      <c r="B1" s="2" t="inlineStr">
        <is>
          <t>12 Months Ended</t>
        </is>
      </c>
    </row>
    <row r="2">
      <c r="B2" s="2" t="inlineStr">
        <is>
          <t>Dec. 31, 2021</t>
        </is>
      </c>
    </row>
    <row r="3">
      <c r="A3" s="3" t="inlineStr">
        <is>
          <t>Disclosure Of General Information [Abstract]</t>
        </is>
      </c>
    </row>
    <row r="4">
      <c r="A4" s="4" t="inlineStr">
        <is>
          <t>General</t>
        </is>
      </c>
      <c r="B4" s="4" t="inlineStr">
        <is>
          <t>Note 1:
General
a.
Description of the Company and its operations: MediWound Ltd. Was incorporated in Israel. The Company which is located in Yavne, Israel (The "Company" or "MediWound"), is biopharmaceutical company that develops, manufactures and commercializes novel, cost effective, bio-therapeutic solutions for tissue repair and regeneration. The Company’s strategy leverages its breakthrough enzymatic technology platform into diversified portfolio of biotherapeutics across multiple indications to pioneer solutions for unmet medical needs. The Company’s current portfolio is focused on next-generation bio-active therapies for burn and wound care and tissue repair. The Company's first innovative biopharmaceutical product, NexoBrid, has received marketing authorization from the European Medicines Agency ("EMA") as well as the Israeli, Argentinean, South-Korean, Russian, Taiwanese, Ukrainian, United Arab Emirates, Chilean and Peruvian Ministries of Health, for removal of dead or damaged tissue, known as eschar, in adults with deep partial and full thickness thermal burns. The Company sells NexoBrid in the European Union, United Kingdom, Norway, Switzerland and Israel through its commercial organizations while establishing additional local distribution channels to extend its outreach in the European Union. In other international markets the Company sells NexoBrid through local distributors which are also responsible for obtaining the local marketing authorization within the relevant territory. In the United States, the Company entered into exclusive license and supply agreements with Vericel Corporation (“Vericel”) to commercialize NexoBrid in North America upon FDA's approval. The Company’s second investigational innovative product, EscharEx, a topical biological drug being developed for debridement of chronic and other hard-to-heal wounds, is currently under a U.S. phase 2 study and in January 2022, a positive topline results were announced from this study. Patient follow-up is ongoing and additional data, including secondary and exploratory endpoints as well as additional safety measurements, will allow further evaluation of clinical benefits, in the second quarter of 2022. The third clinical-stage innovative product candidate, MW005, is a topical biological drug candidate for the treatment of non-melanoma skin cancers. A U.S. phase 1/2 study of MW005 for the treatment of low-risk basal cell carcinoma (BCC) was initiated in July 2021, and an investigator-initiated phase II trial of MW005 in non-melanoma skin cancer is being conducted in parallel in Israel.
b.
The Company's securities are listed for trading on NASDAQ since March 2014. In March, 2022, the Company completed a follow-on public offering. A total of 5,208,333 new ordinary shares were issued at a public offering price of $1.92 per share . The gross proceeds before deducting underwriting discounts and commissions and offering expenses, were approximately $10 million. (see also Note 26).
c.
The Company has three wholly owned subsidiaries: MediWound Germany GmbH, acting as Europe (“EU”) marketing authorization holder and EU sales and marketing arm, MediWound UK Limited and MediWound US, Inc. are currently inactive companies. The Company awarded two contracts with the U.S. Biomedical Advanced Research and Development Authority ("BARDA") valued at up to $168,000 for the advancement of the development, manufacturing and emergency readiness for NexoBrid deployment as well as the procurement of NexoBrid as a medical countermeasure as part of BARDA preparedness for mass casualty events. In February 2022 BARDA has expanded its awarded contract providing supplemental funding of approxemently $9,000 to support the NexoBrid BLA resubmission to the FDA and the continuous expanded access program.
d.
On June 29, 2021, the Company received a Complete Response Letter (CRL) from the U.S. Food and Drug Administration (FDA) regarding its Biologics License Application (BLA) seeking approval of NexoBrid for eschar removal (debridement) in adults with deep partial-thickness and/or full-thickness thermal burns. The FDA communicated that it had completed its review of the BLA, as amended, and has determined that the application cannot be approved in its present form. The FDA identified issues related to the Chemistry, Manufacturing and Controls (“CMC”) section of the BLA and requested additional CMC information. The FDA acknowledged receipt of several CMC amendments, submitted by the Company in response to the CMC information requests, which were not reviewed yet by the FDA. The FDA also stated that an inspection of NexoBrid's manufacturing facilities in Israel and Taiwan, are required before the FDA can approve the BLA, but it was unable to conduct the required inspections during the current review cycle due to COVID-19 related travel restrictions. The FDA stated that it will continue to monitor the public health situation as well as travel restrictions and is actively working to define an approach for scheduling outstanding inspections. In addition, the CRL cited certain observations identified during good clinical practice (GCP) inspections related to the U.S. Phase 3 study (DETECT), and requested the Company to provide its perspective on the potential impact, if any, of these observations on the efficacy findings in the study. The FDA also requested to provide a safety update as part of its BLA resubmission, although there were no safety issues raised in the CRL. Following a productive Type A meeting with the FDA, the Company gained clarity on a path forward for resubmission of its NexoBrid BLA, which is anticipated in mid-2022. In addition, the FDA’s facility inspection schedule which has been affected by COVID-19-related travel restrictions, is required before the FDA can approve the NexoBrid BLA. Consequently, the Company expects the timing of the potential approval of NexoBrid to be impacted.
e.
The Company addressed the challenges associated with the ongoing COVID-19 pandemic during the year ended 2020 and 2021, while prioritizing the health and safety of its workforce and maintaining operational efficiency and flexibil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Liabilities in Respect of IIA Grants (Narrative) (Details) $ in Thousands</t>
        </is>
      </c>
      <c r="B1" s="2" t="inlineStr">
        <is>
          <t>Dec. 31, 2021USD ($)</t>
        </is>
      </c>
    </row>
    <row r="2">
      <c r="A2" s="3" t="inlineStr">
        <is>
          <t>Disclosure of israeli innovation authority grants [Abstract]</t>
        </is>
      </c>
    </row>
    <row r="3">
      <c r="A3" s="4" t="inlineStr">
        <is>
          <t>Grants received net of royalties</t>
        </is>
      </c>
      <c r="B3" s="6" t="n">
        <v>13681</v>
      </c>
    </row>
    <row r="4">
      <c r="A4" s="4" t="inlineStr">
        <is>
          <t>Amortized cost of grants received</t>
        </is>
      </c>
      <c r="B4" s="6" t="n">
        <v>81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in Respect of IIA Grants (Schedule of israeli innovation authority grants) (Details) - USD ($) $ in Thousands</t>
        </is>
      </c>
      <c r="B1" s="2" t="inlineStr">
        <is>
          <t>12 Months Ended</t>
        </is>
      </c>
    </row>
    <row r="2">
      <c r="B2" s="2" t="inlineStr">
        <is>
          <t>Dec. 31, 2021</t>
        </is>
      </c>
      <c r="C2" s="2" t="inlineStr">
        <is>
          <t>Dec. 31, 2020</t>
        </is>
      </c>
      <c r="D2" s="2" t="inlineStr">
        <is>
          <t>Dec. 31, 2019</t>
        </is>
      </c>
    </row>
    <row r="3">
      <c r="A3" s="3" t="inlineStr">
        <is>
          <t>Disclosure of israeli innovation authority grants [Abstract]</t>
        </is>
      </c>
    </row>
    <row r="4">
      <c r="A4" s="4" t="inlineStr">
        <is>
          <t>Balance as of January 1</t>
        </is>
      </c>
      <c r="B4" s="6" t="n">
        <v>7528</v>
      </c>
      <c r="C4" s="6" t="n">
        <v>6935</v>
      </c>
    </row>
    <row r="5">
      <c r="A5" s="4" t="inlineStr">
        <is>
          <t>Royalties</t>
        </is>
      </c>
      <c r="B5" s="5" t="n">
        <v>-342</v>
      </c>
      <c r="C5" s="5" t="n">
        <v>-235</v>
      </c>
    </row>
    <row r="6">
      <c r="A6" s="4" t="inlineStr">
        <is>
          <t>Amounts carried to Profit or Loss</t>
        </is>
      </c>
      <c r="B6" s="5" t="n">
        <v>919</v>
      </c>
      <c r="C6" s="5" t="n">
        <v>828</v>
      </c>
      <c r="D6" s="6" t="n">
        <v>-392</v>
      </c>
    </row>
    <row r="7">
      <c r="A7" s="4" t="inlineStr">
        <is>
          <t>Balance as of Decmber 31</t>
        </is>
      </c>
      <c r="B7" s="5" t="n">
        <v>8105</v>
      </c>
      <c r="C7" s="5" t="n">
        <v>7528</v>
      </c>
      <c r="D7" s="6" t="n">
        <v>6935</v>
      </c>
    </row>
    <row r="8">
      <c r="A8" s="4" t="inlineStr">
        <is>
          <t>Current maturities</t>
        </is>
      </c>
      <c r="B8" s="5" t="n">
        <v>-220</v>
      </c>
      <c r="C8" s="5" t="n">
        <v>-261</v>
      </c>
    </row>
    <row r="9">
      <c r="A9" s="4" t="inlineStr">
        <is>
          <t>Long term liabilities in respect of IIA grants</t>
        </is>
      </c>
      <c r="B9" s="6" t="n">
        <v>7885</v>
      </c>
      <c r="C9" s="6" t="n">
        <v>72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Financial  Instruments (Narrative) (Details)</t>
        </is>
      </c>
      <c r="B1" s="2" t="inlineStr">
        <is>
          <t>Dec. 31, 2021</t>
        </is>
      </c>
    </row>
    <row r="2">
      <c r="A2" s="4" t="inlineStr">
        <is>
          <t>Interest rate for a loan [Member]</t>
        </is>
      </c>
    </row>
    <row r="3">
      <c r="A3" s="3" t="inlineStr">
        <is>
          <t>Disclosure of detailed information about financial instruments [line items]</t>
        </is>
      </c>
    </row>
    <row r="4">
      <c r="A4" s="4" t="inlineStr">
        <is>
          <t>Discount rate</t>
        </is>
      </c>
      <c r="B4" s="4" t="inlineStr">
        <is>
          <t>12.00%</t>
        </is>
      </c>
    </row>
    <row r="5">
      <c r="A5" s="4" t="inlineStr">
        <is>
          <t>Uncertainty in future defaults [Member]</t>
        </is>
      </c>
    </row>
    <row r="6">
      <c r="A6" s="3" t="inlineStr">
        <is>
          <t>Disclosure of detailed information about financial instruments [line items]</t>
        </is>
      </c>
    </row>
    <row r="7">
      <c r="A7" s="4" t="inlineStr">
        <is>
          <t>Discount rate</t>
        </is>
      </c>
      <c r="B7" s="4" t="inlineStr">
        <is>
          <t>14.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sensitivity tests relating to changes in market factors) (Details) - USD ($) $ in Thousands</t>
        </is>
      </c>
      <c r="B1" s="2" t="inlineStr">
        <is>
          <t>12 Months Ended</t>
        </is>
      </c>
    </row>
    <row r="2">
      <c r="B2" s="2" t="inlineStr">
        <is>
          <t>Dec. 31, 2021</t>
        </is>
      </c>
      <c r="C2" s="2" t="inlineStr">
        <is>
          <t>Dec. 31, 2020</t>
        </is>
      </c>
      <c r="D2" s="2" t="inlineStr">
        <is>
          <t>Dec. 31, 2019</t>
        </is>
      </c>
    </row>
    <row r="3">
      <c r="A3" s="3" t="inlineStr">
        <is>
          <t>Sensitivity Test To Changes In Nis And Euro Exchange Rates [Abstract]</t>
        </is>
      </c>
    </row>
    <row r="4">
      <c r="A4" s="4" t="inlineStr">
        <is>
          <t>Gain (loss) from change in exchange rate</t>
        </is>
      </c>
      <c r="B4" s="6" t="n">
        <v>137</v>
      </c>
      <c r="C4" s="6" t="n">
        <v>211</v>
      </c>
      <c r="D4" s="6" t="n">
        <v>152</v>
      </c>
    </row>
    <row r="5">
      <c r="A5" s="4" t="inlineStr">
        <is>
          <t>5% increase in exchange rate [Member]</t>
        </is>
      </c>
    </row>
    <row r="6">
      <c r="A6" s="3" t="inlineStr">
        <is>
          <t>Sensitivity Test To Changes In Nis And Euro Exchange Rates [Abstract]</t>
        </is>
      </c>
    </row>
    <row r="7">
      <c r="A7" s="4" t="inlineStr">
        <is>
          <t>Gain (loss) from change in exchange rate</t>
        </is>
      </c>
      <c r="B7" s="5" t="n">
        <v>3</v>
      </c>
      <c r="C7" s="5" t="n">
        <v>76</v>
      </c>
    </row>
    <row r="8">
      <c r="A8" s="4" t="inlineStr">
        <is>
          <t>5% decrease in exchange rate [Member]</t>
        </is>
      </c>
    </row>
    <row r="9">
      <c r="A9" s="3" t="inlineStr">
        <is>
          <t>Sensitivity Test To Changes In Nis And Euro Exchange Rates [Abstract]</t>
        </is>
      </c>
    </row>
    <row r="10">
      <c r="A10" s="4" t="inlineStr">
        <is>
          <t>Gain (loss) from change in exchange rate</t>
        </is>
      </c>
      <c r="B10" s="6" t="n">
        <v>-3</v>
      </c>
      <c r="C10" s="6" t="n">
        <v>-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liquidity risk by holding cash balances, short-term deposits and secured bank credit facilities) (Details) - USD ($) $ in Thousands</t>
        </is>
      </c>
      <c r="B1" s="2" t="inlineStr">
        <is>
          <t>Dec. 31, 2021</t>
        </is>
      </c>
      <c r="C1" s="2" t="inlineStr">
        <is>
          <t>Dec. 31, 2020</t>
        </is>
      </c>
    </row>
    <row r="2">
      <c r="A2" s="3" t="inlineStr">
        <is>
          <t>Non-current liabilities</t>
        </is>
      </c>
    </row>
    <row r="3">
      <c r="A3" s="4" t="inlineStr">
        <is>
          <t>Lease liabilities</t>
        </is>
      </c>
      <c r="B3" s="6" t="n">
        <v>1391</v>
      </c>
      <c r="C3" s="6" t="n">
        <v>1741</v>
      </c>
    </row>
    <row r="4">
      <c r="A4" s="4" t="inlineStr">
        <is>
          <t>Carrying amount [Member]</t>
        </is>
      </c>
    </row>
    <row r="5">
      <c r="A5" s="3" t="inlineStr">
        <is>
          <t>Current liabilities</t>
        </is>
      </c>
    </row>
    <row r="6">
      <c r="A6" s="4" t="inlineStr">
        <is>
          <t>Current maturities of long-term liabilities</t>
        </is>
      </c>
      <c r="B6" s="5" t="n">
        <v>3024</v>
      </c>
    </row>
    <row r="7">
      <c r="A7" s="4" t="inlineStr">
        <is>
          <t>Trade payables and accrued expenses</t>
        </is>
      </c>
      <c r="B7" s="5" t="n">
        <v>4693</v>
      </c>
    </row>
    <row r="8">
      <c r="A8" s="4" t="inlineStr">
        <is>
          <t>Other payables</t>
        </is>
      </c>
      <c r="B8" s="5" t="n">
        <v>3620</v>
      </c>
    </row>
    <row r="9">
      <c r="A9" s="3" t="inlineStr">
        <is>
          <t>Non-current liabilities</t>
        </is>
      </c>
    </row>
    <row r="10">
      <c r="A10" s="4" t="inlineStr">
        <is>
          <t>Liabilities in respect of IIA grants</t>
        </is>
      </c>
      <c r="B10" s="5" t="n">
        <v>15286</v>
      </c>
    </row>
    <row r="11">
      <c r="A11" s="4" t="inlineStr">
        <is>
          <t>Liabilities in respect of purchase of shares</t>
        </is>
      </c>
      <c r="B11" s="5" t="n">
        <v>5867</v>
      </c>
    </row>
    <row r="12">
      <c r="A12" s="4" t="inlineStr">
        <is>
          <t>Lease liabilities</t>
        </is>
      </c>
      <c r="B12" s="5" t="n">
        <v>1522</v>
      </c>
    </row>
    <row r="13">
      <c r="A13" s="4" t="inlineStr">
        <is>
          <t>12 months or less [Member]</t>
        </is>
      </c>
    </row>
    <row r="14">
      <c r="A14" s="3" t="inlineStr">
        <is>
          <t>Current liabilities</t>
        </is>
      </c>
    </row>
    <row r="15">
      <c r="A15" s="4" t="inlineStr">
        <is>
          <t>Current maturities of long-term liabilities</t>
        </is>
      </c>
      <c r="B15" s="5" t="n">
        <v>3024</v>
      </c>
    </row>
    <row r="16">
      <c r="A16" s="4" t="inlineStr">
        <is>
          <t>Trade payables and accrued expenses</t>
        </is>
      </c>
      <c r="B16" s="5" t="n">
        <v>4693</v>
      </c>
    </row>
    <row r="17">
      <c r="A17" s="4" t="inlineStr">
        <is>
          <t>Other payables</t>
        </is>
      </c>
      <c r="B17" s="5" t="n">
        <v>3620</v>
      </c>
    </row>
    <row r="18">
      <c r="A18" s="4" t="inlineStr">
        <is>
          <t>1-2 years [Member]</t>
        </is>
      </c>
    </row>
    <row r="19">
      <c r="A19" s="3" t="inlineStr">
        <is>
          <t>Non-current liabilities</t>
        </is>
      </c>
    </row>
    <row r="20">
      <c r="A20" s="4" t="inlineStr">
        <is>
          <t>Liabilities in respect of IIA grants</t>
        </is>
      </c>
      <c r="B20" s="5" t="n">
        <v>369</v>
      </c>
    </row>
    <row r="21">
      <c r="A21" s="4" t="inlineStr">
        <is>
          <t>Liabilities in respect of purchase of shares</t>
        </is>
      </c>
      <c r="B21" s="5" t="n">
        <v>1667</v>
      </c>
    </row>
    <row r="22">
      <c r="A22" s="4" t="inlineStr">
        <is>
          <t>Lease liabilities</t>
        </is>
      </c>
      <c r="B22" s="5" t="n">
        <v>589</v>
      </c>
    </row>
    <row r="23">
      <c r="A23" s="4" t="inlineStr">
        <is>
          <t>2-8 years [Member]</t>
        </is>
      </c>
    </row>
    <row r="24">
      <c r="A24" s="3" t="inlineStr">
        <is>
          <t>Non-current liabilities</t>
        </is>
      </c>
    </row>
    <row r="25">
      <c r="A25" s="4" t="inlineStr">
        <is>
          <t>Liabilities in respect of IIA grants</t>
        </is>
      </c>
      <c r="B25" s="5" t="n">
        <v>14917</v>
      </c>
    </row>
    <row r="26">
      <c r="A26" s="4" t="inlineStr">
        <is>
          <t>Liabilities in respect of purchase of shares</t>
        </is>
      </c>
      <c r="B26" s="5" t="n">
        <v>4200</v>
      </c>
    </row>
    <row r="27">
      <c r="A27" s="4" t="inlineStr">
        <is>
          <t>Lease liabilities</t>
        </is>
      </c>
      <c r="B27" s="6" t="n">
        <v>9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Severance Pay Liabilty, Net (Details)</t>
        </is>
      </c>
      <c r="B1" s="2" t="inlineStr">
        <is>
          <t>12 Months Ended</t>
        </is>
      </c>
    </row>
    <row r="2">
      <c r="B2" s="2" t="inlineStr">
        <is>
          <t>Dec. 31, 2021</t>
        </is>
      </c>
    </row>
    <row r="3">
      <c r="A3" s="3" t="inlineStr">
        <is>
          <t>Disclosure of defined benefit plans [abstract]</t>
        </is>
      </c>
    </row>
    <row r="4">
      <c r="A4" s="4" t="inlineStr">
        <is>
          <t>Percentage of monthly deposit by employee</t>
        </is>
      </c>
      <c r="B4" s="4" t="inlineStr">
        <is>
          <t>8.33%</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ontingent Liabilities and Commitments (Details) - USD ($) $ in Thousands</t>
        </is>
      </c>
      <c r="B1" s="2" t="inlineStr">
        <is>
          <t>Sep. 02, 2013</t>
        </is>
      </c>
      <c r="C1" s="2" t="inlineStr">
        <is>
          <t>Mar. 30, 2019</t>
        </is>
      </c>
      <c r="D1" s="2" t="inlineStr">
        <is>
          <t>Dec. 31, 2021</t>
        </is>
      </c>
      <c r="E1" s="2" t="inlineStr">
        <is>
          <t>Dec. 31, 2020</t>
        </is>
      </c>
      <c r="F1" s="2" t="inlineStr">
        <is>
          <t>Dec. 31, 2019</t>
        </is>
      </c>
    </row>
    <row r="2">
      <c r="A2" s="3" t="inlineStr">
        <is>
          <t>Disclosure of contingent liabilities [line items]</t>
        </is>
      </c>
    </row>
    <row r="3">
      <c r="A3" s="4" t="inlineStr">
        <is>
          <t>Royalty payments</t>
        </is>
      </c>
      <c r="D3" s="6" t="n">
        <v>342</v>
      </c>
      <c r="E3" s="6" t="n">
        <v>235</v>
      </c>
    </row>
    <row r="4">
      <c r="A4" s="4" t="inlineStr">
        <is>
          <t>Revenues from sale or license</t>
        </is>
      </c>
      <c r="D4" s="5" t="n">
        <v>1778</v>
      </c>
      <c r="E4" s="5" t="n">
        <v>383</v>
      </c>
      <c r="F4" s="6" t="n">
        <v>17718</v>
      </c>
    </row>
    <row r="5">
      <c r="A5" s="4" t="inlineStr">
        <is>
          <t>Profit (loss) from discontinued operation</t>
        </is>
      </c>
      <c r="D5" s="5" t="n">
        <v>0</v>
      </c>
      <c r="E5" s="5" t="n">
        <v>80</v>
      </c>
      <c r="F5" s="5" t="n">
        <v>2889</v>
      </c>
    </row>
    <row r="6">
      <c r="A6" s="4" t="inlineStr">
        <is>
          <t>Liabilities</t>
        </is>
      </c>
      <c r="D6" s="5" t="n">
        <v>24326</v>
      </c>
      <c r="E6" s="5" t="n">
        <v>23798</v>
      </c>
    </row>
    <row r="7">
      <c r="A7" s="4" t="inlineStr">
        <is>
          <t>Financial income</t>
        </is>
      </c>
      <c r="D7" s="5" t="n">
        <v>11</v>
      </c>
      <c r="E7" s="5" t="n">
        <v>843</v>
      </c>
      <c r="F7" s="6" t="n">
        <v>556</v>
      </c>
    </row>
    <row r="8">
      <c r="A8" s="4" t="inlineStr">
        <is>
          <t>Third party [Member] | Patents and intellectual property [Member]</t>
        </is>
      </c>
    </row>
    <row r="9">
      <c r="A9" s="3" t="inlineStr">
        <is>
          <t>Disclosure of contingent liabilities [line items]</t>
        </is>
      </c>
    </row>
    <row r="10">
      <c r="A10" s="4" t="inlineStr">
        <is>
          <t>License costs</t>
        </is>
      </c>
      <c r="D10" s="6" t="n">
        <v>950</v>
      </c>
    </row>
    <row r="11">
      <c r="A11" s="4" t="inlineStr">
        <is>
          <t>Percentage of royalties to pay for future revenues from sales of products</t>
        </is>
      </c>
      <c r="D11" s="4" t="inlineStr">
        <is>
          <t>1.5% to 2.5</t>
        </is>
      </c>
    </row>
    <row r="12">
      <c r="A12" s="4" t="inlineStr">
        <is>
          <t>Period of royalties to pay for future revenues from sales of products</t>
        </is>
      </c>
      <c r="D12" s="4" t="inlineStr">
        <is>
          <t>10 to 15 years</t>
        </is>
      </c>
    </row>
    <row r="13">
      <c r="A13" s="4" t="inlineStr">
        <is>
          <t>One-time lump-sum amount</t>
        </is>
      </c>
      <c r="D13" s="6" t="n">
        <v>1500</v>
      </c>
    </row>
    <row r="14">
      <c r="A14" s="4" t="inlineStr">
        <is>
          <t>Aggregate revenues</t>
        </is>
      </c>
      <c r="D14" s="5" t="n">
        <v>100000</v>
      </c>
    </row>
    <row r="15">
      <c r="A15" s="4" t="inlineStr">
        <is>
          <t>Royalty payments</t>
        </is>
      </c>
      <c r="D15" s="6" t="n">
        <v>149</v>
      </c>
      <c r="E15" s="5" t="n">
        <v>42</v>
      </c>
    </row>
    <row r="16">
      <c r="A16" s="4" t="inlineStr">
        <is>
          <t>Third party [Member] | Patents and intellectual property [Member] | Sub-licensing of patents [Member]</t>
        </is>
      </c>
    </row>
    <row r="17">
      <c r="A17" s="3" t="inlineStr">
        <is>
          <t>Disclosure of contingent liabilities [line items]</t>
        </is>
      </c>
    </row>
    <row r="18">
      <c r="A18" s="4" t="inlineStr">
        <is>
          <t>Percentage of royalties to pay for future revenues from sales of products</t>
        </is>
      </c>
      <c r="D18" s="4" t="inlineStr">
        <is>
          <t>10% - 20%</t>
        </is>
      </c>
    </row>
    <row r="19">
      <c r="A19" s="4" t="inlineStr">
        <is>
          <t>Third party [Member] | Patents and intellectual property [Member] | Sub-licensing of patents [Member] | Bottom of range [Member]</t>
        </is>
      </c>
    </row>
    <row r="20">
      <c r="A20" s="3" t="inlineStr">
        <is>
          <t>Disclosure of contingent liabilities [line items]</t>
        </is>
      </c>
    </row>
    <row r="21">
      <c r="A21" s="4" t="inlineStr">
        <is>
          <t>Percentage of one-time lump sum payment amount</t>
        </is>
      </c>
      <c r="D21" s="4" t="inlineStr">
        <is>
          <t>2.00%</t>
        </is>
      </c>
    </row>
    <row r="22">
      <c r="A22" s="4" t="inlineStr">
        <is>
          <t>One-time lump-sum amount</t>
        </is>
      </c>
      <c r="D22" s="6" t="n">
        <v>1000</v>
      </c>
    </row>
    <row r="23">
      <c r="A23" s="4" t="inlineStr">
        <is>
          <t>Third party [Member] | Patents and intellectual property [Member] | Sub-licensing of patents [Member] | Top of range [Member]</t>
        </is>
      </c>
    </row>
    <row r="24">
      <c r="A24" s="3" t="inlineStr">
        <is>
          <t>Disclosure of contingent liabilities [line items]</t>
        </is>
      </c>
    </row>
    <row r="25">
      <c r="A25" s="4" t="inlineStr">
        <is>
          <t>Percentage of one-time lump sum payment amount</t>
        </is>
      </c>
      <c r="D25" s="4" t="inlineStr">
        <is>
          <t>4.00%</t>
        </is>
      </c>
    </row>
    <row r="26">
      <c r="A26" s="4" t="inlineStr">
        <is>
          <t>Teva [Member]</t>
        </is>
      </c>
    </row>
    <row r="27">
      <c r="A27" s="3" t="inlineStr">
        <is>
          <t>Disclosure of contingent liabilities [line items]</t>
        </is>
      </c>
    </row>
    <row r="28">
      <c r="A28" s="4" t="inlineStr">
        <is>
          <t>Settlement amount paid by Teva</t>
        </is>
      </c>
      <c r="C28" s="6" t="n">
        <v>4000</v>
      </c>
    </row>
    <row r="29">
      <c r="A29" s="4" t="inlineStr">
        <is>
          <t>Reduced rate of payments</t>
        </is>
      </c>
      <c r="C29" s="4" t="inlineStr">
        <is>
          <t>15.00%</t>
        </is>
      </c>
    </row>
    <row r="30">
      <c r="A30" s="4" t="inlineStr">
        <is>
          <t>Reduced aggregate amount</t>
        </is>
      </c>
      <c r="C30" s="6" t="n">
        <v>10200</v>
      </c>
    </row>
    <row r="31">
      <c r="A31" s="4" t="inlineStr">
        <is>
          <t>Collaboration agreements amount related to Polyheal</t>
        </is>
      </c>
      <c r="C31" s="6" t="n">
        <v>10200</v>
      </c>
    </row>
    <row r="32">
      <c r="A32" s="4" t="inlineStr">
        <is>
          <t>Revised cash consideration paid</t>
        </is>
      </c>
      <c r="E32" s="5" t="n">
        <v>1000</v>
      </c>
    </row>
    <row r="33">
      <c r="A33" s="4" t="inlineStr">
        <is>
          <t>Obligation for contingent consideration</t>
        </is>
      </c>
      <c r="E33" s="5" t="n">
        <v>2000</v>
      </c>
    </row>
    <row r="34">
      <c r="A34" s="4" t="inlineStr">
        <is>
          <t>Modified contingent consideration</t>
        </is>
      </c>
      <c r="E34" s="5" t="n">
        <v>7200</v>
      </c>
    </row>
    <row r="35">
      <c r="A35" s="4" t="inlineStr">
        <is>
          <t>Liabilities</t>
        </is>
      </c>
      <c r="D35" s="6" t="n">
        <v>5928</v>
      </c>
      <c r="E35" s="5" t="n">
        <v>6587</v>
      </c>
    </row>
    <row r="36">
      <c r="A36" s="4" t="inlineStr">
        <is>
          <t>Financial expenses (income)</t>
        </is>
      </c>
      <c r="D36" s="6" t="n">
        <v>590</v>
      </c>
      <c r="E36" s="5" t="n">
        <v>-433</v>
      </c>
    </row>
    <row r="37">
      <c r="A37" s="4" t="inlineStr">
        <is>
          <t>Teva [Member] | Ordinary shares [Member]</t>
        </is>
      </c>
    </row>
    <row r="38">
      <c r="A38" s="3" t="inlineStr">
        <is>
          <t>Disclosure of contingent liabilities [line items]</t>
        </is>
      </c>
    </row>
    <row r="39">
      <c r="A39" s="4" t="inlineStr">
        <is>
          <t>Number of shares repurchased</t>
        </is>
      </c>
      <c r="B39" s="5" t="n">
        <v>755492</v>
      </c>
    </row>
    <row r="40">
      <c r="A40" s="4" t="inlineStr">
        <is>
          <t>R&amp;D Law [Member]</t>
        </is>
      </c>
    </row>
    <row r="41">
      <c r="A41" s="3" t="inlineStr">
        <is>
          <t>Disclosure of contingent liabilities [line items]</t>
        </is>
      </c>
    </row>
    <row r="42">
      <c r="A42" s="4" t="inlineStr">
        <is>
          <t>Percentage of royalties to pay for future revenues from sales of products</t>
        </is>
      </c>
      <c r="D42" s="4" t="inlineStr">
        <is>
          <t>3%</t>
        </is>
      </c>
    </row>
    <row r="43">
      <c r="A43" s="4" t="inlineStr">
        <is>
          <t>Royalty payments</t>
        </is>
      </c>
      <c r="E43" s="6" t="n">
        <v>1303</v>
      </c>
    </row>
    <row r="44">
      <c r="A44" s="4" t="inlineStr">
        <is>
          <t>Maximum aggregate royalties paid in percentage</t>
        </is>
      </c>
      <c r="D44" s="4" t="inlineStr">
        <is>
          <t>100.00%</t>
        </is>
      </c>
    </row>
    <row r="45">
      <c r="A45" s="4" t="inlineStr">
        <is>
          <t>Interest rate</t>
        </is>
      </c>
      <c r="D45" s="4" t="inlineStr">
        <is>
          <t>12-month LIBOR</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Materials Agreements (Details) - USD ($) $ in Thousands</t>
        </is>
      </c>
      <c r="B1" s="2" t="inlineStr">
        <is>
          <t>May 06, 2019</t>
        </is>
      </c>
      <c r="C1" s="2" t="inlineStr">
        <is>
          <t>Mar. 31, 2020</t>
        </is>
      </c>
      <c r="D1" s="2" t="inlineStr">
        <is>
          <t>Jan. 31, 2020</t>
        </is>
      </c>
      <c r="E1" s="2" t="inlineStr">
        <is>
          <t>Sep. 30, 2018</t>
        </is>
      </c>
      <c r="F1" s="2" t="inlineStr">
        <is>
          <t>Sep. 30, 2015</t>
        </is>
      </c>
      <c r="G1" s="2" t="inlineStr">
        <is>
          <t>Dec. 31, 2021</t>
        </is>
      </c>
      <c r="H1" s="2" t="inlineStr">
        <is>
          <t>Dec. 31, 2020</t>
        </is>
      </c>
      <c r="I1" s="2" t="inlineStr">
        <is>
          <t>Dec. 31, 2019</t>
        </is>
      </c>
    </row>
    <row r="2">
      <c r="A2" s="3" t="inlineStr">
        <is>
          <t>Disclosure of contingent liabilities [line items]</t>
        </is>
      </c>
    </row>
    <row r="3">
      <c r="A3" s="4" t="inlineStr">
        <is>
          <t>Royalty payments</t>
        </is>
      </c>
      <c r="G3" s="6" t="n">
        <v>342</v>
      </c>
      <c r="H3" s="6" t="n">
        <v>235</v>
      </c>
    </row>
    <row r="4">
      <c r="A4" s="4" t="inlineStr">
        <is>
          <t>Revenues from sale or license</t>
        </is>
      </c>
      <c r="G4" s="5" t="n">
        <v>1778</v>
      </c>
      <c r="H4" s="5" t="n">
        <v>383</v>
      </c>
      <c r="I4" s="6" t="n">
        <v>17718</v>
      </c>
    </row>
    <row r="5">
      <c r="A5" s="4" t="inlineStr">
        <is>
          <t>Research and development</t>
        </is>
      </c>
      <c r="G5" s="5" t="n">
        <v>10256</v>
      </c>
      <c r="H5" s="5" t="n">
        <v>7698</v>
      </c>
      <c r="I5" s="5" t="n">
        <v>4969</v>
      </c>
    </row>
    <row r="6">
      <c r="A6" s="4" t="inlineStr">
        <is>
          <t>Revenues from development services</t>
        </is>
      </c>
      <c r="G6" s="5" t="n">
        <v>12372</v>
      </c>
      <c r="H6" s="5" t="n">
        <v>13935</v>
      </c>
      <c r="I6" s="5" t="n">
        <v>10678</v>
      </c>
    </row>
    <row r="7">
      <c r="A7" s="4" t="inlineStr">
        <is>
          <t>Revenues from sales</t>
        </is>
      </c>
      <c r="G7" s="5" t="n">
        <v>9613</v>
      </c>
      <c r="H7" s="5" t="n">
        <v>7445</v>
      </c>
      <c r="I7" s="5" t="n">
        <v>3393</v>
      </c>
    </row>
    <row r="8">
      <c r="A8" s="4" t="inlineStr">
        <is>
          <t>Revenues net</t>
        </is>
      </c>
      <c r="G8" s="5" t="n">
        <v>23763</v>
      </c>
      <c r="H8" s="6" t="n">
        <v>21763</v>
      </c>
      <c r="I8" s="6" t="n">
        <v>31789</v>
      </c>
    </row>
    <row r="9">
      <c r="A9" s="4" t="inlineStr">
        <is>
          <t>Biomedical Advanced Research And Development Authority [Member]</t>
        </is>
      </c>
    </row>
    <row r="10">
      <c r="A10" s="3" t="inlineStr">
        <is>
          <t>Disclosure of contingent liabilities [line items]</t>
        </is>
      </c>
    </row>
    <row r="11">
      <c r="A11" s="4" t="inlineStr">
        <is>
          <t>Aggregate supplemental amount</t>
        </is>
      </c>
      <c r="F11" s="6" t="n">
        <v>41000</v>
      </c>
    </row>
    <row r="12">
      <c r="A12" s="4" t="inlineStr">
        <is>
          <t>Contract amount for development and manufacturing</t>
        </is>
      </c>
      <c r="F12" s="5" t="n">
        <v>112000</v>
      </c>
      <c r="G12" s="5" t="n">
        <v>168000</v>
      </c>
    </row>
    <row r="13">
      <c r="A13" s="4" t="inlineStr">
        <is>
          <t>Additional funding amount</t>
        </is>
      </c>
      <c r="E13" s="6" t="n">
        <v>211000</v>
      </c>
    </row>
    <row r="14">
      <c r="A14" s="4" t="inlineStr">
        <is>
          <t>Accumulated funding</t>
        </is>
      </c>
      <c r="G14" s="5" t="n">
        <v>69400</v>
      </c>
    </row>
    <row r="15">
      <c r="A15" s="4" t="inlineStr">
        <is>
          <t>Research and development</t>
        </is>
      </c>
      <c r="E15" s="5" t="n">
        <v>144500</v>
      </c>
    </row>
    <row r="16">
      <c r="A16" s="4" t="inlineStr">
        <is>
          <t>Revenues net</t>
        </is>
      </c>
      <c r="G16" s="5" t="n">
        <v>9300</v>
      </c>
    </row>
    <row r="17">
      <c r="A17" s="4" t="inlineStr">
        <is>
          <t>Amount of technical assistance</t>
        </is>
      </c>
      <c r="F17" s="6" t="n">
        <v>91000</v>
      </c>
    </row>
    <row r="18">
      <c r="A18" s="4" t="inlineStr">
        <is>
          <t>NexoBrid [Member]</t>
        </is>
      </c>
    </row>
    <row r="19">
      <c r="A19" s="3" t="inlineStr">
        <is>
          <t>Disclosure of contingent liabilities [line items]</t>
        </is>
      </c>
    </row>
    <row r="20">
      <c r="A20" s="4" t="inlineStr">
        <is>
          <t>Proceeds From Funding</t>
        </is>
      </c>
      <c r="E20" s="5" t="n">
        <v>12000</v>
      </c>
      <c r="G20" s="5" t="n">
        <v>9000</v>
      </c>
    </row>
    <row r="21">
      <c r="A21" s="4" t="inlineStr">
        <is>
          <t>Proceeds From Procurement</t>
        </is>
      </c>
      <c r="C21" s="6" t="n">
        <v>5500</v>
      </c>
      <c r="D21" s="6" t="n">
        <v>16500</v>
      </c>
      <c r="E21" s="5" t="n">
        <v>66500</v>
      </c>
      <c r="G21" s="6" t="n">
        <v>14600</v>
      </c>
    </row>
    <row r="22">
      <c r="A22" s="4" t="inlineStr">
        <is>
          <t>Additional funding amount</t>
        </is>
      </c>
      <c r="E22" s="6" t="n">
        <v>31000</v>
      </c>
    </row>
    <row r="23">
      <c r="A23" s="4" t="inlineStr">
        <is>
          <t>Proceeds From Additional Procurement</t>
        </is>
      </c>
      <c r="D23" s="5" t="n">
        <v>50000</v>
      </c>
    </row>
    <row r="24">
      <c r="A24" s="4" t="inlineStr">
        <is>
          <t>Amount of option to fund development of other potential</t>
        </is>
      </c>
      <c r="D24" s="6" t="n">
        <v>10000</v>
      </c>
    </row>
    <row r="25">
      <c r="A25" s="4" t="inlineStr">
        <is>
          <t>License Agreement with Vericel [Member]</t>
        </is>
      </c>
    </row>
    <row r="26">
      <c r="A26" s="3" t="inlineStr">
        <is>
          <t>Disclosure of contingent liabilities [line items]</t>
        </is>
      </c>
    </row>
    <row r="27">
      <c r="A27" s="4" t="inlineStr">
        <is>
          <t>Upfront payment</t>
        </is>
      </c>
      <c r="B27" s="6" t="n">
        <v>17500</v>
      </c>
    </row>
    <row r="28">
      <c r="A28" s="4" t="inlineStr">
        <is>
          <t>Additional upfront payment</t>
        </is>
      </c>
      <c r="B28" s="5" t="n">
        <v>7500</v>
      </c>
    </row>
    <row r="29">
      <c r="A29" s="4" t="inlineStr">
        <is>
          <t>License Agreement with Vericel [Member] | Maximum [Member]</t>
        </is>
      </c>
    </row>
    <row r="30">
      <c r="A30" s="3" t="inlineStr">
        <is>
          <t>Disclosure of contingent liabilities [line items]</t>
        </is>
      </c>
    </row>
    <row r="31">
      <c r="A31" s="4" t="inlineStr">
        <is>
          <t>Additional upfront payment</t>
        </is>
      </c>
      <c r="B31" s="6" t="n">
        <v>125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Narrative) (Details) - USD ($) $ in Thousands</t>
        </is>
      </c>
      <c r="B1" s="2" t="inlineStr">
        <is>
          <t>12 Months Ended</t>
        </is>
      </c>
    </row>
    <row r="2">
      <c r="B2" s="2" t="inlineStr">
        <is>
          <t>Dec. 31, 2021</t>
        </is>
      </c>
      <c r="C2" s="2" t="inlineStr">
        <is>
          <t>Dec. 31, 2020</t>
        </is>
      </c>
      <c r="D2" s="2" t="inlineStr">
        <is>
          <t>Dec. 31, 2019</t>
        </is>
      </c>
    </row>
    <row r="3">
      <c r="A3" s="3" t="inlineStr">
        <is>
          <t>Disclosure of classes of share capital [abstract]</t>
        </is>
      </c>
    </row>
    <row r="4">
      <c r="A4" s="4" t="inlineStr">
        <is>
          <t>Authorized number of shares increased</t>
        </is>
      </c>
      <c r="D4" s="5" t="n">
        <v>12755492</v>
      </c>
    </row>
    <row r="5">
      <c r="A5" s="4" t="inlineStr">
        <is>
          <t>Authorized Number Of Shares Nominal Value</t>
        </is>
      </c>
      <c r="D5" s="6" t="n">
        <v>40</v>
      </c>
    </row>
    <row r="6">
      <c r="A6" s="4" t="inlineStr">
        <is>
          <t>Additional ordinary shares issued upon vesting of outstanding RSU's</t>
        </is>
      </c>
      <c r="B6" s="5" t="n">
        <v>33958</v>
      </c>
      <c r="C6" s="5" t="n">
        <v>33958</v>
      </c>
      <c r="D6" s="5" t="n">
        <v>239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quity (Schedule of Share Capital) (Details) - shares</t>
        </is>
      </c>
      <c r="B1" s="2" t="inlineStr">
        <is>
          <t>Dec. 31, 2021</t>
        </is>
      </c>
      <c r="C1" s="2" t="inlineStr">
        <is>
          <t>Dec. 31, 2020</t>
        </is>
      </c>
    </row>
    <row r="2">
      <c r="A2" s="3" t="inlineStr">
        <is>
          <t>Disclosure of classes of share capital [abstract]</t>
        </is>
      </c>
    </row>
    <row r="3">
      <c r="A3" s="4" t="inlineStr">
        <is>
          <t>Authorized number of shares</t>
        </is>
      </c>
      <c r="B3" s="5" t="n">
        <v>50000000</v>
      </c>
      <c r="C3" s="5" t="n">
        <v>50000000</v>
      </c>
    </row>
    <row r="4">
      <c r="A4" s="4" t="inlineStr">
        <is>
          <t>Issued and outstanding number of shares</t>
        </is>
      </c>
      <c r="B4" s="5" t="n">
        <v>27272818</v>
      </c>
      <c r="C4" s="5" t="n">
        <v>272367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Consolidated Financial Statements</t>
        </is>
      </c>
      <c r="B1" s="2" t="inlineStr">
        <is>
          <t>12 Months Ended</t>
        </is>
      </c>
    </row>
    <row r="2">
      <c r="B2" s="2" t="inlineStr">
        <is>
          <t>Dec. 31, 2021</t>
        </is>
      </c>
    </row>
    <row r="3">
      <c r="A3" s="3" t="inlineStr">
        <is>
          <t>Disclosure Of Basis Of Preparation Of Consolidated Financial Statements [Abstract]</t>
        </is>
      </c>
    </row>
    <row r="4">
      <c r="A4" s="4" t="inlineStr">
        <is>
          <t>Basis of Preparation of the Consolidated Financial Statements</t>
        </is>
      </c>
      <c r="B4" s="4" t="inlineStr">
        <is>
          <t>Note 2: Basis of Preparation of the Consolidated Financial Statements
a.
Statement of compliance with International Financial Reporting Standards These financial statements have been prepared in accordance with International Financial Reporting Standards ("IFRS") as issued by the International Accounting Standards Board ("IASB"). These consolidated financial statements were approved by the board of directors on March 17, 2022.
b.
Functional currency, reporting currency and foreign currency:
1.
Functional currency and reporting currency: The reporting currency of the financial statements is the U.S. dollar. The Company determines the functional currency based on the currency in which it primarily generates and expends cash. The Company determined that its functional currency is the U.S. dollar since most of the Company's expenses are in U.S. dollars and the economic environment in which the Company operates in and performs its transactions is mostly affected by the U.S dollar. A certain portion of the Company's costs are denominated in NIS mainly due to payroll and related benefit costs incurred in Israel. To further support the Company's determination, the Company has analyzed the currency in which funds from financing activities are generated or held and the currency in which receipts from operating activities are usually retained. In this respect, funds from financing activities were principally derived from significant funds raising in U.S. dollars and U.S governmental funds. The Company operates and plans its activities in U.S. dollars and accordingly its periodic budgets and internal management reports are prepared and monitored using the U.S. dollar as the primary currency and provides the basis for the determination of share-based compensation. The functional currency of the Company's subsidiary in Germany has been determined to be its local currency - the EURO. Assets and liabilities of this subsidiary are translated at year end exchange rates and its statement of operations items are translated using the averegae exchange rates at the quarter of which those items are recognized. Such translation adjustments are recorded as a separate component of accumulated other comprehensive income (loss) in shareholders' equity (deficit).
2.
Transactions, assets and liabilities in foreign currency: Transactions denominated in foreign currency are recorded upon initial recognition at the exchange rate on the date of the transaction. After initial recognition, monetary assets and liabilities denominated in foreign currency are translated at the end of each reporting period into the functional currency at the exchange rate at that date. Exchange differences are recognized in profit or loss.
c.
Use of estimates and judgments The preparation of the financial statements requires management to make estimates and assumptions that have an effect on the application of the accounting policies and on the reported amounts of assets, liabilities and expenses. Discussed below are the key assumptions made in the financial statements concerning uncertainties at the end of the reporting period and the critical estimates computed by the Company that may result in a material adjustment to the carrying amounts of assets and liabilities within the next financial year.
•
Determining the fair value of share based compensation to employees and directors: The fair value of share based compensation to employees and directors is determined using the binomial option pricing models.The assumptions used in the models include the expected volatility, early exercise factor, expected dividend and risk-free interest rate.
•
Liabilities in respect to IIA grants: Government grants received from the IIA are recognized as a liability if future economic benefits are expected from the research and development activity that will result in royalty‑bearing sales. As the contingent liability is calculated based on future royalty-bearing sales, there is uncertainty regarding the estimated future cash flows and the estimated discount rate used to measure the amortized cost of the liabil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14" customWidth="1" min="6" max="6"/>
    <col width="27" customWidth="1" min="7" max="7"/>
    <col width="21" customWidth="1" min="8" max="8"/>
    <col width="21" customWidth="1" min="9" max="9"/>
  </cols>
  <sheetData>
    <row r="1">
      <c r="A1" s="1" t="inlineStr">
        <is>
          <t>Share-Based Compensation (Narrative) (Details) $ / shares in Units, $ in Thousands</t>
        </is>
      </c>
      <c r="B1" s="2" t="inlineStr">
        <is>
          <t>Mar. 04, 2021USD ($)shares$ / shares</t>
        </is>
      </c>
      <c r="C1" s="2" t="inlineStr">
        <is>
          <t>Jun. 06, 2019USD ($)shares$ / shares</t>
        </is>
      </c>
      <c r="D1" s="2" t="inlineStr">
        <is>
          <t>Apr. 23, 2020USD ($)shares$ / shares</t>
        </is>
      </c>
      <c r="E1" s="2" t="inlineStr">
        <is>
          <t>Mar. 24, 2019USD ($)shares$ / shares</t>
        </is>
      </c>
      <c r="F1" s="2" t="inlineStr">
        <is>
          <t>Mar. 31, 2014</t>
        </is>
      </c>
      <c r="G1" s="2" t="inlineStr">
        <is>
          <t>Dec. 31, 2021USD ($)shares</t>
        </is>
      </c>
      <c r="H1" s="2" t="inlineStr">
        <is>
          <t>Dec. 31, 2020USD ($)</t>
        </is>
      </c>
      <c r="I1" s="2" t="inlineStr">
        <is>
          <t>Dec. 31, 2019USD ($)</t>
        </is>
      </c>
    </row>
    <row r="2">
      <c r="A2" s="4" t="inlineStr">
        <is>
          <t>Employees and directors [Member]</t>
        </is>
      </c>
    </row>
    <row r="3">
      <c r="A3" s="3" t="inlineStr">
        <is>
          <t>Disclosure of terms and conditions of share-based payment arrangement [line items]</t>
        </is>
      </c>
    </row>
    <row r="4">
      <c r="A4" s="4" t="inlineStr">
        <is>
          <t>Fair value of options granted | $</t>
        </is>
      </c>
      <c r="G4" s="6" t="n">
        <v>1392</v>
      </c>
      <c r="H4" s="6" t="n">
        <v>1819</v>
      </c>
      <c r="I4" s="6" t="n">
        <v>441</v>
      </c>
    </row>
    <row r="5">
      <c r="A5" s="4" t="inlineStr">
        <is>
          <t>Employees and directors [Member] | 2003 Israeli Share Option Plan ("Plan") [Member]</t>
        </is>
      </c>
    </row>
    <row r="6">
      <c r="A6" s="3" t="inlineStr">
        <is>
          <t>Disclosure of terms and conditions of share-based payment arrangement [line items]</t>
        </is>
      </c>
    </row>
    <row r="7">
      <c r="A7" s="4" t="inlineStr">
        <is>
          <t>Exercisable period</t>
        </is>
      </c>
      <c r="G7" s="4" t="inlineStr">
        <is>
          <t>5-10 years</t>
        </is>
      </c>
    </row>
    <row r="8">
      <c r="A8" s="4" t="inlineStr">
        <is>
          <t>Vesting period</t>
        </is>
      </c>
      <c r="G8" s="4" t="inlineStr">
        <is>
          <t>3-4 years</t>
        </is>
      </c>
    </row>
    <row r="9">
      <c r="A9" s="4" t="inlineStr">
        <is>
          <t>Employees and directors [Member] | Restricted Shares Unit [Member]</t>
        </is>
      </c>
    </row>
    <row r="10">
      <c r="A10" s="3" t="inlineStr">
        <is>
          <t>Disclosure of terms and conditions of share-based payment arrangement [line items]</t>
        </is>
      </c>
    </row>
    <row r="11">
      <c r="A11" s="4" t="inlineStr">
        <is>
          <t>Shares reserved for issuance stock options</t>
        </is>
      </c>
      <c r="G11" s="5" t="n">
        <v>3863089</v>
      </c>
    </row>
    <row r="12">
      <c r="A12" s="4" t="inlineStr">
        <is>
          <t>Shares available for future grant</t>
        </is>
      </c>
      <c r="G12" s="5" t="n">
        <v>490927</v>
      </c>
    </row>
    <row r="13">
      <c r="A13" s="4" t="inlineStr">
        <is>
          <t>Employees and directors [Member] | Restricted Shares Unit [Member] | 2014 Equity Incentive Plan (the "2014 Plan") [Member]</t>
        </is>
      </c>
    </row>
    <row r="14">
      <c r="A14" s="3" t="inlineStr">
        <is>
          <t>Disclosure of terms and conditions of share-based payment arrangement [line items]</t>
        </is>
      </c>
    </row>
    <row r="15">
      <c r="A15" s="4" t="inlineStr">
        <is>
          <t>Exercisable period</t>
        </is>
      </c>
      <c r="F15" s="4" t="inlineStr">
        <is>
          <t>5-10 years</t>
        </is>
      </c>
    </row>
    <row r="16">
      <c r="A16" s="4" t="inlineStr">
        <is>
          <t>Vesting period</t>
        </is>
      </c>
      <c r="F16" s="4" t="inlineStr">
        <is>
          <t>1-4 years</t>
        </is>
      </c>
    </row>
    <row r="17">
      <c r="A17" s="4" t="inlineStr">
        <is>
          <t>Employees and directors [Member] | 2014 Share Incentive Plan [Member]</t>
        </is>
      </c>
    </row>
    <row r="18">
      <c r="A18" s="3" t="inlineStr">
        <is>
          <t>Disclosure of terms and conditions of share-based payment arrangement [line items]</t>
        </is>
      </c>
    </row>
    <row r="19">
      <c r="A19" s="4" t="inlineStr">
        <is>
          <t>Options granted, exercise price | $ / shares</t>
        </is>
      </c>
      <c r="B19" s="8" t="n">
        <v>5.36</v>
      </c>
    </row>
    <row r="20">
      <c r="A20" s="4" t="inlineStr">
        <is>
          <t>Chief Executive Officers [Member] | 2014 Share Incentive Plan [Member]</t>
        </is>
      </c>
    </row>
    <row r="21">
      <c r="A21" s="3" t="inlineStr">
        <is>
          <t>Disclosure of terms and conditions of share-based payment arrangement [line items]</t>
        </is>
      </c>
    </row>
    <row r="22">
      <c r="A22" s="4" t="inlineStr">
        <is>
          <t>Options granted</t>
        </is>
      </c>
      <c r="E22" s="5" t="n">
        <v>40000</v>
      </c>
    </row>
    <row r="23">
      <c r="A23" s="4" t="inlineStr">
        <is>
          <t>Chief Executive Officers [Member] | 2014 Share Incentive Plan [Member] | Restricted Shares Unit [Member]</t>
        </is>
      </c>
    </row>
    <row r="24">
      <c r="A24" s="3" t="inlineStr">
        <is>
          <t>Disclosure of terms and conditions of share-based payment arrangement [line items]</t>
        </is>
      </c>
    </row>
    <row r="25">
      <c r="A25" s="4" t="inlineStr">
        <is>
          <t>Options granted</t>
        </is>
      </c>
      <c r="E25" s="5" t="n">
        <v>20000</v>
      </c>
    </row>
    <row r="26">
      <c r="A26" s="4" t="inlineStr">
        <is>
          <t>Directors [Member] | 2014 Share Incentive Plan [Member]</t>
        </is>
      </c>
    </row>
    <row r="27">
      <c r="A27" s="3" t="inlineStr">
        <is>
          <t>Disclosure of terms and conditions of share-based payment arrangement [line items]</t>
        </is>
      </c>
    </row>
    <row r="28">
      <c r="A28" s="4" t="inlineStr">
        <is>
          <t>Options granted</t>
        </is>
      </c>
      <c r="B28" s="5" t="n">
        <v>238090</v>
      </c>
      <c r="D28" s="5" t="n">
        <v>1274379</v>
      </c>
    </row>
    <row r="29">
      <c r="A29" s="4" t="inlineStr">
        <is>
          <t>Options granted, exercise price | $ / shares</t>
        </is>
      </c>
      <c r="D29" s="8" t="n">
        <v>1.75</v>
      </c>
    </row>
    <row r="30">
      <c r="A30" s="4" t="inlineStr">
        <is>
          <t>Fair value of options | $</t>
        </is>
      </c>
      <c r="B30" s="6" t="n">
        <v>663</v>
      </c>
      <c r="D30" s="6" t="n">
        <v>1819</v>
      </c>
    </row>
    <row r="31">
      <c r="A31" s="4" t="inlineStr">
        <is>
          <t>Directors [Member] | 2014 Share Incentive Plan [Member] | Restricted Shares Unit [Member]</t>
        </is>
      </c>
    </row>
    <row r="32">
      <c r="A32" s="3" t="inlineStr">
        <is>
          <t>Disclosure of terms and conditions of share-based payment arrangement [line items]</t>
        </is>
      </c>
    </row>
    <row r="33">
      <c r="A33" s="4" t="inlineStr">
        <is>
          <t>Options granted</t>
        </is>
      </c>
      <c r="B33" s="5" t="n">
        <v>39682</v>
      </c>
    </row>
    <row r="34">
      <c r="A34" s="4" t="inlineStr">
        <is>
          <t>Fair value of options | $</t>
        </is>
      </c>
      <c r="B34" s="6" t="n">
        <v>196</v>
      </c>
    </row>
    <row r="35">
      <c r="A35" s="4" t="inlineStr">
        <is>
          <t>Employees [Member] | 2014 Share Incentive Plan [Member]</t>
        </is>
      </c>
    </row>
    <row r="36">
      <c r="A36" s="3" t="inlineStr">
        <is>
          <t>Disclosure of terms and conditions of share-based payment arrangement [line items]</t>
        </is>
      </c>
    </row>
    <row r="37">
      <c r="A37" s="4" t="inlineStr">
        <is>
          <t>Options granted</t>
        </is>
      </c>
      <c r="B37" s="5" t="n">
        <v>139700</v>
      </c>
    </row>
    <row r="38">
      <c r="A38" s="4" t="inlineStr">
        <is>
          <t>Fair value of options | $</t>
        </is>
      </c>
      <c r="B38" s="6" t="n">
        <v>417</v>
      </c>
    </row>
    <row r="39">
      <c r="A39" s="4" t="inlineStr">
        <is>
          <t>Employees [Member] | 2014 Share Incentive Plan [Member] | Restricted Shares Unit [Member]</t>
        </is>
      </c>
    </row>
    <row r="40">
      <c r="A40" s="3" t="inlineStr">
        <is>
          <t>Disclosure of terms and conditions of share-based payment arrangement [line items]</t>
        </is>
      </c>
    </row>
    <row r="41">
      <c r="A41" s="4" t="inlineStr">
        <is>
          <t>Options granted</t>
        </is>
      </c>
      <c r="B41" s="5" t="n">
        <v>23265</v>
      </c>
    </row>
    <row r="42">
      <c r="A42" s="4" t="inlineStr">
        <is>
          <t>Fair value of options | $</t>
        </is>
      </c>
      <c r="B42" s="6" t="n">
        <v>116</v>
      </c>
    </row>
    <row r="43">
      <c r="A43" s="4" t="inlineStr">
        <is>
          <t>Incoming CEO and chairman [Member] | 2014 Share Incentive Plan [Member]</t>
        </is>
      </c>
    </row>
    <row r="44">
      <c r="A44" s="3" t="inlineStr">
        <is>
          <t>Disclosure of terms and conditions of share-based payment arrangement [line items]</t>
        </is>
      </c>
    </row>
    <row r="45">
      <c r="A45" s="4" t="inlineStr">
        <is>
          <t>Options granted</t>
        </is>
      </c>
      <c r="E45" s="5" t="n">
        <v>60000</v>
      </c>
    </row>
    <row r="46">
      <c r="A46" s="4" t="inlineStr">
        <is>
          <t>Options granted, exercise price | $ / shares</t>
        </is>
      </c>
      <c r="E46" s="8" t="n">
        <v>4.92</v>
      </c>
    </row>
    <row r="47">
      <c r="A47" s="4" t="inlineStr">
        <is>
          <t>Fair value of options | $</t>
        </is>
      </c>
      <c r="E47" s="6" t="n">
        <v>164</v>
      </c>
    </row>
    <row r="48">
      <c r="A48" s="4" t="inlineStr">
        <is>
          <t>Incoming CEO and chairman [Member] | 2014 Share Incentive Plan [Member] | Restricted Shares Unit [Member]</t>
        </is>
      </c>
    </row>
    <row r="49">
      <c r="A49" s="3" t="inlineStr">
        <is>
          <t>Disclosure of terms and conditions of share-based payment arrangement [line items]</t>
        </is>
      </c>
    </row>
    <row r="50">
      <c r="A50" s="4" t="inlineStr">
        <is>
          <t>Options granted</t>
        </is>
      </c>
      <c r="E50" s="5" t="n">
        <v>30000</v>
      </c>
    </row>
    <row r="51">
      <c r="A51" s="4" t="inlineStr">
        <is>
          <t>Fair value of options | $</t>
        </is>
      </c>
      <c r="E51" s="6" t="n">
        <v>158</v>
      </c>
    </row>
    <row r="52">
      <c r="A52" s="4" t="inlineStr">
        <is>
          <t>Chairman [Member] | 2014 Share Incentive Plan [Member]</t>
        </is>
      </c>
    </row>
    <row r="53">
      <c r="A53" s="3" t="inlineStr">
        <is>
          <t>Disclosure of terms and conditions of share-based payment arrangement [line items]</t>
        </is>
      </c>
    </row>
    <row r="54">
      <c r="A54" s="4" t="inlineStr">
        <is>
          <t>Options granted</t>
        </is>
      </c>
      <c r="E54" s="5" t="n">
        <v>20000</v>
      </c>
    </row>
    <row r="55">
      <c r="A55" s="4" t="inlineStr">
        <is>
          <t>Chairman [Member] | 2014 Share Incentive Plan [Member] | Restricted Shares Unit [Member]</t>
        </is>
      </c>
    </row>
    <row r="56">
      <c r="A56" s="3" t="inlineStr">
        <is>
          <t>Disclosure of terms and conditions of share-based payment arrangement [line items]</t>
        </is>
      </c>
    </row>
    <row r="57">
      <c r="A57" s="4" t="inlineStr">
        <is>
          <t>Options granted</t>
        </is>
      </c>
      <c r="E57" s="5" t="n">
        <v>10000</v>
      </c>
    </row>
    <row r="58">
      <c r="A58" s="4" t="inlineStr">
        <is>
          <t>Incoming CFO [Member] | 2014 Share Incentive Plan [Member]</t>
        </is>
      </c>
    </row>
    <row r="59">
      <c r="A59" s="3" t="inlineStr">
        <is>
          <t>Disclosure of terms and conditions of share-based payment arrangement [line items]</t>
        </is>
      </c>
    </row>
    <row r="60">
      <c r="A60" s="4" t="inlineStr">
        <is>
          <t>Options granted</t>
        </is>
      </c>
      <c r="C60" s="5" t="n">
        <v>40000</v>
      </c>
    </row>
    <row r="61">
      <c r="A61" s="4" t="inlineStr">
        <is>
          <t>Options granted, exercise price | $ / shares</t>
        </is>
      </c>
      <c r="C61" s="8" t="n">
        <v>3.84</v>
      </c>
    </row>
    <row r="62">
      <c r="A62" s="4" t="inlineStr">
        <is>
          <t>Fair value of options | $</t>
        </is>
      </c>
      <c r="C62" s="6" t="n">
        <v>93</v>
      </c>
    </row>
    <row r="63">
      <c r="A63" s="4" t="inlineStr">
        <is>
          <t>Incoming CFO [Member] | 2014 Share Incentive Plan [Member] | Restricted Shares Unit [Member]</t>
        </is>
      </c>
    </row>
    <row r="64">
      <c r="A64" s="3" t="inlineStr">
        <is>
          <t>Disclosure of terms and conditions of share-based payment arrangement [line items]</t>
        </is>
      </c>
    </row>
    <row r="65">
      <c r="A65" s="4" t="inlineStr">
        <is>
          <t>Options granted</t>
        </is>
      </c>
      <c r="C65" s="5" t="n">
        <v>6667</v>
      </c>
    </row>
    <row r="66">
      <c r="A66" s="4" t="inlineStr">
        <is>
          <t>Fair value of options | $</t>
        </is>
      </c>
      <c r="C66" s="6" t="n">
        <v>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Expense Recognized) (Details) - USD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Share-based compensation</t>
        </is>
      </c>
      <c r="B4" s="6" t="n">
        <v>1673</v>
      </c>
      <c r="C4" s="6" t="n">
        <v>1322</v>
      </c>
      <c r="D4" s="6" t="n">
        <v>1234</v>
      </c>
    </row>
    <row r="5">
      <c r="A5" s="4" t="inlineStr">
        <is>
          <t>Cost of revenues [Member]</t>
        </is>
      </c>
    </row>
    <row r="6">
      <c r="A6" s="3" t="inlineStr">
        <is>
          <t>Disclosure of terms and conditions of share-based payment arrangement [line items]</t>
        </is>
      </c>
    </row>
    <row r="7">
      <c r="A7" s="4" t="inlineStr">
        <is>
          <t>Share-based compensation</t>
        </is>
      </c>
      <c r="B7" s="5" t="n">
        <v>153</v>
      </c>
      <c r="C7" s="5" t="n">
        <v>115</v>
      </c>
      <c r="D7" s="5" t="n">
        <v>226</v>
      </c>
    </row>
    <row r="8">
      <c r="A8" s="4" t="inlineStr">
        <is>
          <t>Research and development [Member]</t>
        </is>
      </c>
    </row>
    <row r="9">
      <c r="A9" s="3" t="inlineStr">
        <is>
          <t>Disclosure of terms and conditions of share-based payment arrangement [line items]</t>
        </is>
      </c>
    </row>
    <row r="10">
      <c r="A10" s="4" t="inlineStr">
        <is>
          <t>Share-based compensation</t>
        </is>
      </c>
      <c r="B10" s="5" t="n">
        <v>333</v>
      </c>
      <c r="C10" s="5" t="n">
        <v>179</v>
      </c>
      <c r="D10" s="5" t="n">
        <v>375</v>
      </c>
    </row>
    <row r="11">
      <c r="A11" s="4" t="inlineStr">
        <is>
          <t>Selling and marketing [Member]</t>
        </is>
      </c>
    </row>
    <row r="12">
      <c r="A12" s="3" t="inlineStr">
        <is>
          <t>Disclosure of terms and conditions of share-based payment arrangement [line items]</t>
        </is>
      </c>
    </row>
    <row r="13">
      <c r="A13" s="4" t="inlineStr">
        <is>
          <t>Share-based compensation</t>
        </is>
      </c>
      <c r="B13" s="5" t="n">
        <v>0</v>
      </c>
      <c r="C13" s="5" t="n">
        <v>3</v>
      </c>
      <c r="D13" s="5" t="n">
        <v>40</v>
      </c>
    </row>
    <row r="14">
      <c r="A14" s="4" t="inlineStr">
        <is>
          <t>General And Administrative Expenses [Member]</t>
        </is>
      </c>
    </row>
    <row r="15">
      <c r="A15" s="3" t="inlineStr">
        <is>
          <t>Disclosure of terms and conditions of share-based payment arrangement [line items]</t>
        </is>
      </c>
    </row>
    <row r="16">
      <c r="A16" s="4" t="inlineStr">
        <is>
          <t>Share-based compensation</t>
        </is>
      </c>
      <c r="B16" s="6" t="n">
        <v>1187</v>
      </c>
      <c r="C16" s="6" t="n">
        <v>1025</v>
      </c>
      <c r="D16" s="6" t="n">
        <v>59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30" customWidth="1" min="2" max="2"/>
    <col width="30" customWidth="1" min="3" max="3"/>
    <col width="30" customWidth="1" min="4" max="4"/>
  </cols>
  <sheetData>
    <row r="1">
      <c r="A1" s="1" t="inlineStr">
        <is>
          <t>Share-Based Compensation (Schedule of Share Options Activity) (Details)</t>
        </is>
      </c>
      <c r="B1" s="2" t="inlineStr">
        <is>
          <t>12 Months Ended</t>
        </is>
      </c>
    </row>
    <row r="2">
      <c r="B2" s="2" t="inlineStr">
        <is>
          <t>Dec. 31, 2021shares$ / shares</t>
        </is>
      </c>
      <c r="C2" s="2" t="inlineStr">
        <is>
          <t>Dec. 31, 2020shares$ / shares</t>
        </is>
      </c>
      <c r="D2" s="2" t="inlineStr">
        <is>
          <t>Dec. 31, 2019shares$ / shares</t>
        </is>
      </c>
    </row>
    <row r="3">
      <c r="A3" s="3" t="inlineStr">
        <is>
          <t>Number [Abstract]</t>
        </is>
      </c>
    </row>
    <row r="4">
      <c r="A4" s="4" t="inlineStr">
        <is>
          <t>Outstanding Options at beginning of year</t>
        </is>
      </c>
      <c r="B4" s="5" t="n">
        <v>3597811</v>
      </c>
      <c r="C4" s="5" t="n">
        <v>2334432</v>
      </c>
      <c r="D4" s="5" t="n">
        <v>2313249</v>
      </c>
    </row>
    <row r="5">
      <c r="A5" s="4" t="inlineStr">
        <is>
          <t>Option's Granted</t>
        </is>
      </c>
      <c r="B5" s="5" t="n">
        <v>377790</v>
      </c>
      <c r="C5" s="5" t="n">
        <v>1274379</v>
      </c>
      <c r="D5" s="5" t="n">
        <v>95000</v>
      </c>
    </row>
    <row r="6">
      <c r="A6" s="4" t="inlineStr">
        <is>
          <t>Option's Exercised</t>
        </is>
      </c>
      <c r="B6" s="5" t="n">
        <v>-3750</v>
      </c>
      <c r="C6" s="5" t="n">
        <v>0</v>
      </c>
      <c r="D6" s="5" t="n">
        <v>0</v>
      </c>
    </row>
    <row r="7">
      <c r="A7" s="4" t="inlineStr">
        <is>
          <t>Option's Forfeited and/or expired</t>
        </is>
      </c>
      <c r="B7" s="5" t="n">
        <v>-210833</v>
      </c>
      <c r="C7" s="5" t="n">
        <v>-11000</v>
      </c>
      <c r="D7" s="5" t="n">
        <v>-73817</v>
      </c>
    </row>
    <row r="8">
      <c r="A8" s="4" t="inlineStr">
        <is>
          <t>Outstanding options and at end of year</t>
        </is>
      </c>
      <c r="B8" s="5" t="n">
        <v>3761018</v>
      </c>
      <c r="C8" s="5" t="n">
        <v>3597811</v>
      </c>
      <c r="D8" s="5" t="n">
        <v>2334432</v>
      </c>
    </row>
    <row r="9">
      <c r="A9" s="4" t="inlineStr">
        <is>
          <t>Option's Exercisable at end of year</t>
        </is>
      </c>
      <c r="B9" s="5" t="n">
        <v>2335325</v>
      </c>
      <c r="C9" s="5" t="n">
        <v>1952014</v>
      </c>
      <c r="D9" s="5" t="n">
        <v>1753803</v>
      </c>
    </row>
    <row r="10">
      <c r="A10" s="3" t="inlineStr">
        <is>
          <t>Weighted Average Exercise Price [Abstract]</t>
        </is>
      </c>
    </row>
    <row r="11">
      <c r="A11" s="4" t="inlineStr">
        <is>
          <t>Outstanding Options at beginning of year | $ / shares</t>
        </is>
      </c>
      <c r="B11" s="8" t="n">
        <v>6.55</v>
      </c>
      <c r="C11" s="8" t="n">
        <v>9.18</v>
      </c>
      <c r="D11" s="8" t="n">
        <v>9.31</v>
      </c>
    </row>
    <row r="12">
      <c r="A12" s="4" t="inlineStr">
        <is>
          <t>Option's Granted | $ / shares</t>
        </is>
      </c>
      <c r="B12" s="9" t="n">
        <v>5.36</v>
      </c>
      <c r="C12" s="9" t="n">
        <v>1.43</v>
      </c>
      <c r="D12" s="9" t="n">
        <v>4.45</v>
      </c>
    </row>
    <row r="13">
      <c r="A13" s="4" t="inlineStr">
        <is>
          <t>Option's Exercised | $ / shares</t>
        </is>
      </c>
      <c r="B13" s="9" t="n">
        <v>2.88</v>
      </c>
      <c r="C13" s="5" t="n">
        <v>0</v>
      </c>
      <c r="D13" s="5" t="n">
        <v>0</v>
      </c>
    </row>
    <row r="14">
      <c r="A14" s="4" t="inlineStr">
        <is>
          <t>Option's Forfeited and/or expired | $ / shares</t>
        </is>
      </c>
      <c r="B14" s="9" t="n">
        <v>8.130000000000001</v>
      </c>
      <c r="C14" s="9" t="n">
        <v>7.19</v>
      </c>
      <c r="D14" s="9" t="n">
        <v>5.17</v>
      </c>
    </row>
    <row r="15">
      <c r="A15" s="4" t="inlineStr">
        <is>
          <t>Outstanding options and at end of year | $ / shares</t>
        </is>
      </c>
      <c r="B15" s="9" t="n">
        <v>6.35</v>
      </c>
      <c r="C15" s="9" t="n">
        <v>6.55</v>
      </c>
      <c r="D15" s="9" t="n">
        <v>9.18</v>
      </c>
    </row>
    <row r="16">
      <c r="A16" s="4" t="inlineStr">
        <is>
          <t>Option's Exercisable at end of year | $ / shares</t>
        </is>
      </c>
      <c r="B16" s="8" t="n">
        <v>8.34</v>
      </c>
      <c r="C16" s="8" t="n">
        <v>9.98</v>
      </c>
      <c r="D16" s="8" t="n">
        <v>4.76</v>
      </c>
    </row>
    <row r="17">
      <c r="A17" s="4" t="inlineStr">
        <is>
          <t>Restricted Shares Units [Member]</t>
        </is>
      </c>
    </row>
    <row r="18">
      <c r="A18" s="3" t="inlineStr">
        <is>
          <t>Number [Abstract]</t>
        </is>
      </c>
    </row>
    <row r="19">
      <c r="A19" s="4" t="inlineStr">
        <is>
          <t>Outstanding Options at beginning of year</t>
        </is>
      </c>
      <c r="B19" s="5" t="n">
        <v>74587</v>
      </c>
      <c r="C19" s="5" t="n">
        <v>108544</v>
      </c>
      <c r="D19" s="5" t="n">
        <v>95833</v>
      </c>
    </row>
    <row r="20">
      <c r="A20" s="4" t="inlineStr">
        <is>
          <t>Option's Granted</t>
        </is>
      </c>
      <c r="B20" s="5" t="n">
        <v>62947</v>
      </c>
      <c r="C20" s="5" t="n">
        <v>0</v>
      </c>
      <c r="D20" s="5" t="n">
        <v>36667</v>
      </c>
    </row>
    <row r="21">
      <c r="A21" s="4" t="inlineStr">
        <is>
          <t>Option's Forfeited and/or expired</t>
        </is>
      </c>
      <c r="B21" s="5" t="n">
        <v>-1505</v>
      </c>
      <c r="C21" s="5" t="n">
        <v>0</v>
      </c>
      <c r="D21" s="5" t="n">
        <v>0</v>
      </c>
    </row>
    <row r="22">
      <c r="A22" s="4" t="inlineStr">
        <is>
          <t>Option's Vested</t>
        </is>
      </c>
      <c r="B22" s="5" t="n">
        <v>-33958</v>
      </c>
      <c r="C22" s="5" t="n">
        <v>-33958</v>
      </c>
      <c r="D22" s="5" t="n">
        <v>-23956</v>
      </c>
    </row>
    <row r="23">
      <c r="A23" s="4" t="inlineStr">
        <is>
          <t>Outstanding options and at end of year</t>
        </is>
      </c>
      <c r="B23" s="5" t="n">
        <v>102071</v>
      </c>
      <c r="C23" s="5" t="n">
        <v>74587</v>
      </c>
      <c r="D23" s="5" t="n">
        <v>1085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Compensation (Schedule of Information About Share Options Outstanding) (Details)</t>
        </is>
      </c>
      <c r="B1" s="2" t="inlineStr">
        <is>
          <t>12 Months Ended</t>
        </is>
      </c>
    </row>
    <row r="2">
      <c r="B2" s="2" t="inlineStr">
        <is>
          <t>Dec. 31, 2021shares$ / shares</t>
        </is>
      </c>
      <c r="C2" s="2" t="inlineStr">
        <is>
          <t>Dec. 31, 2020shares$ / shares</t>
        </is>
      </c>
      <c r="D2" s="2" t="inlineStr">
        <is>
          <t>Dec. 31, 2019shares$ / shares</t>
        </is>
      </c>
      <c r="E2" s="2" t="inlineStr">
        <is>
          <t>Dec. 31, 2018shares$ / shares</t>
        </is>
      </c>
    </row>
    <row r="3">
      <c r="A3" s="3" t="inlineStr">
        <is>
          <t>Disclosure of number and weighted average remaining contractual life of outstanding share options [line items]</t>
        </is>
      </c>
    </row>
    <row r="4">
      <c r="A4" s="4" t="inlineStr">
        <is>
          <t>Number of options | shares</t>
        </is>
      </c>
      <c r="B4" s="5" t="n">
        <v>3761018</v>
      </c>
      <c r="C4" s="5" t="n">
        <v>3597811</v>
      </c>
      <c r="D4" s="5" t="n">
        <v>2334432</v>
      </c>
      <c r="E4" s="5" t="n">
        <v>2313249</v>
      </c>
    </row>
    <row r="5">
      <c r="A5" s="4" t="inlineStr">
        <is>
          <t>Weighted Average Remaining contractual life</t>
        </is>
      </c>
      <c r="B5" s="4" t="inlineStr">
        <is>
          <t>4 years 10 months 2 days</t>
        </is>
      </c>
    </row>
    <row r="6">
      <c r="A6" s="4" t="inlineStr">
        <is>
          <t>Weighted average exercise price | $ / shares</t>
        </is>
      </c>
      <c r="B6" s="8" t="n">
        <v>6.35</v>
      </c>
      <c r="C6" s="8" t="n">
        <v>6.55</v>
      </c>
      <c r="D6" s="8" t="n">
        <v>9.18</v>
      </c>
      <c r="E6" s="8" t="n">
        <v>9.31</v>
      </c>
    </row>
    <row r="7">
      <c r="A7" s="4" t="inlineStr">
        <is>
          <t>1.75 - 5.15 [Member]</t>
        </is>
      </c>
    </row>
    <row r="8">
      <c r="A8" s="3" t="inlineStr">
        <is>
          <t>Disclosure of number and weighted average remaining contractual life of outstanding share options [line items]</t>
        </is>
      </c>
    </row>
    <row r="9">
      <c r="A9" s="4" t="inlineStr">
        <is>
          <t>Number of options | shares</t>
        </is>
      </c>
      <c r="B9" s="5" t="n">
        <v>2307469</v>
      </c>
    </row>
    <row r="10">
      <c r="A10" s="4" t="inlineStr">
        <is>
          <t>Weighted Average Remaining contractual life</t>
        </is>
      </c>
      <c r="B10" s="4" t="inlineStr">
        <is>
          <t>6 years 2 months 8 days</t>
        </is>
      </c>
    </row>
    <row r="11">
      <c r="A11" s="4" t="inlineStr">
        <is>
          <t>Weighted average exercise price | $ / shares</t>
        </is>
      </c>
      <c r="B11" s="8" t="n">
        <v>3.29</v>
      </c>
    </row>
    <row r="12">
      <c r="A12" s="4" t="inlineStr">
        <is>
          <t>6.72 - 9.82 [Member]</t>
        </is>
      </c>
    </row>
    <row r="13">
      <c r="A13" s="3" t="inlineStr">
        <is>
          <t>Disclosure of number and weighted average remaining contractual life of outstanding share options [line items]</t>
        </is>
      </c>
    </row>
    <row r="14">
      <c r="A14" s="4" t="inlineStr">
        <is>
          <t>Number of options | shares</t>
        </is>
      </c>
      <c r="B14" s="5" t="n">
        <v>642249</v>
      </c>
    </row>
    <row r="15">
      <c r="A15" s="4" t="inlineStr">
        <is>
          <t>Weighted Average Remaining contractual life</t>
        </is>
      </c>
      <c r="B15" s="4" t="inlineStr">
        <is>
          <t>3 years 8 months 4 days</t>
        </is>
      </c>
    </row>
    <row r="16">
      <c r="A16" s="4" t="inlineStr">
        <is>
          <t>Weighted average exercise price | $ / shares</t>
        </is>
      </c>
      <c r="B16" s="8" t="n">
        <v>9.01</v>
      </c>
    </row>
    <row r="17">
      <c r="A17" s="4" t="inlineStr">
        <is>
          <t>12.89 - 13.76 [Member]</t>
        </is>
      </c>
    </row>
    <row r="18">
      <c r="A18" s="3" t="inlineStr">
        <is>
          <t>Disclosure of number and weighted average remaining contractual life of outstanding share options [line items]</t>
        </is>
      </c>
    </row>
    <row r="19">
      <c r="A19" s="4" t="inlineStr">
        <is>
          <t>Number of options | shares</t>
        </is>
      </c>
      <c r="B19" s="5" t="n">
        <v>811300</v>
      </c>
    </row>
    <row r="20">
      <c r="A20" s="4" t="inlineStr">
        <is>
          <t>Weighted Average Remaining contractual life</t>
        </is>
      </c>
      <c r="B20" s="4" t="inlineStr">
        <is>
          <t>1 year 11 months 1 day</t>
        </is>
      </c>
    </row>
    <row r="21">
      <c r="A21" s="4" t="inlineStr">
        <is>
          <t>Weighted average exercise price | $ / shares</t>
        </is>
      </c>
      <c r="B21" s="8" t="n">
        <v>12.9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Estimated Using Acceptable Option Pricing Models) (Details) - $ / share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Dividend yield (%)</t>
        </is>
      </c>
      <c r="B4" s="4" t="inlineStr">
        <is>
          <t>0.00%</t>
        </is>
      </c>
      <c r="C4" s="4" t="inlineStr">
        <is>
          <t>0.00%</t>
        </is>
      </c>
      <c r="D4" s="4" t="inlineStr">
        <is>
          <t>0.00%</t>
        </is>
      </c>
    </row>
    <row r="5">
      <c r="A5" s="4" t="inlineStr">
        <is>
          <t>Early exercise factor (%)</t>
        </is>
      </c>
      <c r="D5" s="4" t="inlineStr">
        <is>
          <t>150.00%</t>
        </is>
      </c>
    </row>
    <row r="6">
      <c r="A6" s="4" t="inlineStr">
        <is>
          <t>Weighted average share prices (Dollar)</t>
        </is>
      </c>
      <c r="B6" s="8" t="n">
        <v>2.88</v>
      </c>
      <c r="C6" s="8" t="n">
        <v>2.43</v>
      </c>
      <c r="D6" s="8" t="n">
        <v>4.83</v>
      </c>
    </row>
    <row r="7">
      <c r="A7" s="4" t="inlineStr">
        <is>
          <t>Bottom of range [Member]</t>
        </is>
      </c>
    </row>
    <row r="8">
      <c r="A8" s="3" t="inlineStr">
        <is>
          <t>Disclosure of terms and conditions of share-based payment arrangement [line items]</t>
        </is>
      </c>
    </row>
    <row r="9">
      <c r="A9" s="4" t="inlineStr">
        <is>
          <t>Expected volatility of the share prices (%)</t>
        </is>
      </c>
      <c r="B9" s="4" t="inlineStr">
        <is>
          <t>55.00%</t>
        </is>
      </c>
      <c r="C9" s="4" t="inlineStr">
        <is>
          <t>51.00%</t>
        </is>
      </c>
      <c r="D9" s="4" t="inlineStr">
        <is>
          <t>41.00%</t>
        </is>
      </c>
    </row>
    <row r="10">
      <c r="A10" s="4" t="inlineStr">
        <is>
          <t>Risk-free interest rate (%)</t>
        </is>
      </c>
      <c r="B10" s="4" t="inlineStr">
        <is>
          <t>0.10%</t>
        </is>
      </c>
      <c r="C10" s="4" t="inlineStr">
        <is>
          <t>0.20%</t>
        </is>
      </c>
      <c r="D10" s="4" t="inlineStr">
        <is>
          <t>1.85%</t>
        </is>
      </c>
    </row>
    <row r="11">
      <c r="A11" s="4" t="inlineStr">
        <is>
          <t>Early exercise factor (%)</t>
        </is>
      </c>
      <c r="B11" s="4" t="inlineStr">
        <is>
          <t>100.00%</t>
        </is>
      </c>
      <c r="C11" s="4" t="inlineStr">
        <is>
          <t>100.00%</t>
        </is>
      </c>
    </row>
    <row r="12">
      <c r="A12" s="4" t="inlineStr">
        <is>
          <t>Top of range [Member]</t>
        </is>
      </c>
    </row>
    <row r="13">
      <c r="A13" s="3" t="inlineStr">
        <is>
          <t>Disclosure of terms and conditions of share-based payment arrangement [line items]</t>
        </is>
      </c>
    </row>
    <row r="14">
      <c r="A14" s="4" t="inlineStr">
        <is>
          <t>Expected volatility of the share prices (%)</t>
        </is>
      </c>
      <c r="B14" s="4" t="inlineStr">
        <is>
          <t>78.00%</t>
        </is>
      </c>
      <c r="C14" s="4" t="inlineStr">
        <is>
          <t>71.00%</t>
        </is>
      </c>
      <c r="D14" s="4" t="inlineStr">
        <is>
          <t>53.00%</t>
        </is>
      </c>
    </row>
    <row r="15">
      <c r="A15" s="4" t="inlineStr">
        <is>
          <t>Risk-free interest rate (%)</t>
        </is>
      </c>
      <c r="B15" s="4" t="inlineStr">
        <is>
          <t>1.50%</t>
        </is>
      </c>
      <c r="C15" s="4" t="inlineStr">
        <is>
          <t>0.90%</t>
        </is>
      </c>
      <c r="D15" s="4" t="inlineStr">
        <is>
          <t>2.45%</t>
        </is>
      </c>
    </row>
    <row r="16">
      <c r="A16" s="4" t="inlineStr">
        <is>
          <t>Early exercise factor (%)</t>
        </is>
      </c>
      <c r="B16" s="4" t="inlineStr">
        <is>
          <t>150.00%</t>
        </is>
      </c>
      <c r="C16" s="4" t="inlineStr">
        <is>
          <t>15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Income Tax (Narrative) (Details) - US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Change in tax rate</t>
        </is>
      </c>
      <c r="B4" s="4" t="inlineStr">
        <is>
          <t>10%- 25%</t>
        </is>
      </c>
    </row>
    <row r="5">
      <c r="A5" s="4" t="inlineStr">
        <is>
          <t>Description Of Tax Benefit Period</t>
        </is>
      </c>
      <c r="B5" s="4" t="inlineStr">
        <is>
          <t>five to eight years</t>
        </is>
      </c>
    </row>
    <row r="6">
      <c r="A6" s="4" t="inlineStr">
        <is>
          <t>Limit of benefit entitlement period</t>
        </is>
      </c>
      <c r="B6" s="4" t="inlineStr">
        <is>
          <t>12 years</t>
        </is>
      </c>
    </row>
    <row r="7">
      <c r="A7" s="4" t="inlineStr">
        <is>
          <t>Other Temporary Differences Mainly From R And D Expenses</t>
        </is>
      </c>
      <c r="B7" s="6" t="n">
        <v>148000</v>
      </c>
    </row>
    <row r="8">
      <c r="A8" s="4" t="inlineStr">
        <is>
          <t>Deferred tax assets not recognized</t>
        </is>
      </c>
      <c r="B8" s="6" t="n">
        <v>9500</v>
      </c>
    </row>
    <row r="9">
      <c r="A9" s="4" t="inlineStr">
        <is>
          <t>Israel [Member]</t>
        </is>
      </c>
    </row>
    <row r="10">
      <c r="A10" s="3" t="inlineStr">
        <is>
          <t>Disclosure of temporary difference, unused tax losses and unused tax credits [line items]</t>
        </is>
      </c>
    </row>
    <row r="11">
      <c r="A11" s="4" t="inlineStr">
        <is>
          <t>Income tax rate</t>
        </is>
      </c>
      <c r="B11" s="4" t="inlineStr">
        <is>
          <t>23.00%</t>
        </is>
      </c>
      <c r="C11" s="4" t="inlineStr">
        <is>
          <t>23.00%</t>
        </is>
      </c>
      <c r="D11" s="4" t="inlineStr">
        <is>
          <t>23.00%</t>
        </is>
      </c>
    </row>
    <row r="12">
      <c r="A12" s="4" t="inlineStr">
        <is>
          <t>Germany [Member]</t>
        </is>
      </c>
    </row>
    <row r="13">
      <c r="A13" s="3" t="inlineStr">
        <is>
          <t>Disclosure of temporary difference, unused tax losses and unused tax credits [line items]</t>
        </is>
      </c>
    </row>
    <row r="14">
      <c r="A14" s="4" t="inlineStr">
        <is>
          <t>Income tax rate</t>
        </is>
      </c>
      <c r="B14" s="4" t="inlineStr">
        <is>
          <t>29.79%</t>
        </is>
      </c>
      <c r="C14" s="4" t="inlineStr">
        <is>
          <t>29.79%</t>
        </is>
      </c>
      <c r="D14" s="4" t="inlineStr">
        <is>
          <t>29.79%</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Discontinued Operation (Narrative) (Details) - USD ($) $ in Thousands</t>
        </is>
      </c>
      <c r="B1" s="2" t="inlineStr">
        <is>
          <t>1 Months Ended</t>
        </is>
      </c>
      <c r="D1" s="2" t="inlineStr">
        <is>
          <t>12 Months Ended</t>
        </is>
      </c>
    </row>
    <row r="2">
      <c r="B2" s="2" t="inlineStr">
        <is>
          <t>Sep. 30, 2019</t>
        </is>
      </c>
      <c r="C2" s="2" t="inlineStr">
        <is>
          <t>Dec. 31, 2017</t>
        </is>
      </c>
      <c r="D2" s="2" t="inlineStr">
        <is>
          <t>Dec. 31, 2021</t>
        </is>
      </c>
      <c r="E2" s="2" t="inlineStr">
        <is>
          <t>Dec. 31, 2020</t>
        </is>
      </c>
      <c r="F2" s="2" t="inlineStr">
        <is>
          <t>Dec. 31, 2019</t>
        </is>
      </c>
    </row>
    <row r="3">
      <c r="A3" s="3" t="inlineStr">
        <is>
          <t>Disclosure of detailed information about business combination [line items]</t>
        </is>
      </c>
    </row>
    <row r="4">
      <c r="A4" s="4" t="inlineStr">
        <is>
          <t>Profit (loss) from discontinued operation</t>
        </is>
      </c>
      <c r="D4" s="6" t="n">
        <v>0</v>
      </c>
      <c r="E4" s="6" t="n">
        <v>80</v>
      </c>
      <c r="F4" s="6" t="n">
        <v>2889</v>
      </c>
    </row>
    <row r="5">
      <c r="A5" s="4" t="inlineStr">
        <is>
          <t>License for Polyheal Products [Member]</t>
        </is>
      </c>
    </row>
    <row r="6">
      <c r="A6" s="3" t="inlineStr">
        <is>
          <t>Disclosure of detailed information about business combination [line items]</t>
        </is>
      </c>
    </row>
    <row r="7">
      <c r="A7" s="4" t="inlineStr">
        <is>
          <t>Consideration paid</t>
        </is>
      </c>
      <c r="C7" s="6" t="n">
        <v>1497</v>
      </c>
    </row>
    <row r="8">
      <c r="A8" s="4" t="inlineStr">
        <is>
          <t>Purchase price for residual number of shares</t>
        </is>
      </c>
      <c r="C8" s="6" t="n">
        <v>6003</v>
      </c>
    </row>
    <row r="9">
      <c r="A9" s="4" t="inlineStr">
        <is>
          <t>New Poly Heal Settlement Agreements [Member]</t>
        </is>
      </c>
    </row>
    <row r="10">
      <c r="A10" s="3" t="inlineStr">
        <is>
          <t>Disclosure of detailed information about business combination [line items]</t>
        </is>
      </c>
    </row>
    <row r="11">
      <c r="A11" s="4" t="inlineStr">
        <is>
          <t>Consideration paid</t>
        </is>
      </c>
      <c r="B11" s="6" t="n">
        <v>2800</v>
      </c>
    </row>
    <row r="12">
      <c r="A12" s="4" t="inlineStr">
        <is>
          <t>Profit (loss) from discontinued operation</t>
        </is>
      </c>
      <c r="B12" s="6" t="n">
        <v>2889</v>
      </c>
    </row>
    <row r="13">
      <c r="A13" s="4" t="inlineStr">
        <is>
          <t>Shares received of Polyheal</t>
        </is>
      </c>
      <c r="B13" s="5" t="n">
        <v>14473</v>
      </c>
    </row>
    <row r="14">
      <c r="A14" s="4" t="inlineStr">
        <is>
          <t>PolyHeal Settlement Agreements [Member]</t>
        </is>
      </c>
    </row>
    <row r="15">
      <c r="A15" s="3" t="inlineStr">
        <is>
          <t>Disclosure of detailed information about business combination [line items]</t>
        </is>
      </c>
    </row>
    <row r="16">
      <c r="A16" s="4" t="inlineStr">
        <is>
          <t>Consideration paid</t>
        </is>
      </c>
      <c r="E16" s="6" t="n">
        <v>195</v>
      </c>
    </row>
    <row r="17">
      <c r="A17" s="4" t="inlineStr">
        <is>
          <t>Shares received of Polyheal</t>
        </is>
      </c>
      <c r="E17" s="5" t="n">
        <v>1558</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Statements of  Comprehensive Profit or Loss (Narrative)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One-time expenses</t>
        </is>
      </c>
      <c r="B4" s="6" t="n">
        <v>243</v>
      </c>
      <c r="D4" s="6" t="n">
        <v>1172</v>
      </c>
    </row>
    <row r="5">
      <c r="A5" s="4" t="inlineStr">
        <is>
          <t>Revenues from distribution agreements</t>
        </is>
      </c>
      <c r="C5" s="6" t="n">
        <v>383</v>
      </c>
    </row>
    <row r="6">
      <c r="A6" s="4" t="inlineStr">
        <is>
          <t>BARDA [Member]</t>
        </is>
      </c>
    </row>
    <row r="7">
      <c r="A7" s="3" t="inlineStr">
        <is>
          <t>Disclosure of detailed information about property, plant and equipment [line items]</t>
        </is>
      </c>
    </row>
    <row r="8">
      <c r="A8" s="4" t="inlineStr">
        <is>
          <t>Concentration Risk Percentage</t>
        </is>
      </c>
      <c r="B8" s="4" t="inlineStr">
        <is>
          <t>76.00%</t>
        </is>
      </c>
      <c r="C8" s="4" t="inlineStr">
        <is>
          <t>83.00%</t>
        </is>
      </c>
      <c r="D8" s="4" t="inlineStr">
        <is>
          <t>34.00%</t>
        </is>
      </c>
    </row>
    <row r="9">
      <c r="A9" s="4" t="inlineStr">
        <is>
          <t>Vericel [Member]</t>
        </is>
      </c>
    </row>
    <row r="10">
      <c r="A10" s="3" t="inlineStr">
        <is>
          <t>Disclosure of detailed information about property, plant and equipment [line items]</t>
        </is>
      </c>
    </row>
    <row r="11">
      <c r="A11" s="4" t="inlineStr">
        <is>
          <t>Concentration Risk Percentage</t>
        </is>
      </c>
      <c r="D11" s="4" t="inlineStr">
        <is>
          <t>55.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Statements of  Comprehensive Profit or Loss (Schedule of Geographic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s</t>
        </is>
      </c>
      <c r="B4" s="6" t="n">
        <v>23763</v>
      </c>
      <c r="C4" s="6" t="n">
        <v>21763</v>
      </c>
      <c r="D4" s="6" t="n">
        <v>31789</v>
      </c>
    </row>
    <row r="5">
      <c r="A5" s="4" t="inlineStr">
        <is>
          <t>USA [Member]</t>
        </is>
      </c>
    </row>
    <row r="6">
      <c r="A6" s="3" t="inlineStr">
        <is>
          <t>Disclosure of disaggregation of revenue from contracts with customers [line items]</t>
        </is>
      </c>
    </row>
    <row r="7">
      <c r="A7" s="4" t="inlineStr">
        <is>
          <t>Revenues</t>
        </is>
      </c>
      <c r="B7" s="5" t="n">
        <v>18102</v>
      </c>
      <c r="C7" s="5" t="n">
        <v>18030</v>
      </c>
      <c r="D7" s="5" t="n">
        <v>28504</v>
      </c>
    </row>
    <row r="8">
      <c r="A8" s="4" t="inlineStr">
        <is>
          <t>EU and other international markets [Member]</t>
        </is>
      </c>
    </row>
    <row r="9">
      <c r="A9" s="3" t="inlineStr">
        <is>
          <t>Disclosure of disaggregation of revenue from contracts with customers [line items]</t>
        </is>
      </c>
    </row>
    <row r="10">
      <c r="A10" s="4" t="inlineStr">
        <is>
          <t>Revenues</t>
        </is>
      </c>
      <c r="B10" s="6" t="n">
        <v>5661</v>
      </c>
      <c r="C10" s="6" t="n">
        <v>3733</v>
      </c>
      <c r="D10" s="6" t="n">
        <v>32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Statements of  Comprehensive Profit or Loss (Schedule of Cost of Revenues Products)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y and benefits (including share-based compensation)</t>
        </is>
      </c>
      <c r="B4" s="6" t="n">
        <v>2201</v>
      </c>
      <c r="C4" s="6" t="n">
        <v>2139</v>
      </c>
      <c r="D4" s="6" t="n">
        <v>1916</v>
      </c>
    </row>
    <row r="5">
      <c r="A5" s="4" t="inlineStr">
        <is>
          <t>Subcontractors</t>
        </is>
      </c>
      <c r="B5" s="5" t="n">
        <v>204</v>
      </c>
      <c r="C5" s="5" t="n">
        <v>153</v>
      </c>
      <c r="D5" s="5" t="n">
        <v>89</v>
      </c>
    </row>
    <row r="6">
      <c r="A6" s="4" t="inlineStr">
        <is>
          <t>Depreciation and amortization</t>
        </is>
      </c>
      <c r="B6" s="5" t="n">
        <v>603</v>
      </c>
      <c r="C6" s="5" t="n">
        <v>554</v>
      </c>
      <c r="D6" s="5" t="n">
        <v>512</v>
      </c>
    </row>
    <row r="7">
      <c r="A7" s="4" t="inlineStr">
        <is>
          <t>Cost of materials</t>
        </is>
      </c>
      <c r="B7" s="5" t="n">
        <v>1091</v>
      </c>
      <c r="C7" s="5" t="n">
        <v>704</v>
      </c>
      <c r="D7" s="5" t="n">
        <v>456</v>
      </c>
    </row>
    <row r="8">
      <c r="A8" s="4" t="inlineStr">
        <is>
          <t>Other manufacturing expenses</t>
        </is>
      </c>
      <c r="B8" s="5" t="n">
        <v>953</v>
      </c>
      <c r="C8" s="5" t="n">
        <v>840</v>
      </c>
      <c r="D8" s="5" t="n">
        <v>657</v>
      </c>
    </row>
    <row r="9">
      <c r="A9" s="4" t="inlineStr">
        <is>
          <t>Decrease in inventory of finished products</t>
        </is>
      </c>
      <c r="B9" s="5" t="n">
        <v>242</v>
      </c>
      <c r="C9" s="5" t="n">
        <v>155</v>
      </c>
      <c r="D9" s="5" t="n">
        <v>344</v>
      </c>
    </row>
    <row r="10">
      <c r="A10" s="4" t="inlineStr">
        <is>
          <t>Allotment of manufacturing costs to R&amp;D</t>
        </is>
      </c>
      <c r="B10" s="5" t="n">
        <v>-311</v>
      </c>
      <c r="C10" s="5" t="n">
        <v>-1394</v>
      </c>
      <c r="D10" s="5" t="n">
        <v>-1621</v>
      </c>
    </row>
    <row r="11">
      <c r="A11" s="4" t="inlineStr">
        <is>
          <t>Cost of revenues from sale of products</t>
        </is>
      </c>
      <c r="B11" s="6" t="n">
        <v>4983</v>
      </c>
      <c r="C11" s="6" t="n">
        <v>3151</v>
      </c>
      <c r="D11" s="6" t="n">
        <v>23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row>
    <row r="4">
      <c r="A4" s="4" t="inlineStr">
        <is>
          <t>SIGNIFICANT ACCOUNTING POLICIES</t>
        </is>
      </c>
      <c r="B4" s="4" t="inlineStr">
        <is>
          <t>Note 3:
Significant Accounting Policies The accounting policies set out below have been consistently applied for all periods presented in these consolidated financial statements:
a.
Basis of consolidation: Consolidated financial statements include the financial statements of companies that the Company controls (subsidiaries). Control is achieved when the Company is exposed, or has rights, to variable returns from its investment with the investee and has the ability to affect those returns through its power over the investee. The financial statements of the Company and its subsidiaries are prepared as of the same dates and periods. The consolidated financial statements are prepared using uniform accounting policies by all entities in the Group. Significant intercompany balances and transactions and gains or losses resulting from intercompany transactions are eliminated in full in the consolidated financial statements.
b.
Cash equivalents: Cash equivalents are considered as highly liquid investments, including unrestricted short‑term bank deposits with an original maturity of three months or less from the date of deposit.
c.
Short-term bank deposits: Short-term bank deposits have a maturity of more than three months, but less than one year, from the deposit date.
d.
Inventories: Inventories are measured at the lower of cost and net realizable value. Net realizable value is the estimated selling price in the ordinary course of business less the estimated costs of completion and the estimated selling costs. The Company periodically evaluates the condition and age of inventories and makes provisions for slow moving inventories accordingly. Cost of inventories is determined as follows:
Raw materials
-
At cost of purchase using the first-in, first-out method.
Finished goods
-
On the basis of average standard costs (which approximates actual cost on a weighted average basis) including materials, labor and other direct and indirect manufacturing costs based on practical capacity.
e.
Liability in respect of Israeli Innovation Authority ("IIA"): Grants from the IIA in respect of research and development projects are accounted for as forgivable loans according to IAS 20. Grants received from the IIA are recognized as a liability according to their fair value on the date of their receipt, unless on that date it is reasonably certain that the amount received will not be refunded. If future economic benefits are expected from the project that will result in royalty-bearing revenues from sale of products it will be treated as a contingent liability. At the end of each reporting period, the Company evaluates whether there is reasonable assurance that the liability recognized, in whole or in part, will not be repaid based on its best estimate of future sales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
f.
Leases: The Company accounts for a contract as a lease when the contract terms convey the right to control the use of an identified asset for a period of time in exchange for consideration. For leases in which the Company is the lessee, the Company recognizes on the commencement date of the lease a right-of-use (“ROU”)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Following are the amortization periods of the ROU assets by class of underlying asset:
Years
Motor vehicles
3
Buildings and equipment
5-8
The Company tests for impairment of the ROU asset whenever there are indications of impairment pursuant to the provisions of IAS 36.
•
Variable lease payments that depend on an index: On the commencement date, the Company uses the index rate prevailing on the commencement date to calculate the future lease payments. For leases in which the Company is the lessee, the aggregate changes in future lease payments resulting from a change in the index are discounted (without a change in the discount rate applicable to the lease liability) and recorded as an adjustment of the lease liability and the ROU assets, only when there is a change in the cash flows resulting from the change in the index (that is, when the adjustment to the lease payments takes effect).
•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Company remeasures the lease liability based on the revised lease term using a revised discount rate as of the date of the change in expectations. The total change is recognized in the carrying amount of the ROU asset until it is reduced to zero, and any further reductions are recognized in profit or loss.
•
Lease modifications: If a lease modification does not reduce the scope of the lease and does not result in a separate lease, the Company remeasures the lease liability based on the modified lease terms using a revised discount rate as of the modification date and records the change in the lease liability as an adjustment to the ROU asset. If a lease modification reduces the scope of the lease, the Company recognizes a gain or loss arising from the partial or full reduction of the carrying amount of the ROU asset and the lease liability. The Company subsequently remeasures the carrying amount of the lease liability according to the revised lease terms, at the revised discount rate as of the modification date and records the change in the lease liability as an adjustment to the ROU asset. Operating leases: Leases in which substantially all the risks and rewards of ownership of the leased asset are not transferred to the Group are classified as operating leases. Lease payments are recognized as an expense in profit or loss on a straight-line basis over the lease term.
g.
Property, plant and equipment, net: Property, plant and equipment are measured at cost, including directly attributable costs, less accumulated depreciation, accumulated impairment losses and excluding day-to-day servicing expenses. Cost includes spare parts and auxiliary equipment that are used in connection with the plant and equipment. Depreciation is calculated on a straight‑line basis over the useful life of the assets at annual rates as follows:
%
Office furniture
6-15
Manufacturing machinery and lab equipment
15-33
Computers
33
Leasehold improvements
See below Leasehold improvements are depreciated on a straight‑line basis over the shorter of the lease term (including the renewal option held by the Company which is expected to be exercised) and the expected life of the improvement. The useful life, depreciation method and residual value of an asset are reviewed at least each year-end and any changes are accounted for prospectively as a change in accounting estimate.
h.
Intangible assets, net: Separately acquired intangible assets with finite useful life are measured on initial recognition at cost. Intangible assets are amortized over their useful life using the straight‑line method beginning in the period in which the intangible assets generates net cash inflows to the Company. The useful life is over the length of the patent or knowledge life. The intangible assets are reviewed for impairment at each reporting date until they begin generating net cash inflows and subsequently whenever there is an indication that the asset may be impaired.
i.
Revenues recognition: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To determine revenue recognition for arrangements the Company evaluates the following criteria’s, which are within the scope of IFRS 15, it performs the following five steps: (i) identify the contract(s) with a customer, (ii) identify the performance obligations in the contract, (iii) determine the transaction price, (iv) allocate the transaction price to the performance obligations within the contract and (v) recognize revenue when (or as) the Company satisfies a performance obligation. The Company only applies the five-step model to contracts when it determines that it is probable it will collect the consideration it is entitled to in exchange for the goods or services it transfers to the customer. Performance obligations are promises commitments in a contract to transfer a distinct good or service to the customer that (i) the customer can benefit from on its own or together with other readily available resources, and (ii) is separately identifiable from other promises commitments in the contract. Goods or services that are not individually distinct performance obligations are combined with other promised commitment goods or services until such combined group of promises commitments meet the requirements of a performance obligation. The Company determines transaction price based on the amount of consideration the Company expects to receive for transferr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probable that a significant reversal in the amount of cumulative revenue recognized will not occur when the uncertainty associated with the variable consideration is subsequently resolved. The Company then allocates the transaction price to each performance obligation based on the relative standalone selling price and recognizes as revenue the amount of the transaction price that is allocated to the respective performance obligation when (or as) control is transferred to the customer and the performance obligation is satisfied. The Company records amounts as accounts receivable when the right to consideration is deemed unconditional. Amounts received, or that are unconditionally due, from a customer prior to transferring goods or services to the customer under the terms of a contract are recognized as deferred revenue. Amounts expected to be recognized as revenue within the 12 months following the balance sheet date are classified as the current portion of deferred revenue. Amounts not expected to be recognized as revenue within the 12 months following the balance sheet date are classified as deferred revenue, net of current portion. The Company’s revenue generating arrangements typically include licensing arrangements, which comprise of upfront license fees, milestone payments and/or royalties and products sale arrangements. The promised goods or services in the Company’s licensing arrangements typically consist of a license to the Company’s intellectual property and/or research and development services. The Company may provide customers with options to additional items in such arrangements, which are accounted for separately when the customer elects to exercise such options, unless the option provides a material right to the customer. If a license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For arrangements that include sales-based royalties, including milestone payments based on the level of sales, where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In 2019, the Company entered into exclusive license and supply agreements with Vericel to commercialize NexoBrid in North America (the “Collaboration Agreements”) (see Note 19b). The Collaboration Agreements have multiple performance obligations, due to the contract covering multiple phases of the product lifecycle. Under the Vericel license and supply agreements, the Company identified three distinct performance obligations: (1) license rights (2) development services for BLA approval and (3) manufacturing and supply of NexoBrid. The Company allocated the Collaboration Agreements transaction price to each performance obligation using the best estimate of the standalone selling price of each distinct good or service in the contract. The Company determined the license to the Intellectual Property ("IP") to be a right to use the IP, which has significant standalone functionality. Since Vericel has sublicensing rights, effective control over the development strategy in the Territory and is also entitled to generate revenues from BARDA procurement prior to BLA approval, the license is a distinct performance obligation and as such revenues are recognized at the point in time that control of the license is transferred to the customer. Since the manufacturing and development services are at market value, then the upfront payment was fully attributed to the license performance obligation. Future milestone payments are considered variable consideration and are subject to the variable consideration constraint (i.e. will be recognized once concluded that it is “probable” that a significant reversal of the cumulative revenues recognized under the contract will not occur in future periods when the uncertainty related to the variable considerations are resolved). Therefore, as the milestone payments are not probable, revenues were not recognized in respect to such milestone payments. As royalties under this agreement are payable based on future commercial sales, which did not occur as of the financial statements date, the Company did not recognize any revenues from royalties. Revenues from the sale of products to Vericel will be recognized when all the significant risks and rewards of ownership of the products have passed to the buyer and the seller no longer retains continuing managerial involvement. The delivery date of the products is usually the date of which ownership passes. Revenues from distribution licensing arrangements: The Company accounts for the bundled license provided to the distributers and related high specialized services as a single performance obligation and consequently recognize revenue using the cost-to-cost method, where the extent of progress towards completion is measured based on the ratio of actual costs incurred to the total estimated costs expected to be incurred upon satisfying such single performance obligation. The revenues from such bundled performance obligation are included within “Revenues from license agreements”. Significant finance components related to such arrangements are recognized as finance expense. Revenues from development services: Revenues from development services are recognized over time, during the period the customer receives and consumes the benefits provided by the Company's performance (see Note 3k). Revenues from the sale of products: The Company generates revenues from sales of its innovative biopharmaceutical product, NexoBrid, to burn centers and hospital burn units in Europe, U.S Israel and local distributors in international markets. Revenues from sale of goods is recognized in profit or loss at the point in time when the control of the goods is transferred to the customer, generally upon delivery of the goods to the customer. The transaction price is the amount of the consideration that is expected to be received based on the contract terms, excluding amounts collected on behalf of third parties (such as taxes).
j.
Research and development expenses: Research and development expenses are recognized in profit or loss when incurred. An intangible asset arising from a development project or from the development phase of an internal project is recognized if the Company can demonstrate the technical feasibility of completing the intangible asset so that it will be available for use or sale; the Company's intention to complete the intangible asset and use or sell it; the Company's ability to use or sell the intangible asset; how the intangible asset will generate future economic benefits; the availability of adequate technical, financial and other resources to complete the intangible asset; and the Company's ability to measure reliably the expenditure attributable to the intangible asset during its development. Since the Company's research and development projects are often subject to regulatory approval procedures and other uncertainties, the conditions for the capitalization of costs incurred before receipt of approvals are not normally satisfied and, therefore, research and development expenses are recognized in profit or loss when incurred.
k.
Funding by BARDA: Non-royalty bearing funds from BARDA for funding research and development projects were recognized at the time the Company was entitled to such grants on the basis of the related costs incurred. The participation by BARDA was classified as reimbursement (deduction) of research and development expenses. Starting May 2019, following entrance into the Vericel license and supply agreements, in which Vericel has assumed the effective control over the BARDA contracts, funding by BARDA was classified as Revenues from development services.
l.
Impairment of non-financial assets: The Company evaluates the need to record an impairment of the carrying amount of non-financial assets whenever events or changes in circumstances indicate that the carrying amount is not recoverable. If the carrying amount of non‑financial assets exceeds their recoverable amount, the assets are reduced to their recoverable amount. The recoverable amount of an asset that does not generate independent cash flows is determined for the cash‑generating unit to which the asset belongs, and is calculated based on the projected cash flows that will be generated by the cash generating unit. An impairment loss of an asset, is reversed only if there have been changes in the estimates used to determine the asset's recoverable amount since the last impairment loss was recognized. Reversal of an impairment loss, as above, may not increase the value above the lower of (i) the carrying amount that would have been determined (net of depreciation or amortization) had no impairment loss been recognized for the asset in prior years, and (ii) its recoverable amount.
m.
Financial instruments: The accounting policy for financial instruments in accordance with IFRS 9, "Financial Instruments" ("the Standard") is as follows:
1.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Impairment of financial assets: The Company evaluates at the end of each reporting period the loss allowance for financial debt instruments which are not measured at fair value through profit or loss. The Company has short-term financial assets such as trade receivables in respect of which the Company applies a simplified approach and measures the loss allowance in an amount equal to the lifetime expected credit losses. An impairment loss on debt instruments measured at amortized cost is recognized in profit or loss with a corresponding loss allowance that is offset from the carrying amount of the financial asset.
2.
Financial liabilities:
a)
Financial liabilities measured at amortized cost: Financial liabilities are initially recognized at fair value less transaction costs that are directly attributable to the issue of the financial liability. After initial recognition, the accounting treatment of financial liabilities is based on their classification as follows: After initial recognition, the Company measures all financial liabilities at amortized cost using the effective interest rate method, except for Financial liabilities at fair value through profit or loss such as derivatives;
b)
Financial liabilities measured at fair value through profit or loss: At initial recognition, the Company measures financial liabilities that are not measured at amortized cost at fair value. Transaction costs are recognized in profit or loss. After initial recognition, changes in fair value are recognized in profit or loss.
3.
Fair value: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4.
Classification of financial instruments by fair value hierarchy: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5.
Offsetting financial instruments: Financial assets and financial liabilities are offset and the net amount is reported in the consolidated statement of financial position if there is a currently enforceable legal right to offset the recognised amounts and there is an intention to settle on a net basis, to realise the assets and settle the liabilities simultaneously.
n.
Provisions: A provision in accordance with IAS 37 is recognized when the Company has a present (legal or constructive) obligation as a result of a past event, it is expected to require the use of economic resources to clear the obligation and a reliable estimate has been made.
o.
Short-term employee benefits and severance pay liability, net: The Company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is recognized when the Company has a legal or constructive obligation to make such payment as a result of past service rendered by an employee and a reliable estimate of the amount can be made.
2.
Post-employment benefits: The Company has liabilities for severance pay for its employees in several of jurisdictions and in Israel. Post-employment benefit plans in Israel are normally financed by contributions to insurance companies and classified as defined contribution plans or as defined benefit plans. The Company has defined contribution plans for Israeli employees pursuant to the Severance Pay Law into which the Company pays fixed contributions and has no legal or constructive obligation to pay further contributions on account of severance pay if the fund does not hold sufficient amounts to pay all employee benefits relating to employee service in current and prior periods. The Company recognizes liability for severance pay due to its employees in EU in accordancewith local laws.
p.
Share-based compensation: Certain Company employees and directors are entitled to remuneration in the form of equity-settled share-based compensation. Equity-settled transactions The cost of equity-settled transactions with employees is measured at the fair value of their equity instruments granted at grant date. The fair value is determined using the binomial option pricing model. The cost of equity-settled transactions is recognized in profit or loss, together with a corresponding increase in equity, during the period which the performance or service conditions are to be satisfied, ending on the date on which the relevant employees become fully entitled to the award.
q.
Discontinued operation: A discontinued operation is a component of the Company that either has been disposed of or is classified as held for sale. Disposal group to be abandoned meets the criteria for being a discontinued operation at the date of which it ceases to be used. The operating results relating to the discontinued operation are separately presented in the consolidated statements of comprehensive income or loss.
r.
Profit / Loss per share: Profit/loss per share is calculated by dividing the profit/loss attributable to Company shareholders by the weighted average number of outstanding ordinary shares during the period. Potential ordinary shares are only included when their conversion decreases income per share or increases loss per share from continuing operation. Furthermore, potential ordinary shares converted during the period are included in diluted loss per share only until the conversion date and from that date in basic loss per share.
s.
Reclassification Certain amounts previously reported in the consolidated financial statements have been reclassified to conform to current year presentation. Such reclassifications did not affect net loss, Changes in Stockholders' Equity or cash flow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Statements of  Comprehensive Profit or Loss ( Schedule of Cost of Revenues) (Detail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Salary and benefits</t>
        </is>
      </c>
      <c r="B4" s="6" t="n">
        <v>2003</v>
      </c>
      <c r="C4" s="6" t="n">
        <v>2320</v>
      </c>
      <c r="D4" s="6" t="n">
        <v>1404</v>
      </c>
    </row>
    <row r="5">
      <c r="A5" s="4" t="inlineStr">
        <is>
          <t>Subcontractors</t>
        </is>
      </c>
      <c r="B5" s="5" t="n">
        <v>7904</v>
      </c>
      <c r="C5" s="5" t="n">
        <v>8747</v>
      </c>
      <c r="D5" s="5" t="n">
        <v>7412</v>
      </c>
    </row>
    <row r="6">
      <c r="A6" s="4" t="inlineStr">
        <is>
          <t>Cost of revenues from development services</t>
        </is>
      </c>
      <c r="B6" s="6" t="n">
        <v>9907</v>
      </c>
      <c r="C6" s="6" t="n">
        <v>11067</v>
      </c>
      <c r="D6" s="6" t="n">
        <v>88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Statements of  Comprehensive Profit or Loss (Schedule of Cost of Revenue License) (Detail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Salary and benefits</t>
        </is>
      </c>
      <c r="B4" s="6" t="n">
        <v>102</v>
      </c>
      <c r="C4" s="6" t="n">
        <v>0</v>
      </c>
      <c r="D4" s="6" t="n">
        <v>0</v>
      </c>
    </row>
    <row r="5">
      <c r="A5" s="4" t="inlineStr">
        <is>
          <t>Royalties payments</t>
        </is>
      </c>
      <c r="B5" s="5" t="n">
        <v>0</v>
      </c>
      <c r="C5" s="5" t="n">
        <v>0</v>
      </c>
      <c r="D5" s="5" t="n">
        <v>680</v>
      </c>
    </row>
    <row r="6">
      <c r="A6" s="4" t="inlineStr">
        <is>
          <t>Total Royalties payments</t>
        </is>
      </c>
      <c r="B6" s="5" t="n">
        <v>102</v>
      </c>
      <c r="C6" s="5" t="n">
        <v>0</v>
      </c>
      <c r="D6" s="5" t="n">
        <v>680</v>
      </c>
    </row>
    <row r="7">
      <c r="A7" s="4" t="inlineStr">
        <is>
          <t>Total Cost of Revenues</t>
        </is>
      </c>
      <c r="B7" s="6" t="n">
        <v>14992</v>
      </c>
      <c r="C7" s="6" t="n">
        <v>14218</v>
      </c>
      <c r="D7" s="6" t="n">
        <v>1184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Statements of  Comprehensive Profit or Loss (Schedule of Research Expenses)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y and benefits (including share-based compensation)</t>
        </is>
      </c>
      <c r="B4" s="6" t="n">
        <v>2811</v>
      </c>
      <c r="C4" s="6" t="n">
        <v>2094</v>
      </c>
      <c r="D4" s="6" t="n">
        <v>2965</v>
      </c>
    </row>
    <row r="5">
      <c r="A5" s="4" t="inlineStr">
        <is>
          <t>Subcontractors</t>
        </is>
      </c>
      <c r="B5" s="5" t="n">
        <v>6309</v>
      </c>
      <c r="C5" s="5" t="n">
        <v>3173</v>
      </c>
      <c r="D5" s="5" t="n">
        <v>4694</v>
      </c>
    </row>
    <row r="6">
      <c r="A6" s="4" t="inlineStr">
        <is>
          <t>Depreciation and amortization</t>
        </is>
      </c>
      <c r="B6" s="5" t="n">
        <v>352</v>
      </c>
      <c r="C6" s="5" t="n">
        <v>346</v>
      </c>
      <c r="D6" s="5" t="n">
        <v>342</v>
      </c>
    </row>
    <row r="7">
      <c r="A7" s="4" t="inlineStr">
        <is>
          <t>Cost of materials</t>
        </is>
      </c>
      <c r="B7" s="5" t="n">
        <v>295</v>
      </c>
      <c r="C7" s="5" t="n">
        <v>517</v>
      </c>
      <c r="D7" s="5" t="n">
        <v>311</v>
      </c>
    </row>
    <row r="8">
      <c r="A8" s="4" t="inlineStr">
        <is>
          <t>Allotment of manufacturing costs</t>
        </is>
      </c>
      <c r="B8" s="5" t="n">
        <v>209</v>
      </c>
      <c r="C8" s="5" t="n">
        <v>1394</v>
      </c>
      <c r="D8" s="5" t="n">
        <v>1621</v>
      </c>
    </row>
    <row r="9">
      <c r="A9" s="4" t="inlineStr">
        <is>
          <t>Allotment Of Development Cost Of Goods Sold</t>
        </is>
      </c>
      <c r="B9" s="5" t="n">
        <v>280</v>
      </c>
      <c r="C9" s="5" t="n">
        <v>174</v>
      </c>
      <c r="D9" s="5" t="n">
        <v>137</v>
      </c>
    </row>
    <row r="10">
      <c r="A10" s="4" t="inlineStr">
        <is>
          <t>Research and development, gross</t>
        </is>
      </c>
      <c r="B10" s="5" t="n">
        <v>10256</v>
      </c>
      <c r="C10" s="5" t="n">
        <v>7698</v>
      </c>
      <c r="D10" s="5" t="n">
        <v>10070</v>
      </c>
    </row>
    <row r="11">
      <c r="A11" s="3" t="inlineStr">
        <is>
          <t>Participations:</t>
        </is>
      </c>
    </row>
    <row r="12">
      <c r="A12" s="4" t="inlineStr">
        <is>
          <t>BARDA funds</t>
        </is>
      </c>
      <c r="B12" s="5" t="n">
        <v>0</v>
      </c>
      <c r="C12" s="5" t="n">
        <v>0</v>
      </c>
      <c r="D12" s="5" t="n">
        <v>-3785</v>
      </c>
    </row>
    <row r="13">
      <c r="A13" s="4" t="inlineStr">
        <is>
          <t>Revaluation of liabilities in respect of IIA grants</t>
        </is>
      </c>
      <c r="B13" s="5" t="n">
        <v>0</v>
      </c>
      <c r="C13" s="5" t="n">
        <v>0</v>
      </c>
      <c r="D13" s="5" t="n">
        <v>-1316</v>
      </c>
    </row>
    <row r="14">
      <c r="A14" s="4" t="inlineStr">
        <is>
          <t>Research and development, net of participations</t>
        </is>
      </c>
      <c r="B14" s="6" t="n">
        <v>10256</v>
      </c>
      <c r="C14" s="6" t="n">
        <v>7698</v>
      </c>
      <c r="D14" s="6" t="n">
        <v>49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ry Information to the Statements of  Comprehensive Profit or Loss (Schedule of Selling Expenses) (Details) - USD ($) $ in Thousands</t>
        </is>
      </c>
      <c r="C1" s="2" t="inlineStr">
        <is>
          <t>12 Months Ended</t>
        </is>
      </c>
    </row>
    <row r="2">
      <c r="C2" s="2" t="inlineStr">
        <is>
          <t>Dec. 31, 2021</t>
        </is>
      </c>
      <c r="D2" s="2" t="inlineStr">
        <is>
          <t>Dec. 31, 2020</t>
        </is>
      </c>
      <c r="E2" s="2" t="inlineStr">
        <is>
          <t>Dec. 31, 2019</t>
        </is>
      </c>
    </row>
    <row r="3">
      <c r="A3" s="3" t="inlineStr">
        <is>
          <t>Disclosure of transactions between related parties [abstract]</t>
        </is>
      </c>
    </row>
    <row r="4">
      <c r="A4" s="4" t="inlineStr">
        <is>
          <t>Salary and benefits (including share based compensation)</t>
        </is>
      </c>
      <c r="B4" s="4" t="inlineStr">
        <is>
          <t>[1]</t>
        </is>
      </c>
      <c r="C4" s="6" t="n">
        <v>1643</v>
      </c>
      <c r="D4" s="6" t="n">
        <v>1700</v>
      </c>
      <c r="E4" s="6" t="n">
        <v>2028</v>
      </c>
    </row>
    <row r="5">
      <c r="A5" s="4" t="inlineStr">
        <is>
          <t>Marketing and medical support</t>
        </is>
      </c>
      <c r="C5" s="5" t="n">
        <v>627</v>
      </c>
      <c r="D5" s="5" t="n">
        <v>740</v>
      </c>
      <c r="E5" s="5" t="n">
        <v>1298</v>
      </c>
    </row>
    <row r="6">
      <c r="A6" s="4" t="inlineStr">
        <is>
          <t>Depreciation and amortization</t>
        </is>
      </c>
      <c r="C6" s="5" t="n">
        <v>44</v>
      </c>
      <c r="D6" s="5" t="n">
        <v>82</v>
      </c>
      <c r="E6" s="5" t="n">
        <v>49</v>
      </c>
    </row>
    <row r="7">
      <c r="A7" s="4" t="inlineStr">
        <is>
          <t>Shipping and delivery</t>
        </is>
      </c>
      <c r="C7" s="5" t="n">
        <v>490</v>
      </c>
      <c r="D7" s="5" t="n">
        <v>282</v>
      </c>
      <c r="E7" s="5" t="n">
        <v>200</v>
      </c>
    </row>
    <row r="8">
      <c r="A8" s="4" t="inlineStr">
        <is>
          <t>Registration and marketing license fees</t>
        </is>
      </c>
      <c r="C8" s="5" t="n">
        <v>584</v>
      </c>
      <c r="D8" s="5" t="n">
        <v>424</v>
      </c>
      <c r="E8" s="5" t="n">
        <v>489</v>
      </c>
    </row>
    <row r="9">
      <c r="A9" s="4" t="inlineStr">
        <is>
          <t>Selling and marketing</t>
        </is>
      </c>
      <c r="C9" s="6" t="n">
        <v>3388</v>
      </c>
      <c r="D9" s="6" t="n">
        <v>3228</v>
      </c>
      <c r="E9" s="6" t="n">
        <v>4064</v>
      </c>
    </row>
    <row r="10"/>
    <row r="11">
      <c r="A11" s="4" t="inlineStr">
        <is>
          <t>[1]</t>
        </is>
      </c>
      <c r="B11" s="4" t="inlineStr">
        <is>
          <t>The salary costs for the year ended December 31,2020 includes one time payment of $243 derived from restructuring astrategy at the EU Subsidiary</t>
        </is>
      </c>
    </row>
  </sheetData>
  <mergeCells count="4">
    <mergeCell ref="A1:B2"/>
    <mergeCell ref="C1:E1"/>
    <mergeCell ref="A10:D10"/>
    <mergeCell ref="B11:D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Statements of  Comprehensive Profit or Loss (Schedule of General Expenses)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y and benefits (including share-based compensation)</t>
        </is>
      </c>
      <c r="B4" s="6" t="n">
        <v>2905</v>
      </c>
      <c r="C4" s="6" t="n">
        <v>2784</v>
      </c>
      <c r="D4" s="6" t="n">
        <v>2621</v>
      </c>
    </row>
    <row r="5">
      <c r="A5" s="4" t="inlineStr">
        <is>
          <t>Professional fees</t>
        </is>
      </c>
      <c r="B5" s="5" t="n">
        <v>2480</v>
      </c>
      <c r="C5" s="5" t="n">
        <v>2267</v>
      </c>
      <c r="D5" s="5" t="n">
        <v>1628</v>
      </c>
    </row>
    <row r="6">
      <c r="A6" s="4" t="inlineStr">
        <is>
          <t>Depreciation and amortization</t>
        </is>
      </c>
      <c r="B6" s="5" t="n">
        <v>239</v>
      </c>
      <c r="C6" s="5" t="n">
        <v>108</v>
      </c>
      <c r="D6" s="5" t="n">
        <v>247</v>
      </c>
    </row>
    <row r="7">
      <c r="A7" s="4" t="inlineStr">
        <is>
          <t>Other</t>
        </is>
      </c>
      <c r="B7" s="5" t="n">
        <v>724</v>
      </c>
      <c r="C7" s="5" t="n">
        <v>300</v>
      </c>
      <c r="D7" s="5" t="n">
        <v>746</v>
      </c>
    </row>
    <row r="8">
      <c r="A8" s="4" t="inlineStr">
        <is>
          <t>General and administrative expenses</t>
        </is>
      </c>
      <c r="B8" s="6" t="n">
        <v>6348</v>
      </c>
      <c r="C8" s="6" t="n">
        <v>5459</v>
      </c>
      <c r="D8" s="6" t="n">
        <v>524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to the Statements of  Comprehensive Profit or Loss (Schedule of Financial Expense) (Details) - USD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 income</t>
        </is>
      </c>
      <c r="B4" s="6" t="n">
        <v>11</v>
      </c>
      <c r="C4" s="6" t="n">
        <v>297</v>
      </c>
      <c r="D4" s="6" t="n">
        <v>434</v>
      </c>
    </row>
    <row r="5">
      <c r="A5" s="4" t="inlineStr">
        <is>
          <t>Revaluation of liabilities in respect of the purchase of shares</t>
        </is>
      </c>
      <c r="B5" s="5" t="n">
        <v>0</v>
      </c>
      <c r="C5" s="5" t="n">
        <v>433</v>
      </c>
      <c r="D5" s="5" t="n">
        <v>0</v>
      </c>
    </row>
    <row r="6">
      <c r="A6" s="4" t="inlineStr">
        <is>
          <t>Exchange differences, net</t>
        </is>
      </c>
      <c r="B6" s="5" t="n">
        <v>0</v>
      </c>
      <c r="C6" s="5" t="n">
        <v>113</v>
      </c>
      <c r="D6" s="5" t="n">
        <v>122</v>
      </c>
    </row>
    <row r="7">
      <c r="A7" s="4" t="inlineStr">
        <is>
          <t>Financial income</t>
        </is>
      </c>
      <c r="B7" s="5" t="n">
        <v>11</v>
      </c>
      <c r="C7" s="5" t="n">
        <v>843</v>
      </c>
      <c r="D7" s="5" t="n">
        <v>556</v>
      </c>
    </row>
    <row r="8">
      <c r="A8" s="3" t="inlineStr">
        <is>
          <t>Financial expense:</t>
        </is>
      </c>
    </row>
    <row r="9">
      <c r="A9" s="4" t="inlineStr">
        <is>
          <t>Interest in respect of IIA grants</t>
        </is>
      </c>
      <c r="B9" s="5" t="n">
        <v>903</v>
      </c>
      <c r="C9" s="5" t="n">
        <v>832</v>
      </c>
      <c r="D9" s="5" t="n">
        <v>925</v>
      </c>
    </row>
    <row r="10">
      <c r="A10" s="4" t="inlineStr">
        <is>
          <t>Revaluation of liabilities in respect of IFRS16</t>
        </is>
      </c>
      <c r="B10" s="5" t="n">
        <v>120</v>
      </c>
      <c r="C10" s="5" t="n">
        <v>144</v>
      </c>
      <c r="D10" s="5" t="n">
        <v>140</v>
      </c>
    </row>
    <row r="11">
      <c r="A11" s="4" t="inlineStr">
        <is>
          <t>Finance expenses in respect of deferred Revenues</t>
        </is>
      </c>
      <c r="B11" s="5" t="n">
        <v>143</v>
      </c>
      <c r="C11" s="5" t="n">
        <v>247</v>
      </c>
      <c r="D11" s="5" t="n">
        <v>161</v>
      </c>
    </row>
    <row r="12">
      <c r="A12" s="4" t="inlineStr">
        <is>
          <t>Revaluation of liabilities in respect of the purchase of shares</t>
        </is>
      </c>
      <c r="B12" s="5" t="n">
        <v>590</v>
      </c>
      <c r="C12" s="5" t="n">
        <v>0</v>
      </c>
      <c r="D12" s="5" t="n">
        <v>1690</v>
      </c>
    </row>
    <row r="13">
      <c r="A13" s="4" t="inlineStr">
        <is>
          <t>Exchange differences, net</t>
        </is>
      </c>
      <c r="B13" s="5" t="n">
        <v>511</v>
      </c>
      <c r="C13" s="5" t="n">
        <v>0</v>
      </c>
      <c r="D13" s="5" t="n">
        <v>0</v>
      </c>
    </row>
    <row r="14">
      <c r="A14" s="4" t="inlineStr">
        <is>
          <t>Other</t>
        </is>
      </c>
      <c r="B14" s="5" t="n">
        <v>47</v>
      </c>
      <c r="C14" s="5" t="n">
        <v>56</v>
      </c>
      <c r="D14" s="5" t="n">
        <v>67</v>
      </c>
    </row>
    <row r="15">
      <c r="A15" s="4" t="inlineStr">
        <is>
          <t>Financial expense</t>
        </is>
      </c>
      <c r="B15" s="5" t="n">
        <v>2314</v>
      </c>
      <c r="C15" s="5" t="n">
        <v>1279</v>
      </c>
      <c r="D15" s="5" t="n">
        <v>2983</v>
      </c>
    </row>
    <row r="16">
      <c r="A16" s="4" t="inlineStr">
        <is>
          <t>Financial expenses, net</t>
        </is>
      </c>
      <c r="B16" s="6" t="n">
        <v>-2303</v>
      </c>
      <c r="C16" s="6" t="n">
        <v>-436</v>
      </c>
      <c r="D16" s="6" t="n">
        <v>-24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 (Loss) Per Share (Schedule of Details of Number of Shares and Loss Used in Computation) (Details) - USD ($)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and diluted profit (loss) from continued operation, Weighted average number of shares</t>
        </is>
      </c>
      <c r="B4" s="5" t="n">
        <v>27244475</v>
      </c>
      <c r="C4" s="5" t="n">
        <v>27209878</v>
      </c>
      <c r="D4" s="5" t="n">
        <v>27178839</v>
      </c>
    </row>
    <row r="5">
      <c r="A5" s="4" t="inlineStr">
        <is>
          <t>Basic and diluted profit (loss) from continued operation, Loss</t>
        </is>
      </c>
      <c r="B5" s="6" t="n">
        <v>-13551</v>
      </c>
      <c r="C5" s="6" t="n">
        <v>-9276</v>
      </c>
      <c r="D5" s="6" t="n">
        <v>2066</v>
      </c>
    </row>
    <row r="6">
      <c r="A6" s="4" t="inlineStr">
        <is>
          <t>Basic and diluted profit (loss) from discontinued operation, Weighted average number of shares</t>
        </is>
      </c>
      <c r="B6" s="5" t="n">
        <v>0</v>
      </c>
      <c r="C6" s="5" t="n">
        <v>27209878</v>
      </c>
      <c r="D6" s="5" t="n">
        <v>27178839</v>
      </c>
    </row>
    <row r="7">
      <c r="A7" s="4" t="inlineStr">
        <is>
          <t>Basic and diluted profit (loss) from discontinued operation, Profit</t>
        </is>
      </c>
      <c r="B7" s="6" t="n">
        <v>0</v>
      </c>
      <c r="C7" s="6" t="n">
        <v>80</v>
      </c>
      <c r="D7" s="6" t="n">
        <v>288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rofit (Loss) Per Share (Schedule of Net Profit (Loss) Per Share from Continuing and Discontinued Operations) (Details) - $ / shares</t>
        </is>
      </c>
      <c r="B1" s="2" t="inlineStr">
        <is>
          <t>12 Months Ended</t>
        </is>
      </c>
    </row>
    <row r="2">
      <c r="B2" s="2" t="inlineStr">
        <is>
          <t>Dec. 31, 2021</t>
        </is>
      </c>
      <c r="C2" s="2" t="inlineStr">
        <is>
          <t>Dec. 31, 2020</t>
        </is>
      </c>
      <c r="D2" s="2" t="inlineStr">
        <is>
          <t>Dec. 31, 2019</t>
        </is>
      </c>
    </row>
    <row r="3">
      <c r="A3" s="3" t="inlineStr">
        <is>
          <t>Basic And Diluted Earnings Per Share [Abstract]</t>
        </is>
      </c>
    </row>
    <row r="4">
      <c r="A4" s="4" t="inlineStr">
        <is>
          <t>Profit (loss) from from continuing operations</t>
        </is>
      </c>
      <c r="B4" s="8" t="n">
        <v>-0.5</v>
      </c>
      <c r="C4" s="8" t="n">
        <v>-0.34</v>
      </c>
      <c r="D4" s="8" t="n">
        <v>0.08</v>
      </c>
    </row>
    <row r="5">
      <c r="A5" s="4" t="inlineStr">
        <is>
          <t>Profit from discontinued operation</t>
        </is>
      </c>
      <c r="B5" s="5" t="n">
        <v>0</v>
      </c>
      <c r="C5" s="5" t="n">
        <v>0</v>
      </c>
      <c r="D5" s="9" t="n">
        <v>0.1</v>
      </c>
    </row>
    <row r="6">
      <c r="A6" s="4" t="inlineStr">
        <is>
          <t>Profit (loss) per share</t>
        </is>
      </c>
      <c r="B6" s="8" t="n">
        <v>-0.5</v>
      </c>
      <c r="C6" s="8" t="n">
        <v>-0.34</v>
      </c>
      <c r="D6" s="8" t="n">
        <v>0.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s and Transactions With Related Parties and Key Officers (Narrative) (Details) - USD ($) $ in Thousands</t>
        </is>
      </c>
      <c r="B1" s="2" t="inlineStr">
        <is>
          <t>1 Months Ended</t>
        </is>
      </c>
      <c r="C1" s="2" t="inlineStr">
        <is>
          <t>12 Months Ended</t>
        </is>
      </c>
    </row>
    <row r="2">
      <c r="B2" s="2" t="inlineStr">
        <is>
          <t>Dec. 31, 2007</t>
        </is>
      </c>
      <c r="C2" s="2" t="inlineStr">
        <is>
          <t>Dec. 31, 2019</t>
        </is>
      </c>
    </row>
    <row r="3">
      <c r="A3" s="4" t="inlineStr">
        <is>
          <t>Chief Executive Officer and Chief Medical Officer [Member]</t>
        </is>
      </c>
    </row>
    <row r="4">
      <c r="A4" s="3" t="inlineStr">
        <is>
          <t>Disclosure of transactions between related parties [line items]</t>
        </is>
      </c>
    </row>
    <row r="5">
      <c r="A5" s="4" t="inlineStr">
        <is>
          <t>One-time payments</t>
        </is>
      </c>
      <c r="B5" s="6" t="n">
        <v>120</v>
      </c>
      <c r="C5" s="6" t="n">
        <v>19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and Key Officers (Schedule of Balances of Related Parties) (Details) - USD ($) $ in Thousands</t>
        </is>
      </c>
      <c r="B1" s="2" t="inlineStr">
        <is>
          <t>Dec. 31, 2021</t>
        </is>
      </c>
      <c r="C1" s="2" t="inlineStr">
        <is>
          <t>Dec. 31, 2020</t>
        </is>
      </c>
    </row>
    <row r="2">
      <c r="A2" s="4" t="inlineStr">
        <is>
          <t>Parent Company [Member]</t>
        </is>
      </c>
    </row>
    <row r="3">
      <c r="A3" s="3" t="inlineStr">
        <is>
          <t>Disclosure of transactions between related parties [line items]</t>
        </is>
      </c>
    </row>
    <row r="4">
      <c r="A4" s="4" t="inlineStr">
        <is>
          <t>Payables</t>
        </is>
      </c>
      <c r="B4" s="6" t="n">
        <v>144</v>
      </c>
      <c r="C4" s="6" t="n">
        <v>138</v>
      </c>
    </row>
    <row r="5">
      <c r="A5" s="4" t="inlineStr">
        <is>
          <t>Directors : [Member]</t>
        </is>
      </c>
    </row>
    <row r="6">
      <c r="A6" s="3" t="inlineStr">
        <is>
          <t>Disclosure of transactions between related parties [line items]</t>
        </is>
      </c>
    </row>
    <row r="7">
      <c r="A7" s="4" t="inlineStr">
        <is>
          <t>Payables</t>
        </is>
      </c>
      <c r="B7" s="6" t="n">
        <v>96</v>
      </c>
      <c r="C7" s="6" t="n">
        <v>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11:07:51Z</dcterms:created>
  <dcterms:modified xmlns:dcterms="http://purl.org/dc/terms/" xmlns:xsi="http://www.w3.org/2001/XMLSchema-instance" xsi:type="dcterms:W3CDTF">2022-03-17T11:07:51Z</dcterms:modified>
</cp:coreProperties>
</file>